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Nature Of Operations And Accoun" sheetId="8" state="visible" r:id="rId8"/>
    <sheet xmlns:r="http://schemas.openxmlformats.org/officeDocument/2006/relationships" name="Business Acquisitions (Notes)" sheetId="9" state="visible" r:id="rId9"/>
    <sheet xmlns:r="http://schemas.openxmlformats.org/officeDocument/2006/relationships" name="Investments, At Equity, And Adv" sheetId="10" state="visible" r:id="rId10"/>
    <sheet xmlns:r="http://schemas.openxmlformats.org/officeDocument/2006/relationships" name="Construction Reserve Funds Cons" sheetId="11" state="visible" r:id="rId11"/>
    <sheet xmlns:r="http://schemas.openxmlformats.org/officeDocument/2006/relationships" name="Third Party Notes Receivabl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ommon Stock Common Stock (Note" sheetId="17" state="visible" r:id="rId17"/>
    <sheet xmlns:r="http://schemas.openxmlformats.org/officeDocument/2006/relationships" name="Noncontrolling Interests in Sub" sheetId="18" state="visible" r:id="rId18"/>
    <sheet xmlns:r="http://schemas.openxmlformats.org/officeDocument/2006/relationships" name="Savings Plans And Multiemployer" sheetId="19" state="visible" r:id="rId19"/>
    <sheet xmlns:r="http://schemas.openxmlformats.org/officeDocument/2006/relationships" name="Share 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Major Customers And Segment Inf" sheetId="23" state="visible" r:id="rId23"/>
    <sheet xmlns:r="http://schemas.openxmlformats.org/officeDocument/2006/relationships" name="Supplemental Information For St" sheetId="24" state="visible" r:id="rId24"/>
    <sheet xmlns:r="http://schemas.openxmlformats.org/officeDocument/2006/relationships" name="Quarterly Financial Information" sheetId="25" state="visible" r:id="rId25"/>
    <sheet xmlns:r="http://schemas.openxmlformats.org/officeDocument/2006/relationships" name="Valuation And Qualifying Accoun" sheetId="26" state="visible" r:id="rId26"/>
    <sheet xmlns:r="http://schemas.openxmlformats.org/officeDocument/2006/relationships" name="Nature Of Operations And Acco27" sheetId="27" state="visible" r:id="rId27"/>
    <sheet xmlns:r="http://schemas.openxmlformats.org/officeDocument/2006/relationships" name="Nature Of Operations And Acco28" sheetId="28" state="visible" r:id="rId28"/>
    <sheet xmlns:r="http://schemas.openxmlformats.org/officeDocument/2006/relationships" name="Business Acquisitions (Tables)" sheetId="29" state="visible" r:id="rId29"/>
    <sheet xmlns:r="http://schemas.openxmlformats.org/officeDocument/2006/relationships" name="Equipment Acquisitions And Disp" sheetId="30" state="visible" r:id="rId30"/>
    <sheet xmlns:r="http://schemas.openxmlformats.org/officeDocument/2006/relationships" name="Investments, At Equity, And A31"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Derivative Instruments And He34" sheetId="34" state="visible" r:id="rId34"/>
    <sheet xmlns:r="http://schemas.openxmlformats.org/officeDocument/2006/relationships" name="Fair Value Measurements (Tables" sheetId="35" state="visible" r:id="rId35"/>
    <sheet xmlns:r="http://schemas.openxmlformats.org/officeDocument/2006/relationships" name="Noncontrolling Interests in S36" sheetId="36" state="visible" r:id="rId36"/>
    <sheet xmlns:r="http://schemas.openxmlformats.org/officeDocument/2006/relationships" name="Share Based Compensation (Table" sheetId="37" state="visible" r:id="rId37"/>
    <sheet xmlns:r="http://schemas.openxmlformats.org/officeDocument/2006/relationships" name="Commitments And Contingencies S" sheetId="38" state="visible" r:id="rId38"/>
    <sheet xmlns:r="http://schemas.openxmlformats.org/officeDocument/2006/relationships" name="Commitments And Contingencies C" sheetId="39" state="visible" r:id="rId39"/>
    <sheet xmlns:r="http://schemas.openxmlformats.org/officeDocument/2006/relationships" name="Major Customers And Segment I40" sheetId="40" state="visible" r:id="rId40"/>
    <sheet xmlns:r="http://schemas.openxmlformats.org/officeDocument/2006/relationships" name="Supplemental Information For 41" sheetId="41" state="visible" r:id="rId41"/>
    <sheet xmlns:r="http://schemas.openxmlformats.org/officeDocument/2006/relationships" name="Quarterly Financial Informati42" sheetId="42" state="visible" r:id="rId42"/>
    <sheet xmlns:r="http://schemas.openxmlformats.org/officeDocument/2006/relationships" name="Nature Of Operations And Acco43" sheetId="43" state="visible" r:id="rId43"/>
    <sheet xmlns:r="http://schemas.openxmlformats.org/officeDocument/2006/relationships" name="Nature Of Operations And Acco44" sheetId="44" state="visible" r:id="rId44"/>
    <sheet xmlns:r="http://schemas.openxmlformats.org/officeDocument/2006/relationships" name="Nature Of Operations And Acco45" sheetId="45" state="visible" r:id="rId45"/>
    <sheet xmlns:r="http://schemas.openxmlformats.org/officeDocument/2006/relationships" name="Nature Of Operations And Acco46" sheetId="46" state="visible" r:id="rId46"/>
    <sheet xmlns:r="http://schemas.openxmlformats.org/officeDocument/2006/relationships" name="Nature Of Operations And Acco47" sheetId="47" state="visible" r:id="rId47"/>
    <sheet xmlns:r="http://schemas.openxmlformats.org/officeDocument/2006/relationships" name="Nature Of Operations And Acco48" sheetId="48" state="visible" r:id="rId48"/>
    <sheet xmlns:r="http://schemas.openxmlformats.org/officeDocument/2006/relationships" name="Business Acquisitions (Details)" sheetId="49" state="visible" r:id="rId49"/>
    <sheet xmlns:r="http://schemas.openxmlformats.org/officeDocument/2006/relationships" name="Equipment Acquisitions And Di50" sheetId="50" state="visible" r:id="rId50"/>
    <sheet xmlns:r="http://schemas.openxmlformats.org/officeDocument/2006/relationships" name="Equipment Acquisitions And Di51" sheetId="51" state="visible" r:id="rId51"/>
    <sheet xmlns:r="http://schemas.openxmlformats.org/officeDocument/2006/relationships" name="Equipment Acquisitions And Di52" sheetId="52" state="visible" r:id="rId52"/>
    <sheet xmlns:r="http://schemas.openxmlformats.org/officeDocument/2006/relationships" name="Investments, At Equity, And A53" sheetId="53" state="visible" r:id="rId53"/>
    <sheet xmlns:r="http://schemas.openxmlformats.org/officeDocument/2006/relationships" name="Investments, At Equity, And A54" sheetId="54" state="visible" r:id="rId54"/>
    <sheet xmlns:r="http://schemas.openxmlformats.org/officeDocument/2006/relationships" name="Investments, At Equity, And A55" sheetId="55" state="visible" r:id="rId55"/>
    <sheet xmlns:r="http://schemas.openxmlformats.org/officeDocument/2006/relationships" name="Construction Reserve Funds (Det" sheetId="56" state="visible" r:id="rId56"/>
    <sheet xmlns:r="http://schemas.openxmlformats.org/officeDocument/2006/relationships" name="Third Party Notes Receivable (D" sheetId="57" state="visible" r:id="rId57"/>
    <sheet xmlns:r="http://schemas.openxmlformats.org/officeDocument/2006/relationships" name="Long-Term Debt (Schedule Of Com" sheetId="58" state="visible" r:id="rId58"/>
    <sheet xmlns:r="http://schemas.openxmlformats.org/officeDocument/2006/relationships" name="Long-Term Debt (Schedule Of Lon" sheetId="59" state="visible" r:id="rId59"/>
    <sheet xmlns:r="http://schemas.openxmlformats.org/officeDocument/2006/relationships" name="Long-Term Debt (Narrative) (Sen"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Components Of Inc" sheetId="63" state="visible" r:id="rId63"/>
    <sheet xmlns:r="http://schemas.openxmlformats.org/officeDocument/2006/relationships" name="Income Taxes (Schedule Of Effec" sheetId="64" state="visible" r:id="rId64"/>
    <sheet xmlns:r="http://schemas.openxmlformats.org/officeDocument/2006/relationships" name="Income Taxes (Components Of The"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Fair Value Measurements (Financ" sheetId="69" state="visible" r:id="rId69"/>
    <sheet xmlns:r="http://schemas.openxmlformats.org/officeDocument/2006/relationships" name="Fair Value Measurements (Estima" sheetId="70" state="visible" r:id="rId70"/>
    <sheet xmlns:r="http://schemas.openxmlformats.org/officeDocument/2006/relationships" name="Fair Value Measurements (Non-Fi" sheetId="71" state="visible" r:id="rId71"/>
    <sheet xmlns:r="http://schemas.openxmlformats.org/officeDocument/2006/relationships" name="Common Stock (Details)" sheetId="72" state="visible" r:id="rId72"/>
    <sheet xmlns:r="http://schemas.openxmlformats.org/officeDocument/2006/relationships" name="Noncontrolling Interests in S73" sheetId="73" state="visible" r:id="rId73"/>
    <sheet xmlns:r="http://schemas.openxmlformats.org/officeDocument/2006/relationships" name="Savings Plans And Multiemploy74" sheetId="74" state="visible" r:id="rId74"/>
    <sheet xmlns:r="http://schemas.openxmlformats.org/officeDocument/2006/relationships" name="Share Based Compensation (Narra" sheetId="75" state="visible" r:id="rId75"/>
    <sheet xmlns:r="http://schemas.openxmlformats.org/officeDocument/2006/relationships" name="Share Based Compensation (Share"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Major Customers And Segment I80" sheetId="80" state="visible" r:id="rId80"/>
    <sheet xmlns:r="http://schemas.openxmlformats.org/officeDocument/2006/relationships" name="Major Customers And Segment I81" sheetId="81" state="visible" r:id="rId81"/>
    <sheet xmlns:r="http://schemas.openxmlformats.org/officeDocument/2006/relationships" name="Supplemental Information For 82" sheetId="82" state="visible" r:id="rId82"/>
    <sheet xmlns:r="http://schemas.openxmlformats.org/officeDocument/2006/relationships" name="Quarterly Financial Informati83" sheetId="83" state="visible" r:id="rId83"/>
    <sheet xmlns:r="http://schemas.openxmlformats.org/officeDocument/2006/relationships" name="Valuation And Qualifying Acco84" sheetId="84" state="visible" r:id="rId84"/>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7</t>
  </si>
  <si>
    <t>Mar. 20, 2018</t>
  </si>
  <si>
    <t>Jun. 30, 2016</t>
  </si>
  <si>
    <t>Document And Entity Information [Abstract]</t>
  </si>
  <si>
    <t>Entity Registrant Name</t>
  </si>
  <si>
    <t>SEACOR Marine Holding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Marketable securities</t>
  </si>
  <si>
    <t>Receivables:</t>
  </si>
  <si>
    <t>Trade, net of allowance for doubtful accounts of $4,039 and $5,359 in 2017 and 2016, respectively</t>
  </si>
  <si>
    <t>Due from SEACOR Holdings</t>
  </si>
  <si>
    <t>Other</t>
  </si>
  <si>
    <t>Inventories</t>
  </si>
  <si>
    <t>Prepaid expenses and other</t>
  </si>
  <si>
    <t>Total current assets</t>
  </si>
  <si>
    <t>Property and Equipment:</t>
  </si>
  <si>
    <t>Historical cost</t>
  </si>
  <si>
    <t>Accumulated depreciation</t>
  </si>
  <si>
    <t>Property, Plant and Equipment, Net In Service</t>
  </si>
  <si>
    <t>Construction in progress</t>
  </si>
  <si>
    <t>Net property and equipment</t>
  </si>
  <si>
    <t>Investments, at Equity, and Advances to 50% or Less Owned Companies</t>
  </si>
  <si>
    <t>Construction Reserve Funds</t>
  </si>
  <si>
    <t>Other Assets</t>
  </si>
  <si>
    <t>Total Assets</t>
  </si>
  <si>
    <t>Current Liabilities:</t>
  </si>
  <si>
    <t>Current portion of long-term debt</t>
  </si>
  <si>
    <t>Accounts payable and accrued expenses</t>
  </si>
  <si>
    <t>Due to SEACOR Holdings</t>
  </si>
  <si>
    <t>Accrued wages and benefits</t>
  </si>
  <si>
    <t>Accrued income taxes</t>
  </si>
  <si>
    <t>Accrued capital, repair and maintenance expenditures</t>
  </si>
  <si>
    <t>Deferred revenues</t>
  </si>
  <si>
    <t>Other current liabilities</t>
  </si>
  <si>
    <t>Total current liabilities</t>
  </si>
  <si>
    <t>Long-Term Debt</t>
  </si>
  <si>
    <t>Exchange Option Liability on 3.75%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17,675,356 and 17,671,356 shares issued in 2017 and 2016, respectively</t>
  </si>
  <si>
    <t>Additional paid-in capital</t>
  </si>
  <si>
    <t>Retained earnings</t>
  </si>
  <si>
    <t>Accumulated other comprehensive loss, net of tax</t>
  </si>
  <si>
    <t>Stockholders' equity attributable to SEACOR Holdings Inc.</t>
  </si>
  <si>
    <t>Noncontrolling interests in subsidiaries</t>
  </si>
  <si>
    <t>Total equity</t>
  </si>
  <si>
    <t>Liabilities and stockholders' equity, total</t>
  </si>
  <si>
    <t>Consolidated Balance Sheets (Parenthetical) - USD ($)</t>
  </si>
  <si>
    <t>Statement of Financial Position [Abstract]</t>
  </si>
  <si>
    <t>Trade receivables, allowance for doubtful accounts</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Income - USD ($) $ in Thousands</t>
  </si>
  <si>
    <t>Dec. 31, 2015</t>
  </si>
  <si>
    <t>Income Statement [Abstract]</t>
  </si>
  <si>
    <t>Operating Revenues</t>
  </si>
  <si>
    <t>Costs and Expenses:</t>
  </si>
  <si>
    <t>Operating</t>
  </si>
  <si>
    <t>Administrative and general</t>
  </si>
  <si>
    <t>Depreciation and amortization</t>
  </si>
  <si>
    <t>Total costs and expenses</t>
  </si>
  <si>
    <t>Losses on Asset Dispositions and Impairments, Net</t>
  </si>
  <si>
    <t>Operating Loss</t>
  </si>
  <si>
    <t>Other Income (Expense):</t>
  </si>
  <si>
    <t>Interest income</t>
  </si>
  <si>
    <t>Interest expense</t>
  </si>
  <si>
    <t>Interest income on advances and notes with SEACOR Holdings, net</t>
  </si>
  <si>
    <t>SEACOR Holdings management fees</t>
  </si>
  <si>
    <t>SEACOR Holdings guarantee fees</t>
  </si>
  <si>
    <t>Marketable security gains (losses), net</t>
  </si>
  <si>
    <t>Derivative gains (losses), net</t>
  </si>
  <si>
    <t>Foreign currency losses, net</t>
  </si>
  <si>
    <t>Other, net</t>
  </si>
  <si>
    <t>Nonoperating Income (Expense)</t>
  </si>
  <si>
    <t>Loss Before Income Tax Benefit and Equity in Earnings (Losses) of 50% or Less Owned Companies</t>
  </si>
  <si>
    <t>Income Tax Benefit:</t>
  </si>
  <si>
    <t>Current</t>
  </si>
  <si>
    <t>Deferred</t>
  </si>
  <si>
    <t>Income Tax Benefit</t>
  </si>
  <si>
    <t>Loss Before Equity in Earnings (Losses) of 50% or Less Owned Companies</t>
  </si>
  <si>
    <t>Equity in Earnings (Losses) of 50% or Less Owned Companies</t>
  </si>
  <si>
    <t>Net Loss</t>
  </si>
  <si>
    <t>Net Income (Loss) Attributable to Noncontrolling Interests in Subsidiaries</t>
  </si>
  <si>
    <t>Net Loss attributable to SEACOR Marine Holdings Inc.</t>
  </si>
  <si>
    <t>Basic Loss Per Common Share of SEACOR Marine Holdings Inc.</t>
  </si>
  <si>
    <t>Weighted Average Common Shares Outstanding:</t>
  </si>
  <si>
    <t>Basic Weighted Average Common Shares Outstanding</t>
  </si>
  <si>
    <t>Consolidated Statements Of Changes In Equity - USD ($) $ in Thousands</t>
  </si>
  <si>
    <t>Total</t>
  </si>
  <si>
    <t>Common Stock [Member]</t>
  </si>
  <si>
    <t>Additional Paid-In Capital [Member]</t>
  </si>
  <si>
    <t>Retained Earnings [Member]</t>
  </si>
  <si>
    <t>Accumulated Other Comprehensive Loss [Member]</t>
  </si>
  <si>
    <t>Non-Controlling Interests In Subsidiaries [Member]</t>
  </si>
  <si>
    <t>Formation of SEACOR Marine Holdings Inc.</t>
  </si>
  <si>
    <t>Financial support received upon issuance of convertible senior notes, net of tax</t>
  </si>
  <si>
    <t>Distributions to SEACOR Holdings:</t>
  </si>
  <si>
    <t>Cash distributions</t>
  </si>
  <si>
    <t>Dividends paid to noncontrolling interests</t>
  </si>
  <si>
    <t>Comprehensive income:</t>
  </si>
  <si>
    <t>Net Income (Loss) Attributable to Noncontrolling Interest</t>
  </si>
  <si>
    <t>Other Comprehensive Income (Loss), Net of Tax</t>
  </si>
  <si>
    <t>Adjustments to Additional Paid in Capital, Other</t>
  </si>
  <si>
    <t>Director stock awards</t>
  </si>
  <si>
    <t>Adjustments to Additional Paid in Capital, Share-based Compensation, Requisite Service Period Recognition</t>
  </si>
  <si>
    <t>Purchase of subsidiary shares from noncontrolling interests, net of tax</t>
  </si>
  <si>
    <t>Consolidated Statements Of Cash Flows - USD ($) $ in Thousands</t>
  </si>
  <si>
    <t>Cash Flows from Operating Activities:</t>
  </si>
  <si>
    <t>Adjustments to reconcile income to net cash provided by (used in) operating activities:</t>
  </si>
  <si>
    <t>Amortization of deferred gains on sale and leaseback transactions</t>
  </si>
  <si>
    <t>Debt discount and issuance cost amortization, net</t>
  </si>
  <si>
    <t>Amortization of share awards</t>
  </si>
  <si>
    <t>Bad debt expense (income)</t>
  </si>
  <si>
    <t>Marketable security (gains) losses, net</t>
  </si>
  <si>
    <t>Purchases of marketable securities</t>
  </si>
  <si>
    <t>Proceeds from sale of marketable securities</t>
  </si>
  <si>
    <t>Cash settlements on derivative transactions, net</t>
  </si>
  <si>
    <t>Deferred income tax benefit</t>
  </si>
  <si>
    <t>Equity in (earnings) losses of 50% or less owned companies, net of tax</t>
  </si>
  <si>
    <t>Dividends received from 50% or less owned companies</t>
  </si>
  <si>
    <t>Changes in operating assets and liabilities:</t>
  </si>
  <si>
    <t>Decrease in receivables</t>
  </si>
  <si>
    <t>(Increase) decrease in prepaid expenses and other assets</t>
  </si>
  <si>
    <t>Decrease in accounts payable, accrued expenses and other liabilities</t>
  </si>
  <si>
    <t>Net cash provided by (used in)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of 50% or less owned companies</t>
  </si>
  <si>
    <t>(Issuances of) payments received on third party leases and notes receivable, net</t>
  </si>
  <si>
    <t>Net (increase) decrease in restricted cash</t>
  </si>
  <si>
    <t>Net (increase) decrease in construction reserve funds</t>
  </si>
  <si>
    <t>Cash assumed on consolidation of 50% or less owned companies</t>
  </si>
  <si>
    <t>Business acquisitions, net of cash acquired</t>
  </si>
  <si>
    <t>Net cash used in investing activities</t>
  </si>
  <si>
    <t>Cash Flows from Financing Activities:</t>
  </si>
  <si>
    <t>Payments on long-term debt and capital lease obligations</t>
  </si>
  <si>
    <t>Proceeds from Issuance of long-term debt, net of offering costs</t>
  </si>
  <si>
    <t>Payments on advances and notes with SEACOR Holdings, net</t>
  </si>
  <si>
    <t>Distribution of SEACOR Marine restricted stock to Company personnel by SEACOR Holdings</t>
  </si>
  <si>
    <t>Contributions from SEACOR Holdings</t>
  </si>
  <si>
    <t>Distributions to SEACOR Holdings</t>
  </si>
  <si>
    <t>Purchase of subsidiary shares from noncontrolling interests</t>
  </si>
  <si>
    <t>Dividends paid to noncontrolling interests, net</t>
  </si>
  <si>
    <t>Net cash provided by (used in) financing activities</t>
  </si>
  <si>
    <t>Effects of Exchange Rate Changes on Cash and Cash Equivalents</t>
  </si>
  <si>
    <t>Net Increase (Decrease) in Cash and Cash Equivalents</t>
  </si>
  <si>
    <t>Cash and Cash Equivalents, Beginning of Year</t>
  </si>
  <si>
    <t>Cash and Cash Equivalents, End of Year</t>
  </si>
  <si>
    <t>Consolidated Statements of Comprehensive Income Statement - USD ($) $ in Thousands</t>
  </si>
  <si>
    <t>Foreign currency translation gains (losses), net</t>
  </si>
  <si>
    <t>Reclassification of foreign currency translation losses to foreign currency losses, net</t>
  </si>
  <si>
    <t>Derivative (gains) losses on cash flow hedges</t>
  </si>
  <si>
    <t>Other Comprehensive Income (Loss), before Tax</t>
  </si>
  <si>
    <t>Income tax (expense) benefit</t>
  </si>
  <si>
    <t>Other Comprehensive Loss, Net of Tax</t>
  </si>
  <si>
    <t>Comprehensive Loss</t>
  </si>
  <si>
    <t>Comprehensive Loss attributable to Noncontrolling Interests in Subsidiaries</t>
  </si>
  <si>
    <t>Comprehensive Loss attributable to SEACOR Marine Holdings Inc.</t>
  </si>
  <si>
    <t>Interest Expense [Member]</t>
  </si>
  <si>
    <t>Reclassification of derivative losses on cash flow hedges</t>
  </si>
  <si>
    <t>Equity Method Investments [Member]</t>
  </si>
  <si>
    <t>Nature Of Operations And Accounting Policies</t>
  </si>
  <si>
    <t>Accounting Policies [Abstract]</t>
  </si>
  <si>
    <t>1. NATURE OF OPERATIONS AND ACCOUNTING POLICIES Nature of Operations and Segmentation. The consolidated financial statements include the accounts of SEACOR Marine Holdings Inc. (“SEACOR Marine”) and its consolidated subsidiaries (collectively referred to as the “Company”). The Company provides global marine and support transportation services to offshore oil and natural gas exploration, development and production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The Company has identified the following five principal geographic regions as its reporting segments: United States, primarily Gulf of Mexico. The Company’s vessels in this market support deepwater anchor handling, fast cargo transport, general cargo transport, well intervention, work-over, decommissioning, and diving operations. Africa, primarily West Africa. The Company’s vessels in this area generally support projects for major oil companies, primarily in Angola. Other vessels in this region operate in the Republic of the Congo and Mauritania. Middle East and Asia. The Company’s vessels in this area generally support exploration, personnel transport and seasonal construction activities in Azerbaijan, Egypt, Israel, Indonesia, India and countries along the Arabian Gulf and Arabian Sea, such as Saudi Arabia, the United Arab Emirates and Qatar. Brazil, Mexico, Central and South America. Through the Company’s 49% noncontrolling interest in Mantenimiento Express Maritimo, S.A.P.I. de C.V. (“MexMar”), the Company’s vessels in Mexico provide support for exploration and production activities in Mexico. In addition, the Company has vessels in Brazil. From time to time, the Company’s vessels have worked in Trinidad and Tobago, Guyana, Colombia and Venezuela. Europe, primarily North Sea. Demand for standby services developed in 1991 after the United Kingdom passed legislation requiring offshore operators to maintain higher specification standby safety vessels. The legislation requires a vessel to “stand by” to provide a means of evacuation and rescue for platform and rig personnel in the event of an emergency at an offshore installation. In addition, through the Company’s 87.5% controlling interest in Windcat Workboats Holdings Limited (“Windcat Workboats”), the owner of the wind farm utility fleet, the Company supports the construction and maintenance of offshore wind turbines. In the past, the Company has operated supply and anchor handling towing supply vessels in this region. The Spin-off. SEACOR Marine was previously a subsidiary of SEACOR Holdings Inc. (along with its consolidated subsidiaries, other than SEACOR Marine, collectively referred to as “SEACOR Holdings”). On June 1, 2017, SEACOR Holdings completed a spin-off of SEACOR Marine by way of a pro rata dividend of SEACOR Marine’s Common Stock, all of which was then held by SEACOR Holdings, to SEACOR Holdings’ shareholders of record as of May 22, 2017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Immediately following the Spin-off, SEACOR Marine began to operate as an independent, publicly traded company.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2017 2016 2015 Balance at beginning of year $ 6,953 $ 6,953 $ 6,794 Revenues deferred during the year 4,699 — 159 Revenues recognized during the year (1,548 ) — — Balance at end of year $ 10,104 $ 6,953 $ 6,953 As of December 31, 2017 , the Company deferred revenues of $6.8 million related to the time charter of several offshore support vessels scheduled to be paid through the conveyance of an overriding royalty interest (the “Conveyance”) in developmental oil and natural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December 31, 2017, the Company deferred revenues of $3.2 million related to the time charter of an offshore support vessel to a customer from which collection was not reasonably assured. The Company will recognize revenues when collected or when collection is reasonably assured. All costs and expenses related to this charter were recognized as incurred. The Company earns revenues primarily from the time charter and bareboat charter of vessels to customers based upon daily rates of hire. Therefo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ll risk of operation. In the U.S. Gulf of Mexico, time charter durations and rates are typically established in the context of master service agreements that govern the terms and conditions of the charter. From time to time, the Company may also participate in pooling arrangements whereby the time charter revenues of certain of the Company’s vessels are shared with the time charter revenues of certain vessels of similar type owned by non-affiliated vessel owners based upon an agreed formula. Contract or charter durations may range from several days to several years. Longer duration charters are more common where equipment is not as readily available or specific equipment is required. In the North Sea, multi-year charters have been more common and constitute a significant portion of that market. Time charters in Asia have historically been less common and generally contracts or charters have terms of less than two years. In the Company’s other operating areas, charters vary in length from short-term to multi-year periods, many with cancellation clauses and no early termination penalty. As a result of options and frequent renewals, the stated duration of charters may have little correlation with the length of time the vessel is actually contracted to provide services to a particular customer.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Restricted cash primarily related to banking facility requirements. 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loss as marketable security losses, net. Short sales of marketable securities are stated at fair value in the accompanying consolidated balance sheets with both realized and unrealized losses reported in the accompanying consolidated statements of loss as marketable security gains (losses), net. Marketable securities are classified as trading securities for financial reporting purposes with gains and losses reported as operating activities in the accompanying consolidated statements of cash flows. Trade and Other Receivables. Customers are primarily major integrated national and international oil companies and large independent oil and natural gas exploration and production companies. Trade customers are granted credit on a short-term basis and related credit risks are considered minimal. Other receivables consist primarily of operating expenses incurred by the Company related to vessels it manages for others and insurance and income tax receivables. The Company routinely reviews its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loss as derivative gains (losses), net. Realized and unrealized gains and losses on derivatives designated as cash flow hedges are reported as a component of other comprehensive loss in the accompanying consolidated statements of comprehensiv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loss as derivative gains (losses), net.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 Concentrations of Credit Risk. The Company is exposed to concentrations of credit risk associated with its cash and cash equivalents, restricted cash,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market. The Company records write-downs, as needed, to adjust the carrying amount of inventories to the lower of cost or market. There were no inventory write-downs during the years ended December 31, 2017 , 2016 , and 2015 . Property and Equipment. Equipment, stated at cost, is depreciated using the straight-line method over the estimated useful life of the asset to an estimated salvage value. With respect to offshore support vessels, the estimated useful life is typically based upon a newly built vessel being placed into service and represents the point at which it is typically not justifiable for the Company to continue to operate the vessel in the same or similar manner. From time to time, the Company may acquire older vessels that have already exceeded the Company’s useful life policy, in which case the Company depreciates such vessels based on its best estimate of remaining useful life, typically the next regulatory survey or certification date. As of December 31, 2017 , the estimated useful life (in years) of each of the Company’s major categories of new offshore support vessels was as follows: Offshore Support Vessels: Wind farm utility vessels 10 All other offshore support vessels (excluding wind farm utility) 20 The Company’s property and equipment as of December 31 was as follows (in thousands): Historical Cost (1) Accumulated Depreciation Net Book Value 2017 Offshore support vessels: Anchor handling towing supply $ 198,222 $ (174,159 ) $ 24,063 Fast support 424,865 (89,980 ) $ 334,885 Supply 105,360 (51,494 ) $ 53,866 Standby safety 118,414 (97,603 ) $ 20,811 Specialty 30,529 (19,304 ) $ 11,225 Liftboats 196,504 (54,161 ) $ 142,343 Wind farm utility 65,976 (40,358 ) $ 25,618 General machinery and spares 14,385 (13,244 ) $ 1,141 Other (2) 25,581 (19,857 ) $ 5,724 $ 1,179,836 $ (560,160 ) $ 619,676 2016 Offshore support vessels: Anchor handling towing supply $ 228,857 $ (183,757 ) $ 45,100 Fast support 251,415 (72,599 ) $ 178,816 Supply 96,774 (58,028 ) $ 38,746 Standby safety 109,436 (88,020 ) $ 21,416 Specialty 45,765 (24,063 ) $ 21,702 Liftboats 104,356 (45,447 ) $ 58,909 Wind farm utility 60,671 (29,019 ) $ 31,652 General machinery and spares 32,921 (20,008 ) $ 12,913 Other (2) 28,564 (19,678 ) $ 8,886 $ 958,759 $ (540,619 ) $ 418,140 _____________________ (1) Includes property and equipment acquired in business acquisitions at acquisition date fair value, and net of the impact of recognized impairment charges. (2) Includes land, buildings, leasehold improvements, vehicles and other property and equipment. Depreciation expense totaled $62.8 million , $58.0 million and $60.8 million in 2017 , 2016 and 2015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3.6 million , $7.0 million and $4.4 million in 2017 , 2016 and 2015 , respectively. Intangible Assets. During the year ended December 31, 2016 , the Company wrote-off its intangible assets as part of recognized impairment charges associated with its liftboat fleet (see Impairment of Long-Lived Assets below). During the years ended 2016 and 2015 , the Company recognized amortization expense of $0.1 million and $0.9 million ,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nchor handling towing supply fleet, its liftboat fleet, certain specialty vessels, vessels removed from service and goodwill.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17, the Company recorded impairment charges of $27.5 million primarily associated with its anchor handling towing supply vessels, one leased-in supply vessel removed from service as it is not expected to be marketed prior to the expiration of its lease, one owned fast support vessel removed from service and two owned in-service specialty vessels. During the year ended December 31, 2016, the Company recorded impairment charges of $119.7 million primarily associated with its anchor handling towing supply fleet, its liftboat fleet and one specialty vessel. During the year ended December 31, 2015, the Company recorded impairment charges of $7.1 million primarily related to the suspended construction of two fast support vessels and the removal from service of one leased-in supply vessel. Estimated fair values for the Company’s owned vessels were established by independent appraisers and other market data such as recent sales of similar vessels (see Note 10). If market conditions further decline from the depressed utilization and rates per day worked experience over the last three years, fair values based on future appraisals could decline significantly.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vessels required for customers to meet regulatory mandates and operating under multiple year contracts (e.g., standby safety vessels) or vessels that service customers outside of the offshore oil and natural gas market (e.g., wind farm utility vessels). For vessel classes and individual vessels with indicators of impairment but not recently impaired as of December 31, 2017, the Company has estimated that their future undiscounted cash flows exceed their current carrying values. The Company’s estimates of future undiscounted cash flows are highly subjective as utilization and rates per day worked are uncertain, including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years ended December 31, 2017 and 2016 , the Company recognized impairment charges of $8.8 million and $6.9 million , respectively, net of tax, related to its 50% or less owned companies (see Note 4). The Company did not recognize any impairment charges during the year ended December 31, 2015 . Goodwill . Goodwill is recorded when the purchase price paid for an acquisition exceeds the fair value of net identified tangible and intangible assets acquired. During the year ended December 31, 2015 , the Company recognized a $13.4 million impairment charge to fully impair all of its previously recorded goodwill. 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loss from the date of acquisition (see Note 2). Debt Discount and Issue Costs . Debt discounts and costs incurred in connection with the issuance of debt are amortized over the life of the related debt using the effective interest rate method for term loans and straight-line method for revolving credit facilities and is included in interest expense in the accompanying consolidated statements of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loss. The Company records a valuation allowance to reduce its deferred tax assets if it is more likely than not that some portion or all of the deferred tax assets will not be realized. Prior to the Spin-off, SEACOR Marine was included in the consolidated U.S. federal income tax return of SEACOR Holdings.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Deferred Gains - Vessel Sale-Leaseback Transactions and Financed Vessel Sales . From time to time, the Company enters into vessel sale-leaseback transactions with finance companies or provides seller financing on sales of its vessels to third parties or to 50% or less owned companies. A portion of the gains realized from these transactions is not immediately recognized in income and has been recorded in the accompanying consolidated balance sheets in deferred gains and other liabilities. In sale-leaseback transactions, gains are deferred to the extent of the present value of future minimum lease payments and are amortized as reductions to rental expense over the applicable lease terms. In financed vessel sales, gains are deferred to the extent that the repayment of purchase notes is dependent on the future operations of the sold vessels and are amortized based on cash received from the buyers. Deferred gain activity related to these transactions for the years ended December 31 was as follows (in thousands): 2017 2016 2015 Balance at beginning of year $ 32,035 $ 40,234 $ 50,934 Amortization of deferred gains included in operating expenses as reduction to rental expense (8,118 ) (8,199 ) (8,199 ) Amortization of deferred gains included in losses on asset dispositions and impairments, net — — (2,501 ) Other (364 ) — — Balance at end of year $ 23,553 $ 32,035 $ 40,234 Deferred Gains – Vessel Sales to the Company’s 50% or Less Owned Companies. A portion of the gains realized from non-financed sales of the Company’s vessels to its 50% or less owned companies has been deferred and recorded in the accompanying consolidated balance sheets in deferred gains and other liabilities. In most instances, the sale of a Company vessel to a 50% or less owned company is considered a sale of a business in which the Company relinquishes control to its 50% or less owned company resulting in gain recognition; however, the Company defers gains to the extent of any uncalled capital commitment it has with the 50% or less owned company. Deferred gain activity related to these transactions for the years ended December 31 was as follows (in thousands): 2017 2016 2015 Balance at beginning</t>
  </si>
  <si>
    <t>Business Acquisitions (Notes)</t>
  </si>
  <si>
    <t>Business Combinations [Abstract]</t>
  </si>
  <si>
    <t>Business Acquisitions</t>
  </si>
  <si>
    <t>2. BUSINESS ACQUISITIONS Sea-Cat Crewzer. On April 28, 2017, the Company acquired a 100% controlling interest in Sea-Cat Crewzer, which owns an operates two high-speed offshore catamarans, through the acquisition of its partners’ 50% ownership interest for $4.4 million in cash (see Note 4). The Company performed a fair value analysis and the purchase price was allocated to the acquired assets and liabilities based on their fair values resulting in no goodwill being recorded. Sea-Cat Crewzer II. On April 28, 2017, the Company acquired a 100% controlling interest in Sea-Cat Crewzer II, which owns and operates two high-speed offshore catamarans, through the acquisition of its partners’ 50% ownership interest for $11.3 million in cash (see Note 4). The Company performed a fair value analysis and the purchase price was allocated to the acquired assets and liabilities based on their fair values resulting in no goodwill being recorded. Cypress CKOR. On December 12, 2016, the Company obtained a 100% controlling interest in Cypress CKOR LLC (“Cypress CKOR”), an owner of one offshore support vessel, for one dollar and the assumption of $3.1 million in debt. The Company performed a fair value analysis and the purchase price was allocated to the acquired assets and liabilities based on their fair values resulting in no goodwill being recorded. Purchase Price Allocation. The allocation of the purchase price for the Company’s acquisitions for the years ended December 31 was as follows (in thousands): 2017 2016 Restricted cash $ — $ 275 Trade and other receivables 235 1,250 Other current assets 4,148 — Investments, at Equity, and Advances to 50% or Less Owned Companies (15,700 ) — Property and Equipment 61,626 1,367 Accounts payable 747 199 Other current liabilities (76 ) — Long-Term Debt (41,186 ) (3,091 ) Other (43 ) — Purchase price (1) $ 9,751 $ — ______________________ (1) Purchase price in 2017 is net of cash acquired totaling $5.9 million . The impact of consolidating Falcon Global’s net assets effective March 31, 2017 to the Company’s financial position was as follows (in thousands):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t>
  </si>
  <si>
    <t>Investments, At Equity, And Advances To 50% Or Less Owned Companies</t>
  </si>
  <si>
    <t>Equity Method Investment, Summarized Financial Information [Abstract]</t>
  </si>
  <si>
    <t>4. INVESTMENTS, AT EQUITY, AND ADVANCES TO 50% OR LESS OWNED COMPANIES Investments, at equity, and advances to 50% or less owned companies as of December 31 were as follows (in thousands): Ownership 2017 2016 MexMar 49.0% $ 60,980 $ 63,404 OSV Partners 30.4% 10,006 9,245 Nautical Power 50.0% 6,408 6,413 Dynamic Offshore Drilling 19.0% 4,958 15,871 Falcon Global 50.0% — 18,539 Sea Cat Crewzer II 50.0% — 11,246 Sea-Cat Crewzer 50.0% — 4,088 Other 20.0% — 50.0% 9,817 9,505 $ 92,169 $ 138,311 Condensed Financial Information of MexMar. Summarized financial information of MexMar as of and for the years ended December 31 was as follows (in thousands): 2017 2016 Current assets $ 71,990 $ 50,996 Noncurrent assets 194,990 209,806 Current liabilities 23,931 23,089 Noncurrent liabilities 147,043 151,515 2017 2016 2015 Operating Revenues $ 67,003 $ 70,521 $ 78,363 Costs and Expenses: Operating and administrative 29,405 37,613 41,837 Depreciation 15,977 13,958 13,089 45,382 51,571 54,926 Operating Income $ 21,621 $ 18,950 $ 23,437 Net Income $ 9,233 $ 6,476 $ 15,638 Condensed Financial Information of Falcon Global, Sea-Cat Crewzer and Sea-Cat Crewzer II. Summarized financial information as of and for the years ended December 31 was as follows (in thousands): 2016 Current assets $ 14,834 Noncurrent assets 166,076 Current liabilities 9,624 Noncurrent liabilities 90,693 2017 (1) 2016 2015 Operating Revenues $ 5,075 $ 21,611 $ 24,439 Costs and Expenses: Operating and administrative 3,752 12,837 9,441 Depreciation 2,324 3,694 3,708 6,076 16,531 13,149 Operating Income (Loss) $ (1,001 ) $ 5,080 $ 11,290 Net Income (Loss) $ (2,699 ) $ 778 $ 6,468 _____________________ (1) Includes activity through date of acquisition or consolidation. Combined Condensed Financial Information of Other Investees (excluding MexMar, Falcon Global, Sea-Cat Crewzer and Sea-Cat Crewzer II). Summarized financial information of the Company’s other investees, at equity, as of and for the years ended December 31 was as follows (in thousands): 2017 2016 Current assets $ 61,360 $ 78,071 Noncurrent assets 247,038 255,270 Current liabilities 14,603 32,731 Noncurrent liabilities 138,789 158,628 2017 2016 2015 Operating Revenues $ 77,409 $ 77,571 $ 92,559 Costs and Expenses: Operating and administrative 46,748 51,136 57,922 Depreciation 12,198 13,181 13,961 58,946 64,317 71,883 Loss on Asset Dispositions and Impairments, Net — (21,323 ) (2,201 ) Operating Income $ 18,463 $ (8,069 ) $ 18,475 Net Income (Loss) $ 6,451 $ (19,229 ) $ 3,829 As of December 31, 2017 and 2016 , cumulative undistributed net earnings of 50% or less owned companies included in the Company’s consolidated retained earnings were $46.1 million and $38.7 million , respectively. MexMar. MexMar owns and operates 15 offshore support vessels in Mexico. During the year ended December 31, 2017 , MexMar returned advances of $7.4 million in cash to the Company. During the year ended December 31, 2016 , the Company made advances of $7.4 million in cash and sold two offshore support vessels for $34.0 million in cash to MexMar. During the year ended December 31, 2015 , the Company made advances of $7.9 million in cash to MexMar. In addition, during the year ended December 31, 2015 , MexMar repaid $15.0 million of seller financing provided by the Company. During the years ended December 31, 2017 , 2016 and 2015 , the Company received $0.3 million , $0.3 million and $0.4 million , respectively, of vessel management fees from MexMar. During the years ended December 31, 2016 and 2015 , the Company charged MexMar $5.1 million and $11.6 million , respectively, to charter certain vessels under bareboat and time charter arrangements. OSV Partners. SEACOR OSV Partners GP LLC and SEACOR OSV Partners I LP (collectively “OSV Partners”) own and operate five offshore support vessels. OSV Partners is currently in non-compliance with its debt service coverage ratio and its maximum leverage ratio pursuant to its term loan facility. As of December 31, 2017, the remaining principal amount outstanding under the facility was $29.3 million . During the year ended December 31, 2017 , the Company participated in a $6.0 million preferred equity offering of OSV Partners and invested $2.3 million in support of the venture. The lenders to OSV Partners have no recourse to the Company for outstanding amounts under the facility, and the Company is not obligated to participate in any future fundings to OSV Partners. During the years ended December 31, 2016 and 2015 , the Company contributed capital of $1.2 million and $1.4 million , respectively, in cash to OSV Partners. During the year ended December 31, 2016 , equity in earnings (losses) of 50% or less owned companies, net of tax, includes $1.0 million related to the Company’s proportionate share of impairment charges associated with OSV Partners’ fleet. During the years ended December 31, 2017 , 2016 and 2015 , the Company received $0.6 million , $0.5 million and $1.2 million , respectively, of vessel management fees from OSV Partners. Nautical Power. As of December 31, 2017 , the Company’s investment in Nautical Power, LLC (“Nautical Power”) consists of its share of funds held for future investment. Dynamic Offshore Drilling. Dynamic Offshore Drilling Ltd. (“Dynamic Offshore Drilling”) was established to construct and operate a jack-up drilling rig that was delivered in the first quarter of 2013. During the year ended December 31, 2017 , the Company recognized an impairment charge of $8.3 million , net of tax, for an other than temporary decline in the fair value of its equity investment upon Dynamic Offshore Drilling’s unsuccessful bid on a charter renewal with a customer. Falcon Global. Falcon Global was formed to construct and operate two foreign-flag liftboats. During the three months ended March 31, 2017, the Company and its partner each contributed additional capital of $0.4 million , and the Company made working capital advances of $2.0 million to Falcon Global. In March 2017, the Company’s partner declined to participate in a capital call from Falcon Global and, as a consequence, the Company obtained 100% voting control of Falcon Global in accordance with the terms of the operating agreement. The impact of consolidating Falcon Global’s net assets effective March 31, 2017 to the Company’s financial position was as follows (in thousands):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 Sea-Cat Crewzer II. Sea-Cat Crewzer II owns and operates two high-speed offshore catamarans. On April 28, 2017, the Company acquired a 100% controlling interest in Sea-Cat Crewzer II through the acquisition of its partners’ 50% ownership interest for $11.3 million in cash (see Note 2). Sea-Cat Crewzer. Sea-Cat Crewzer owns and operates two high-speed offshore catamarans. On April 28, 2017, the Company acquired a 100% controlling interest in Sea-Cat Crewzer through the acquisition of its partners’ 50% ownership interest for $4.4 million in cash (see Note 2). Other. The Company’s other 50% or less owned companies own and operate nine vessels. During the year ended December 31, 2017 , the Company received dividends of $2.6 million , made capital contributions and advances of $0.8 million and received repayments on advances of $0.2 million with these 50% or less owned companies. In addition, during the year ended December 31, 2017 , the Company recognized impairment charges of $0.5 million , net of tax, for an other-than-temporary decline in the fair value of its investment in a certain 50% or less owned company. During the year ended December 31, 2016 , the Company received dividends of $0.8 million from these 50% or less owned companies and made capital contributions of $0.5 million to these 50% or less owned companies. In addition, during the year ended December 31, 2016 , the Company recognized impairment charges of $0.5 million , net of tax, for an other-than-temporary decline in the fair value of its investment in a certain 50% or less owned company and recognized $2.7 million , net of tax, for its proportionate share of impairment charges recognized by certain of its 50% or less owned companies related to offshore support vessels used in their operations. During the year ended December 31, 2015, the Company received dividends of $0.9 million and repayments on advances of $0.2 million from these 50% or less owned companies. In addition, during the year ended December 31, 2015 , the Company recognized impairment charges of $2.0 million , net of tax, for its proportionate share of impairment charges recognized by certain of its 50% or less owned companies related to offshore support vessels used in their operations. During the years ended December 31, 2017 , 2016 and 2015 , the Company received $0.7 million , $0.8 million and $0.8 million , respectively, of vessel management fees from these 50% or less owned companies. Two of the Company’s 50% or less owned companies obtained bank debt to finance the acquisition of offshore support vessels. The debt is secured by, among other things, a first preferred mortgage on the vessels. The banks also have the authority to require the Company and its partners to fund uncalled capital commitments, as defined in the partnership agreements. In such event, the Company would be required to contribute its allocable share of uncalled capital, which was $1.4 million in the aggregate as of December 31, 2017. The Company guarantees certain of the outstanding charter receivables of one of its managed 50% or less owned companies if a customer defaults in payment and the Company either fails to take enforcement action against the defaulting customer or fails to assign its right of recovery against the defaulting customer. As of December 31, 2017, the Company’s contingent guarantee for the outstanding charter receivables was $0.4 million . SEACOSCO. On January 17, 2018, the Company announced the formation of SEACOSCO Offshore LLC (“SEACOSCO”), a Marshall Islands entity jointly owned by the Company and affiliates of COSCO SHIPPING GROUP (“COSCO SHIPPING”), the world’s largest ship owner. SEACOSCO entered into contracts for the purchase of eight Rolls-Royce designed, new construction platform supply vessels (“PSVs”) from COSCO SHIPPING HEAVY INDUSTRY (GUANGDONG) CO., LTD (the “Shipyard”, an affiliate of COSCO SHIPPING) for approximately $161.1 million , of which 70% will be financed by the Shipyard, and secured by the PSVs on a non-recourse basis to the Company. SEACOSCO will take title to seven of the PSVs in 2018 and one in 2019. Thereafter, the Shipyard, at its cost, will store the PSVs at its facility for periods ranging from six to 18 months. The Company’s total committed investment for construction and working capital requirements is approximately $27.5 million for an unconsolidated 50% interest in SEACOSCO, with approximately $20.0 million payable in the first quarter of 2018 and the remaining balance due over the next 14 months as the vessels and the equipment are delivered. The Company will be responsible for full commercial, operational, and technical management of the vessels on a worldwide basis.</t>
  </si>
  <si>
    <t>Construction Reserve Funds Construction Reserve Funds (Notes)</t>
  </si>
  <si>
    <t>Deferred Costs, Capitalized, Prepaid, and Other Assets Disclosure [Abstract]</t>
  </si>
  <si>
    <t>Construction Reserve Funds Disclosure [Text Block]</t>
  </si>
  <si>
    <t>5. CONSTRUCTION RESERVE FUNDS 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penalties and interest thereon for the period such taxes were deferred. As of December 31, 2017 and 2016, the Company’s construction reserve funds are classified as non-current assets in the accompanying consolidated balance sheets as the Company has the intent and ability to use the funds to acquire equipment. Construction reserve fund transactions for the years ended December 31 were as follows (in thousands): 2017 2016 2015 Withdrawals $ (39,163 ) $ (87,820 ) $ (24,871 ) Deposits 6,315 27,414 18,054 $ (32,848 ) $ (60,406 ) $ (6,817 )</t>
  </si>
  <si>
    <t>Schedule of Construction Reserve Funds [Table Text Block]</t>
  </si>
  <si>
    <t>Construction reserve fund transactions for the years ended December 31 were as follows (in thousands): 2017 2016 2015 Withdrawals $ (39,163 ) $ (87,820 ) $ (24,871 ) Deposits 6,315 27,414 18,054 $ (32,848 ) $ (60,406 ) $ (6,817 )</t>
  </si>
  <si>
    <t>Third Party Notes Receivable</t>
  </si>
  <si>
    <t>Notes, Loans and Financing Receivable, Net, Noncurrent [Abstract]</t>
  </si>
  <si>
    <t>Loans, Notes, Trade and Other Receivables Disclosure [Text Block]</t>
  </si>
  <si>
    <t>6. LEASES AND NOTES RECEIVABLE FROM THIRD PARTIES From time to time, the Company engages in lending activities involving various types of equipment. The Company recognizes interest income as payments are due, typically monthly, and expenses all costs associated with its lending activities as incurred. These notes receivable are typically collateralized by the underlying equipment and require periodic principal and interest payments. During the year ended December 31, 2015, the Company purchased a third party note receivable from SEACOR Holdings secured by offshore marine equipment for $13.6 million (see Note 18). During the year ended December 31, 2016 , the Company recognized reserves of $1.8 million for this note receivable following non-performance and a decline in the underlying collateral values and exchanged the note receivable for the underlying collateral (see Note 10), which is included in property and equipment in the accompanying consolidated balance sheets.</t>
  </si>
  <si>
    <t>Long-term Debt, Unclassified [Abstract]</t>
  </si>
  <si>
    <t>7. LONG-TERM DEBT The Company’s long-term debt obligations as of December 31 were as follows (in thousands): 2017 2016 3.75% Convertible Senior Notes $ 175,000 $ 175,000 Falcon Global Term Loan Facility 54,870 — Sea-Cat Crewzer III Term Loan Facility 29,078 22,785 Windcat Workboats Facilities 25,202 22,118 Sea-Cat Crewzer II Term Loan Facility 20,871 — Sea-Cat Crewzer Term Loan Facility 18,504 — C-Lift Acquisition Notes 16,000 17,500 BNDES Equipment Construction Finance Notes 7,234 9,186 Cypress CKOR Term Loan 1,300 2,452 348,059 249,041 Portion due within one year (22,858 ) (20,400 ) Debt discount (27,373 ) (4,567 ) Issue costs (5,787 ) (6,269 ) $ 292,041 $ 217,805 The Company’s contractual long-term debt maturities for the years ended December 31 were as follows (in thousands): 2018 $ 22,858 2019 54,533 2020 10,358 2021 34,989 2022 208,618 Years subsequent to 2022 16,703 $ 348,059 3.75% Convertible Senior Notes. On December 1, 2015, the Company issued $175.0 million aggregate principal amount of its 3.75% Convertible Senior Notes due December 1, 2022 (the “ 3.75% Convertible Senior Notes”) to investment funds managed and controlled by the Carlyle Group. Interest on the 3.75% Convertible Senior Notes is payable semi-annually on June 15 and December 15 of each year, commencing June 15, 2016. Upon consummation of a fundamental change in the Company, as more fully described in the indenture, the Company may redeem all the 3.75% Convertible Senior Notes for cash at a price equal to the greater of 100% of the principal amount, plus accrued and unpaid interest to the date of redemption, or the fair value of consideration the holders of the 3.75% Convertible Senior Notes would have received if exchanged or converted into the Company immediately prior to the fundamental change (the “Fundamental Change Call”). The 3.75% Convertible Senior Notes are convertible into shares of SEACOR Marine Holdings common stock, par value $0.01 per share (“Common Stock”), at a conversion rate of 23.26 shares per $1,000 principal amount of the notes only if certain conditions are met, as more fully described in the indenture. The Company, at its option, may under certain circumstances settle any of the 3.75% Convertible Senior Notes submitted for conversion into its Common Stock through the issuance of an equal number of warrants in order to facilitate the Company’s compliance with the provisions of the Jones Act. The warrants, if issued, would entitle their holders to purchase an equal number of shares of Common Stock at an exercise price of $0.01 per share upon the resolution of any Jones Act compliance issues. The Company has reserved the maximum number of shares of Common Stock needed upon conversion of the notes and potential exercise of warrants, or 4,070,500 shares, as of December 31, 2017 . If the Company undergoes a fundamental change, the holders of the 3.75% Convertible Senior Notes may require the Company to purchase for cash all or part of the Notes at a price equal to 100% of the principal amount, plus accrued and unpaid interest to the date of purchase. The 3.75% Convertible Senior Notes may be redeemed, in whole or in part, only if certain conditions are met, as more fully described in the indenture, at a price equal to 100% of the principal amount, plus accrued and unpaid interest to the date of redemption. On November 30, 2015, SEACOR Holdings and the holders of the 3.75% Convertible Senior Notes also entered into an exchange agreement whereby the holders could have elected to exchange the principal amount of their outstanding notes, in whole or in part, into shares of SEACOR Holdings’ common stock (the “Exchange Option”). The fair value of the financial support received by the Company upon SEACOR Holdings’ issuance of the Exchange Option was recorded as an equity contribution from SEACOR Holdings with a corresponding debt discount to the 3.75% Convertible Senior Notes. The Company had no obligations to SEACOR Holdings or the holders of the 3.75% Convertible Senior Notes under the Exchange Option. The debt discount of $8.5 million and issue costs of $6.4 million was being amortized as additional non-cash interest expense over the two year period for which the debt was expected to be outstanding for an overall effective interest rate of 8.7% . Upon completion of the Spin-off, the Exchange Option terminated. Upon completion of the Spin-off, the Company bifurcated the embedded conversion option liability of $27.3 million from the 3.75% Convertible Senior Notes and recorded an additional debt discount (see Notes 9 and 10). The adjusted unamortized debt discount and issue costs are being amortized as additional non-cash interest expense over the remaining maturity of the debt for an overall effective interest rate of 7.95% and the changes in the fair value of the bifurcated derivative is recorded as derivative income or loss. Falcon Global Term Loan Facility. On August 3, 2015, Falcon Global entered into a term loan facility to finance the construction of two foreign-flag liftboats. The facility consisted of two tranches: (i) a $62.5 million facility to fund the construction costs of the liftboats (“Tranche A”) and (ii) a $18.0 million facility for certain project costs (“Tranche B”). Borrowings under the facility bear interest at variable rates based on LIBOR plus a margin, currently 5.25% as of December 31, 2017 . The facility is secured by the liftboats and is repayable over a five year period that began after the completion of the construction of the liftboats and matures June 30, 2022. On November 3, 2017, Falcon Global executed an amendment to its term loan facility, at a cost of $0.2 million , that requires Falcon Global to maintain a debt service coverage ratio and a minimum cash balance on hand in excess of defined thresholds. In addition, the amendment requires SEACOR Marine, as guarantor, to maintain a debt to capital ratio below a defined threshold and a minimum cash balance on hand in excess of a defined threshold. In March 2017, the Company’s partner declined to participate in a capital call from Falcon Global and, as a consequence, the Company obtained 100% voting control of Falcon Global in accordance with the terms of the operating agreement. The Company consolidated into its financial statements Falcon Global’s then outstanding debt under this facility of $58.3 million , net of issue costs of $1.0 million , effective March 31, 2017 (see Note 4). During April 2017, the Tranche B facility was canceled prior to any funding. During the nine months ended December 31, 2017 , Falcon Global made scheduled payments of $4.4 million under Tranche A. Sea-Cat Crewzer III Term Loan Facility. On April 21, 2016 , Sea-Cat Crewzer III LLC (“Sea-Cat Crewzer III”) entered into a €27.6 million term loan facility (payable in US dollars) secured by the Company’s vessels and fully guaranteed by SEACOR Marine. Borrowings under the facility bear interest at a Commercial Interest Reference Rate, currently 2.76% . During the years ended December 31, 2017 and 2016 , Sea-Cat Crewzer III drew $7.1 million and $22.8 million , respectively, under the facility and incurred issue costs of $2.7 million in 2016 related to this facility. During the year ended December 31, 2017 , Sea-Cat Crewzer III made scheduled payments of $0.6 million related to this facility. Windcat Workboats Facilities. On May 24, 2016 , Windcat Workboats entered into a €25.0 million revolving credit facility secured by the Company’s wind farm utility vessel fleet. Borrowings under the facility bear interest at variable rates based on EURIBOR plus a margin ranging from 3.00% to 3.30% per annum plus mandatory lender costs and mature in 2021. A quarterly commitment fee is payable based on the unfunded portion of the commitment amount at rates ranging from 1.20% to 1.32% per annum. During the year ended December 31, 2016 , Windcat Workboats drew $23.5 million ( €21.0 million ) under the facility to repay all of its then outstanding debt totaling $22.9 million and incurred issuance costs of $0.6 million related to this facility. Prior to May 24, 2016, Windcat Workboats had euro denominated acquisition notes and euro and pound sterling denominated equipment notes secured by the Company’s wind farm utility vessel fleet. During the year ended December 31, 2015, the Company made scheduled payments of $3.2 million . Sea-Cat Crewzer II Term Loan Facility. On April 28, 2017 , the Company acquired a 100% controlling interest in Sea-Cat Crewzer II through the acquisition of its partners’ 50% ownership interest (see Notes 2 and 4). Sea-Cat Crewzer II has a term loan facility that matures in 2019 which is secured by a first preferred mortgage on its vessels. On December 19, 2017, Sea-Cat Crewzer II executed an amendment, at a cost of $0.1 million , that replaced SEACOR Holdings with SEACOR Marine as guarantor and requires SEACOR Marine to maintain a debt to capital ratio below a defined threshold and a minimum cash balance on hand in excess of a defined threshold. The facility calls for quarterly payments of principal and interest with a balloon payment of $17.3 million due at maturity. The interest rate is fixed at 1.52% , inclusive of an interest rate swap, plus a margin ranging from 2.10% to 2.75% subject to the level of funded debt (overall rate of 5.64% as of December 31, 2017 ). Since April 28, 2017, the Company made scheduled payments of $1.2 million . Sea-Cat Crewzer Term Loan Facility. On April 28, 2017 , the Company acquired a 100% controlling interest in Sea-Cat Crewzer through the acquisition of its partners’ 50% ownership interest (see Notes 2 and 4). Sea-Cat Crewzer has a term loan facility that matures in 2019 which is secured by a first preferred mortgage on its vessels. On December 19, 2017, Sea-Cat Crewzer executed an amendment, at a cost of $0.1 million , that replaced SEACOR Holdings with SEACOR Marine as guarantor and requires SEACOR Marine to maintain a debt to capital ratio below a defined threshold and a minimum cash balance on hand in excess of a defined threshold. The facility calls for quarterly payments of principal and interest with a balloon payment of $15.3 million due at maturity. The interest rate is fixed at 1.52% , inclusive of an interest rate swap, plus a margin ranging from 2.10% to 2.75% subject to the level of funded debt (overall rate of 5.64% as of December 31, 2017 ). Since April 28, 2017, the Company made scheduled payments of $1.1 million . C-Lift Acquisition Notes. The Company assumed these notes following the purchase of its partner’s 50% interest in C-Lift. The notes are secured by a first mortgage on two liftboats. On December 13, 2017, C-Lift executed an amendment, at a cost of $0.1 million , that replaced SEACOR Holdings with SEACOR Marine as guarantor and requires SEACOR Marine to maintain a debt to capital ratio below a defined threshold and a minimum cash balance on hand in excess of a defined threshold. The notes bear interest at variable rates based on LIBOR plus a fixed margin and resets quarterly ( 6.19% as of December 31, 2017 ). The notes mature in December 2019. During the years ended December 31, 2017 , 2016 and 2015 , the Company made scheduled payments of $1.5 million , $1.7 million , and $1.6 million , respectively. BNDES Equipment Construction Finance Notes. The Company financed the construction of certain offshore support vessels in Brazil with Banco Nacional de Desenvolvimento Economico e Social (“BNDES”), a Brazilian government-owned entity. The notes are secured by a first mortgage on these vessels and guaranteed by SEACOR Holdings. The notes bear interest at 4.00% per annum, require monthly principal and interest payments, and mature in July through October 2021. During the years ended December 31, 2017 , 2016 and 2015 , the Company made scheduled payments of $2.0 million , $2.0 million and $2.0 million , respectively. Cypress CKOR Term Loan. On December 12, 2016 , the Company obtained a 100% controlling interest in Cypress CKOR, an owner of one offshore support vessel, for one dollar and the assumption of $3.1 million in debt (see Note 2). During the years ended December 31, 2017 and 2016 , the Company made scheduled payments of $1.2 million and $0.6 million , respectively. Letters of Credit. As of December 31, 2017 , the Company had outstanding letters of credit totaling $2.8 million for labor and performance guarantees.</t>
  </si>
  <si>
    <t>Income Taxes</t>
  </si>
  <si>
    <t>Income Tax Disclosure [Abstract]</t>
  </si>
  <si>
    <t>8. INCOME TAXES Loss before income tax benefit and equity in earnings (losses) of 50% or less owned companies derived from U.S. and foreign companies for the years ended December 31 were as follows (in thousands): 2017 2016 2015 United States $ (90,696 ) $ (169,523 ) $ (47,184 ) Foreign (45,112 ) (28,095 ) (1,963 ) Eliminations 18,785 7,313 (3,429 ) $ (117,023 ) $ (190,305 ) $ (52,576 ) As of December 31, 2017, cumulative undistributed net earnings of foreign subsidiaries included in the Company’s retained earnings were $38.5 million . The components of income tax benefit for the years ended December 31 were as follows (in thousands): 2017 2016 2015 Current: Federal $ (16,705 ) $ (20,718 ) $ (6,814 ) State (42 ) (139 ) 420 Foreign 3,347 5,436 5,907 (13,400 ) (15,421 ) (487 ) Deferred: Federal (60,750 ) (47,692 ) (15,956 ) State (172 ) (446 ) (14 ) Foreign (84 ) 90 (516 ) (61,006 ) (48,048 ) (16,486 ) $ (74,406 ) $ (63,469 ) $ (16,973 ) The following table reconciles the difference between the statutory federal income tax rate for the Company and the effective income tax rate for the years ended December 31: 2017 2016 2015 Statutory rate (35.0 )% (35.0 )% (35.0 )% U.S. federal income tax law changes (37.3 )% — % — % SEACOR Holdings share awards to Company personnel 2.3 % 0.4 % 0.1 % Non-deductible expenses 1.8 % 0.1 % 1.8 % Exclusion of foreign subsidiaries with accumulated losses 2.7 % 1.1 % 0.5 % Noncontrolling interests 1.7 % 0.2 % (0.5 )% State taxes (0.2 )% (0.3 )% 0.5 % Other 0.4 % 0.1 % 0.3 % (63.6 )% (33.4 )% (32.3 )% For the year ending December 31, 2017, the Company’s effective income tax rate of 63.6% was higher than the Company’s statutory tax rate of 35% primarily due to income tax benefits of $43.7 million recognized as a result of new U.S. tax legislation signed into law on December 22, 2017. The majority of the income tax benefits recognized were due to a reduction in U.S. tax rates from 35% to 21% applied to the Company’s domestic basis differences and the elimination of previously accrued deferred taxes on the unremitted earnings of the Company’s foreign subsidiaries. The components of net deferred income tax liabilities as of December 31 were as follows (in thousands): 2017 2016 Deferred tax liabilities: Property and equipment $ 55,262 $ 98,654 Unremitted earnings of foreign subsidiaries — 24,084 Investments in 50% or Less Owned Companies 4,258 15,203 Other 5,901 2,260 Total deferred tax liabilities 65,421 140,201 Deferred tax assets: Federal Net Operating Loss Carryforwards 5,111 — Other 5,373 15,256 10,484 15,256 Valuation Allowance (569 ) — Total deferred tax assets 9,915 15,256 Net deferred tax liabilities $ 55,506 $ 124,945 As of December 31, 2017, the Company’s valuation allowance of $0.6 million related to various state net operating loss carryforwards. The estimated impact of the new U.S. tax legislation signed into law on December 22, 2017 is based on management’s current knowledge and assumptions. As of December 31, 2017, the Company’s federal net operating loss carryforwards excluded unrecognized tax benefits of $3.9 million as a result of uncertainty regarding the interpretation of the new tax law. The recognition of these unrecognized tax benefits, as well as any other items identified upon the Company’s further analysis of the new tax law, will affect the Company’s effective tax rate in future periods, which could be materially different from the current estimates recorded.</t>
  </si>
  <si>
    <t>Derivative Instruments And Hedging Strategies</t>
  </si>
  <si>
    <t>Derivative Instruments and Hedging Activities Disclosure [Abstract]</t>
  </si>
  <si>
    <t>9. DERIVATIVE INSTRUMENTS AND HEDGING STRATEGIES Derivative instruments are classified as either assets or liabilities based on their individual fair values. The fair values of the Company’s derivative instruments as of December 31 were as follows (in thousands): 2017 2016 Derivative (1) Derivative (2) Derivative (1) Derivative (2) Derivatives designated as hedging instruments: Forward currency exchange contracts (fair value hedges) $ — $ — $ — $ 316 Interest rate swap agreements (cash flow hedges) 260 20 — 73 260 20 — 389 Derivatives not designated as hedging instruments: Conversion option liability on 3.75% Convertible Senior Notes — 6,832 — — Forward currency exchange, option and future contracts — — 195 158 Interest rate swap agreements 159 46 — — $ 419 $ 6,898 $ 195 $ 547 _________________ (1) Included in other receivables in the accompanying consolidated balance sheets. (2) Included in other current liabilities in the accompanying consolidated balance sheets, except for the conversion option liability on the 3.75% Convertible Senior Notes.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During the years ended December 31, 2017 and 2016, the Company recognized gains of $0.1 million and losses of $0.8 million , respectively, on these contracts which were recognized to the corresponding hedged equipment included in construction in progress in the accompanying condensed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gains on derivative instruments designated as cash flow hedges of $0.2 million for the year ended December 31, 2017 and losses of $2.5 million and $1.2 million for the years ended December 31, 2016 , and 2015 , respectively, as a component of other comprehensive loss. As of December 31, 2017 , the interest rate swaps held by the Company and certain of the Company’s 50% or less owned companies were as follows: • Windcat Workboats had two interest rate swap agreements maturing in 2021 that call for the Company to pay a fixed rate of interest of (0.03)% on the aggregate notional value of €15.0 million ( $18.0 million ) and receive a variable interest rate based on EURIBOR on the aggregate notional value. • Sea-Cat Crewzer II had an interest rate swap agreement maturing in 2019 that calls for Sea-Cat Crewzer II to pay a fixed rate of interest of 1.52% on the amortized notional value of $20.9 million and receive a variable interest rate based on LIBOR on the amortized notional value. • Sea-Cat Crewzer had an interest rate swap agreement maturing in 2019 that calls for Sea-Cat Crewzer to pay a fixed rate of interest of 1.52% on the amortized notional value of $18.5 million and receive a variable interest rate based on LIBOR on the amortized notional value. • MexMar had five interest rate swap agreements with maturities in 2023 that call for MexMar to pay a fixed rate of interest ranging from 1.71% to 2.10% on the aggregate amortized notional value of $110.8 million and receive a variable interest rate based on LIBOR on the aggregate amortized notional value. Other Derivative Instruments. The Company recognized gains (losses) on derivative instruments not designated as hedging instruments for the years ended December 31 as follows (in thousands): Derivative gains (losses), net 2017 2016 2015 Conversion option liability on 3.75% Convertible Senior Notes $ 20,422 $ — $ — Interest rate swap agreements 46 (18 ) (18 ) Options on equities — 3,095 (2,748 ) Forward currency exchange, option and future contracts (212 ) (82 ) — $ 20,256 $ 2,995 $ (2,766 ) The conversion option liability relates to the bifurcated embedded conversion option in the 3.75% Convertible Senior Notes (See Notes 7 and 10). The Company and certain of the Company’s 50% or less owned companies have entered into interest rate swap agreements for the general purpose of providing protection against increases in interest rates, which might lead to higher interest costs. As of December 31, 2017, the interest rate swaps held by the Company or its 50% or less owned companies were as follows: • Falcon Global had an interest rate swap agreement maturing in 2022 that calls for Falcon Global to pay a fixed rate of interest of 2.06% on the amortized notional value of $56.3 million and receive a variable interest rate based on LIBOR on the amortized notional value. • OSV Partners had two interest rate swap agreements with maturities in 2020 that call for OSV Partners to pay a fixed rate of interest ranging from 1.89% to 2.27% on the aggregate amortized notional value of $33.0 million and receive a variable interest rate based on LIBOR on the aggregate amortized notional value. • Dynamic Offshore Drilling had an interest rate swap agreement maturing in 2018 that calls for Dynamic Offshore Drilling to pay a fixed interest rate of 1.30% on the amortized notional value of $64.2 million and receive a variable interest rate based on LIBOR on the amortized notional value. Prior to 2017, the Company held positions in publicly traded equity options that convey the right or obligation to engage in a future transaction on the underlying equity security or index. The Company’s investment in equity options primarily included positions in energy related businesses. These contracts were typically entered into to mitigate the risk of changes in market value of marketable security positions that the Company was either about to acquire, had acquired or was about to dispose.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re are no outstanding contracts at December 31, 2017 .</t>
  </si>
  <si>
    <t>Fair Value Measurements</t>
  </si>
  <si>
    <t>Fair Value Disclosures [Abstract]</t>
  </si>
  <si>
    <t>10.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17 ASSETS Derivative instruments (included in other receivables) $ — $ 419 $ — Construction reserve funds 45,361 — — LIABILITIES Derivative instruments (included in other current liabilities) — 66 — Conversion Option Liability on 3.75% Convertible Senior Notes — — 6,832 2016 ASSETS Marketable securities $ 40,139 $ — $ — Derivative instruments (included in other receivables) — 195 — Construction reserve funds 78,209 — — LIABILITIES Derivative instruments (included in other current liabilities) — 547 — Level 3 Measurement. The fair value of the conversion option liability on the 3.75%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exchang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 free interest rate. The significant unobservable inputs are the estimated Company credit spread and Common Stock volatility, which were based on comparable companies in the marine transportation and energy industries. The estimated fair value of the Company’s other financial assets and liabilities as of December 31 were as follows (in thousands): Carrying Amount Estimated Fair Value Level 1 Level 2 Level 3 2017 ASSETS Cash, cash equivalents and restricted cash $ 112,551 $ 112,551 $ — $ — Investments, at cost, in 50% or less owned companies (included in other assets) 132 see below LIABILITIES Long-term debt, including current portion 314,899 — 291,932 — 2016 ASSETS Cash, cash equivalents and restricted cash $ 118,771 $ 118,771 $ — $ — Investments, at cost, in 50% or less owned companies (included in other assets) 132 see below LIABILITIES Long-term debt, including current portion 238,205 — 242,404 — The carrying value of cash, cash equivalents and restricted cash approximates fair value. The fair value of the Company’s long-term debt was estimated by using discounted cash flow analysis based on estimated current rates for similar types of arrangements. It was not practicable to estimate the fair value of the Company’s investments, at cost, in 50% or less owned companies because of the lack of a quoted market price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non-financial assets and liabilities that were measured at fair value during the years ended December 31 were as follows (in thousands): Level 1 Level 2 Level 3 2017 ASSETS Property and equipment: Anchor handling towing supply $ — $ 12,400 $ — Fast support — 175 — Specialty — 750 — Investments, at equity, in 50% or less owned companies — 20,658 20,430 2016 ASSETS Property and equipment: Anchor handling towing supply $ — $ 2,600 $ 42,500 Fast support — 50 — Supply — 2,153 1,800 Specialty — 4,000 — Liftboats — — 62,830 Investments, at equity, in 50% or less owned companies — — 18,539 Notes receivable from third parties (included in other assets) — — 11,900 Property and equipment. During the years ended December 31, 2017 and 2016, the Company recognized impairment charges of $27.5 million and $119.7 million , respectively, associated with certain offshore support vessels (see Note 1). The Level 2 fair values were determined based on the contracted sales prices of the property and equipment, sales prices of similar property and equipment or scrap value, as applicable. The Level 3 fair values were determined based on third-party valuations using significant inputs that are unobservable in the market. Due to limited market transactions, the primary valuation methodology applied by the appraisers was an estimated cost approach less estimated economic depreciation for comparably aged and conditioned assets less estimated economic obsolescence based on market data or utilization and rates per day worked trending of the vessels since 2014. The significant unobservable inputs used in the fair value measurement for the anchor handling towing supply fleet during 2016 were the estimated construction costs for similar new equipment of $364.0 million , estimated economic fleet depreciation of 55% based on average expected remaining useful life and estimated economic obsolescence of 74% . The significant unobservable inputs used in the fair value measurement for the liftboat fleet during 2016 were the estimated construction costs for similar new equipment of $279.0 million , estimated economic fleet depreciation of 42% based on average expected remaining useful life and estimated average economic obsolescence of 61% . Investments, at equity, in 50% or less owned companies. During the years ended December 31, 2017 and 2016, the Company marked its investments to fair value in certain of its 50% or less owned companies. The Level 2 fair values were determined based on the purchase price of acquired interests or sales prices of similar equipment held in the venture. The Level 3 fair values were determined based on third-party valuations using significant inputs that are unobservable in the market. The significant Level 3 valuations were as follows: • The Company’s partner declined to participate in a capital call from Falcon Global during 2017 and, as a consequence, the Company obtained 100% voting control of Falcon Global in accordance with the terms of the operating agreement (see Note 4). Upon the change in control, the Company’s investment in Falcon Global was deemed to approximate fair value as a result of its recent impairment (see below). • The Company identified indicators of impairment in its investment in Falcon Global during 2016 as a result of continuing weak market conditions and, as a consequence, recognized a $6.4 million impairment charge, net of tax, for an other-than-temporary decline in fair value. Falcon Global’s primary assets consist of two liftboats in the final stages of construction and the estimated fair value of the liftboats was the primary input used by the Company in determining the fair value of its investment (see Note 4) and resulting impairment charge. The fair value of the liftboats was determined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 The significant unobservable inputs used in the fair value measurement were the estimated construction costs of similar new equipment and economic obsolescence of 25% . Notes receivable from third parties. During the year ended December 31, 2016, the Company recorded a $1.8 million reserve for its note receivable from a third party following non-performance and a decline in the underlying collateral value. The reserve was based on a third-party valuation of the underlying collateral using significant inputs that are unobservable in the market and therefore are considered a Level 3 fair value measurement. Due to limited market transactions, the primary valuation methodology applied by the appraisers was an estimated cost approach less estimated economic depreciation for comparably aged assets and less estimated economic obsolescence. The significant unobservable inputs used in the fair value measurement were the estimated construction costs of similar new equipment and estimated economic depreciation of 33% and estimated obsolescence of 56% (see Note 6).</t>
  </si>
  <si>
    <t>Common Stock Common Stock (Notes)</t>
  </si>
  <si>
    <t>Treasury Stock Transactions, Excluding Value of Shares Reissued [Abstract]</t>
  </si>
  <si>
    <t>Common Stock Disclosure [Text Block]</t>
  </si>
  <si>
    <t>11. STOCKHOLDERS’ EQUITY On January 1, 2015, SEACOR Holdings contributed all of its majority-owned subsidiaries that provide offshore marine services to SEACOR Marine, except for an immaterial energy logistics business that was liquidated in December 2015. Any subsidiaries not providing offshore marine services and previously owned by the contributed subsidiaries were distributed to, or purchased by, SEACOR Holdings prior to the contribution. The Company received $6.9 million from SEACOR Holdings relating to the purchase of certain of these subsidiaries at carrying value, which was recorded as a capital contribution at the formation of SEACOR Marine. On December 1, 2015, SEACOR Holdings issued the Exchange Option in support of the Company’s issuance of its 3.75% Convertible Senior Notes. The fair value of the financial support received by the Company was $5.5 million , net of tax, and was recorded as an equity contribution from SEACOR Holdings. The Company had no obligations to SEACOR Holdings or the holders of the 3.75% Convertible Senior Notes in respect of the Exchange Option (see Note 7). The Company paid cash dividends of $1.8 million to SEACOR Holdings during the year ended December 31, 2015 .</t>
  </si>
  <si>
    <t>Noncontrolling Interests in Subsidiaries (Notes)</t>
  </si>
  <si>
    <t>Noncontrolling Interest [Abstract]</t>
  </si>
  <si>
    <t>Noncontrolling Interest Disclosure [Text Block]</t>
  </si>
  <si>
    <t>12. NONCONTROLLING INTERESTS IN SUBSIDIARIES Noncontrolling interests in the Company’s consolidated subsidiaries as of December 31 were as follows (in thousands): Noncontrolling Interests 2017 2016 Falcon Global 50.0% $ 12,087 $ — Windcat Workboats 12.5% 2,608 5,266 Other 1.8 % — 30% 280 278 $ 14,975 $ 5,544 Falcon Global. Falcon Global was formed to construct and operate two foreign-flag liftboats. In March 2017, the Company’s partner declined to participate in a capital call from Falcon Global and, as a consequence, the Company obtained 100% voting control of Falcon Global in accordance with the terms of the operating agreement and began consolidating Falcon Global’s net assets effective March 31, 2017 (see Note 4). As of December 31, 2017, the net assets of Falcon Global were $24.2 million . During the nine months ended December 31, 2017 (the period which Falcon Global has been consolidated into the Company’s financial statements), the net loss of Falcon Global was $10.6 million , of which $5.3 million was attributable to noncontrolling interests. On February 9, 2018, the Company announced that the formation and capitalization of a joint venture between a wholly owned subsidiary of the Company and Montco Offshore, LLC (“MOI”, an affiliate of our partner in Falcon Global) was consummated on February 8, 2018. In connection therewith and MOI’s plan of reorganization, which was confirmed on January 18, 2018, MOI emerged from its Chapter 11 bankruptcy case. In accordance with the terms of a Joint Venture Contribution and Formation Agreement, the Company and MOI contributed certain liftboat vessels and other related assets, including each partner’s 50% interest in Falcon Global, to Falcon Global Holdings LLC (“FGH”) and its designated subsidiaries, and FGH and its designated subsidiaries assumed certain operating liabilities and indebtedness associated with the liftboat vessels and related assets. On February 8, 2018, Falcon Global USA LLC (“FGUSA”), a wholly owned subsidiary of FGH, paid $15.0 million of MOI’s debtor-in-possession obligations and entered into a $131.1 million credit agreement comprised of a $116.1 million term loan and a $15.0 million revolving loan facility (the “FGUSA Credit Facility”). The full amount of the term loan and other amounts paid by affiliates of MOI satisfied in full the amounts outstanding under MOI’s pre-petition credit facilities. The FGUSA Credit Facility, apart from a guarantee of certain interest payments and participation fees for two years after the closing of the transactions, is non-recourse to SEACOR Marine and its subsidiaries other than FGUSA. The Company will consolidate FGH as the Company holds approximately 72% of the equity interest in FGH and is entitled to appoint a majority of the board of managers of FGH. Immediately following the capitalization of FGH, the Company borrowed $5.0 million under the revolving loan facility for working capital purposes. Windcat Workboats. Windcat Workboats owns and operates the Company’s wind farm utility vessels that are primarily used to move personnel and supplies in the major offshore wind markets of Europe. During the year ended December 31, 2017, the Company acquired an additional 12.5% of Windcat Workboats from noncontrolling interests for $3.7 million . As of December 31, 2017 and 2016 , the net assets of Windcat Workboats were $20.8 million and $21.1 million , respectively. During the year ended December 31, 2017 , the net loss of Windcat Workboats was $2.1 million , of which $0.4 million was attributable to noncontrolling interests. During the year ended December 31, 2016 , the net loss of Windcat Workboats was $4.5 million , of which $1.1 million was attributable to noncontrolling interests. During the year ended December 31, 2015 , the net income of Windcat Workboats was $1.6 million , of which $0.4 million was attributable to noncontrolling interests.</t>
  </si>
  <si>
    <t>Savings Plans And Multiemployer Pension Plans</t>
  </si>
  <si>
    <t>Deferred Compensation Arrangements [Abstract]</t>
  </si>
  <si>
    <t>13. SAVINGS AND MULTI-EMPLOYER PENSION PLANS SEACOR Marine Savings Plan. On January 1, 2016, the Company’s eligible U.S. based employees were transferred to the “SEACOR Marine 401(k) Plan,” a new Company sponsored defined contribution plan. The Company currently does not contribute to the SEACOR Marine 401(k) Plan. The SEACOR Marine 401(k) Plan costs for the year ended December 31, 2017 and 2016 were not material. Prior to January 1, 2016, the Company participated in a SEACOR Holdings sponsored defined contribution plan for its eligible U.S. based employees (the “Savings Plan”). The Company’s contribution to the Savings Plan was limited to 3.5% of an employee’s wages depending upon the employee’s level of voluntary wage deferral into the Savings Plan and was subject to annual review by the Board of Directors of SEACOR Holdings. For the year ended December 31, 2015 , the Company’s contribution to the Savings Plan was $1.3 million . MNOPF and MNRPF. Certain of the Company’s subsidiaries are participating employers in two industry-wide, multi-employer, defined benefit pension funds in the United Kingdom: the MNOPF and the MNRPF. The Company’s participation in the MNOPF and MNRPF began with the acquisition of the Stirling group of companies in 2001 and relates to the current and former employment of certain officers and ratings by the Company and/or Stirling’s predecessors from 1978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Under the direction of a court order, any funding deficit of the MNOPF is to be remedied through funding contributions from all participating current and former employers. Prior to 2015, the Company was invoiced and expensed $19.4 million for its allocated share of the then cumulative funding deficits, including portions deemed uncollectible due to the non-existence or liquidation of certain former employers. The cumulative funding deficits of the MNRPF were being recovered by additional annual contributions from current employers that were subject to adjustment following the results of future tri-annual actuarial valuations. Prior to 2015, the Company was invoiced and expensed $0.4 million for its allocated share of the then cumulative funding deficits. On February 25, 2015, the High Court approved a new deficit contribution scheme, whereby any funding deficit of the MNRPF is to be remedied through funding contributions from all participating current and former employers, in a manner similar to the operation of the MNOPF. Based on an actuarial valuation in 2014, the potential cumulative funding deficit of the MNRPF was $491.7 million ( £325.0 million ). On August 28, 2015, the Company was invoiced and recognized payroll related operating expenses of $6.9 million ( £4.5 million ) for its allocated share of the cumulative funding deficit, including portions deemed uncollectible due to the non-existence or liquidation of certain former employers. The invoiced amounts are payable in four installments, beginning in October 2015. Other Plans. Certain employees participate in other defined contribution plans in various international regions including the United Kingdom and Singapore. During the years ended December 31, 2017 , 2016 and 2015 , the Company incurred costs of $0.7 million per annum in the aggregate related to these plans, primarily from employer matching contributions.</t>
  </si>
  <si>
    <t>Share Based Compensation</t>
  </si>
  <si>
    <t>Disclosure of Compensation Related Costs, Share-based Payments [Abstract]</t>
  </si>
  <si>
    <t>14. SHARE BASED COMPENSATION Equity Incentive Plan. During 2017, the Company adopted the SEACOR Marine Holdings Inc. 2017 Equity Incentive Plan (the “2017 Plan”). The 2017 Plan authorizes the Compensation Committee, or another committee designated by the Board and made up of two or more non-employee directors and outside directors, to provide equity-based or other incentive-based compensation for the purpose of attracting and retaining the Company and its affiliates’ directors, employees and certain consultants, and providing those directors, employees and consultants incentive opportunities and rewards for superior performance. The Board has authorized the issuance of 2,174,000 shares of Common Stock in connection with awards pursuant to the 2017 Plan, which is equal to 10% of the total number shares of SEACOR Marine Common Stock. The types of awards under the 2017 Plan may include stock options, stock appreciation rights, restricted stock and restricted stock units, performance awards and other stock-based awards. As of December 31, 2017, a total of 1,556,300 shares remained available for issuance under the 2017 Plan. Restricted stock typically vests from one to four years after the date of grant and options to purchase shares of Common Stock typically vest and become exercisable from one to four years after date of grant. Options to purchase shares of Common Stock granted under the 2017 Plan expire no later than the tenth anniversary of the date of grant. In the event of a participant’s death, retirement, termination by the Company without cause or a change in control of the Company, as defined in the 2017 Plan, restricted stock vests immediately and options to purchase shares of Common Stock vest and become immediately exercisable.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and received SEACOR Marine restricted stock from the Spin-off distribution in connection with outstanding SEACOR Holdings restricted stock held. As a consequence, the Company paid SEACOR Holdings $2.7 million upon completion of the Spin-off for the distribution of 120,693 shares of SEACOR Marine restricted stock, which is being amortized over the participants’ remaining original vesting periods (see Note 15). Employee Stock Purchase Plan. During 2017, the Company adopted the SEACOR Marine Holdings Inc. 2017 Employee Stock Purchase Plan (the “Marine ESPP”). The Marine ESPP, if implemented by the Company’s board of directors, will permit the Company to offer shares of its Common Stock for purchase by eligible employees at a price equal to 85%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he following transactions have occurred in connection with the Company’s share based compensation under the 2017 Plan during the year ended December 31, 2017 : Director Stock Awards Granted 3,000 Restricted Stock Activity: Outstanding as of the beginning of year — Granted - 2017 Plan 1,000 Distributed by SEACOR Holdings in connection with the Spin-off 120,693 Vested — Forfeited — Outstanding as of the end of year 121,693 Stock Option Activity: Outstanding as of the beginning of year — Granted - 2017 Plan 613,700 Exercised — Forfeited — Expired — Outstanding as of the end of year 613,700 During the year ended December 31, 2017 , the Company recognized $0.8 million of compensation expense related to stock awards, restricted stock and stock options granted to employees and directors under the 2017 Plan and $0.6 million of compensation expense related to SEACOR Marine restricted stock distributed to employees by SEACOR Holdings in connection with the Spin-off (collectively referred to as “share awards”). As of December 31, 2017 , the Company had approximately $5.2 million in total unrecognized compensation costs of which $1.7 million and $1.4 million are expected to be recognized in 2018 and 2019, respectively, with the remaining balance recognized through 2021. The weighted average value of restricted stock granted under the 2017 Plan was $12.50 for the year ended December 31, 2017 . The weighted average value and exercise price of stock options granted under the 2017 Plan was $6.41 and $12.50 , respectively, for the year ended December 31, 2017 . The fair value of each option granted during the year ended December 31, 2017 was estimated on the date of grant using the Black-Scholes option pricing model with the following assumptions: (a) no dividend yield; (b) weighted average expected volatility of 52.5% ; (c) weighted average discount rate of 2.22% and (d) expected life of 6.00 years. As of December 31, 2017 , the weighted average remaining contractual term for total outstanding stock options was 9.90 years. As of December 31, 2017 , there was no aggregate intrinsic value of options outstanding.</t>
  </si>
  <si>
    <t>Related Party Transactions</t>
  </si>
  <si>
    <t>Related Party Transactions [Abstract]</t>
  </si>
  <si>
    <t>15. RELATED PARTY TRANSACTIONS The Company provided services of $0.1 million to SEACOR Holdings during each of the years ended December 31, 2017, 2016 and 2015 . On December 1, 2015, the Company purchased a third party note receivable from SEACOR Holdings secured by offshore marine equipment for $13.6 million (see Note 6). On December 1, 2015, the Company purchased $36.6 million of marketable securities from SEACOR Holdings. In connection with the Spin-off, SEACOR Marine entered into certain agreements with SEACOR Holdings that govern SEACOR Marine’s relationship with SEACOR Holdings following the Spin-off, including a Distribution Agreement, two Transition Services Agreements, an Employee Matters Agreement and a Tax Matters Agreement. As of December 31, 2017, SEACOR Holdings has guaranteed $69.1 million for various obligations of the Company, including: BNDES Equipment Construction Finance Notes (see Note 7); letters of credit issued on behalf of the Company; performance obligations under sale-leaseback arrangements (see Note 16); and invoiced amounts for funding deficits under the MNOPF (see Note 13). Pursuant to a Transition Services Agreement with SEACOR Holdings, SEACOR Holdings charges the Company a fee of 0.5% on outstanding guaranteed amounts, which declines as the guaranteed obligations are settled by the Company. The Company recognized guarantee fees in connection with sale-leaseback arrangements of $0.3 million , $0.4 million and $0.1 million during 2017, 2016 and 2015, respectively, as additional leased-in equipment operating expenses in the accompanying consolidated statements of loss. Guarantee fees paid to SEACOR Holdings for all other obligations are recognized as SEACOR Holdings guarantee fees in the accompanying consolidated statements of loss. Pursuant to one of the Transitions Services Agreements with SEACOR Holdings, the Company is obligated to reimburse SEACOR Holdings up to 50% of the severance and restructuring costs actually incurred by SEACOR Holdings as a result of the Spin-off up to, but not in excess of, $6.0 million (such that the Company shall not be obligated to pay more than $3.0 million ). As of December 31, 2017, the Company has reimbursed SEACOR Holdings severance and restructuring costs of $0.7 million recognized as additional administrative and general expenses in the accompanying condensed consolidated statements of loss. Immediately preceding the Spin-off and pursuant to an Investment Agreement dated November 30, 2015 with the holders of the 3.75% Convertible Senior Notes, the Company reimbursed SEACOR Holdings for the final settlement of non-deductible Spin-off related expenses of $3.4 million recognized as additional administrative and general expenses in the accompanying condensed consolidated statements of loss. Following the completion of the Spin-off, the Company is no longer charged for management fees or shared services allocation (see below) for administrative support by SEACOR Holdings; however, the Company continues to be supported by SEACOR Holdings for corporate services for a net fee of $6.3 million per annum pursuant to the Transition Services Agreements with SEACOR Holdings. For the year ended December 31, 2017, the Company incurred fees of $3.3 million for these services that were recognized as additional administrative and general expenses in the accompanying consolidated statements of loss. The fees incurred will decline as the services and functions provided by SEACOR Holdings are terminated and replicated within the Company. Prior to the Spin-off, certain costs and expenses of the Company were borne by SEACOR Holdings and charged to the Company. These costs and expenses are included in both operating and administrative and general expenses in the accompanying consolidated statements of loss and are summarized as follows for the years ended December 31 (in thousands): 2017 2016 2015 Payroll costs for SEACOR Holdings personnel assigned to the Company $ — $ — $ 57,939 Participation in SEACOR Holdings employee benefit plans 899 3,702 7,249 Participation in SEACOR Holdings defined contribution plan — — 1,876 Participation in SEACOR Holdings share award plans 8,383 4,588 4,730 Shared services allocation for administrative support 1,932 4,365 6,306 $ 11,214 $ 12,655 $ 78,100 • Actual payroll costs of SEACOR Holdings personnel assigned to the Company were charged to the Company. On January 1, 2016, the Company hired all of its employees directly and no longer had seconded personnel from SEACOR Holdings. • SEACOR Holdings maintained self-insured health benefit plans for participating employees, including those of the Company, and charged the Company for its share of total plan costs incurred based on the percentage of its participating employees. Following the Spin-off, the Company no longer participates in SEACOR Holdings’ self-insured health benefit plans. • SEACOR Holdings provided a defined contribution plan for participating U.S. employees, including those of the Company, and charged the Company for its share of employer matching contributions, which was limited to 3.5% of an employee’s wages depending upon the employee’s level of voluntary wage deferral contributed to the plan. On January 1, 2016, the Company’s eligible U.S. based employees were transferred to the SEACOR Marine 401(k) Plan. • Certain officers and employees of the Company received compensation through participation in SEACOR Holdings’ share award plans. The Company paid SEACOR Holdings for the fair value of its employees’ share awards. Pursuant to the Employee Matters Agreement with SEACOR Holdings, participating Company personnel vested in all outstanding SEACOR Holdings share awards upon the Spin-off and received SEACOR Marine restricted stock from the Spin-off distribution in connection with outstanding SEACOR Holdings restricted stock held. As a consequence, the Company paid SEACOR Holdings $9.4 million upon completion of the Spin-off, including $2.7 million for the distribution of 120,693 shares of SEACOR Marine restricted stock (see Note 14), which is being amortized over the participants’ remaining original vesting periods, and $6.7 million on the accelerated vesting of SEACOR Holdings share awards, which was immediately recognized. In addition, the Company recognized and paid share award expense of $1.7 million through the date of the Spin-off. • Prior to the Spin-off, SEACOR Holdings provided certain administrative support services to the Company under a shared services arrangement, including but not limited to payroll processing, information systems support, benefit plan management, cash disbursement support and treasury management. The Company was charged for its share of actual costs incurred generally based on volume processed or units supported. Prior to the Spin-off, SEACOR Holdings incurred various corporate costs in connection with providing certain corporate services, including, but not limited to, executive oversight, risk management, legal, accounting and tax, and charged quarterly management fees to the Company in order to fund its corporate overhead to cover such costs. Total management fees charged by SEACOR Holdings to the Company included actual corporate costs incurred plus a mark-up and were generally allocated within the consolidated group using income-based performance metrics reported by an operating segment in relation to SEACOR Holding’s other operating segments. On November 30, 2015, contemporaneously with the issuance of the 3.75% Convertible Senior Notes, the Company and SEACOR Holdings entered into an agreement for SEACOR Holdings to provide these services at a fixed rate of $7.7 million per annum beginning December 1, 2015 until the Spin-off. The Company’s incurred management fees from SEACOR Holdings were settled on a monthly basis and reported as SEACOR Holdings management fees in the accompanying consolidated statements of loss. Prior to the Company’s issuance of its 3.75% Convertible Senior Notes on December 1, 2015, the Company participated in a cash management program whereby certain operating and capital expenditures of the Company were funded through advances from SEACOR Holdings and certain cash collections of the Company were forwarded to SEACOR Holdings. Net amounts under this program were reported as advances from SEACOR Holdings in the accompanying consolidated balance sheets. The Company earned interest income on outstanding advances to SEACOR Holdings and incurred interest expense on outstanding advances from SEACOR Holdings, both being reported in the accompanying consolidated statements of loss as interest expense on advances and notes with SEACOR Holdings, net. Interest was calculated and settled on a quarterly basis using interest rates set at the discretion of SEACOR Holdings. SEACOR Holdings also issued notes to fund the working capital needs or acquisitions of the Company, generally to the Company’s international entities. The terms of these notes varied including periodic principal and interest payments, periodic interest only payments with balloon principal payment due at maturity, or balloon principal and interest payments due at maturity. As circumstances warrant, SEACOR Holdings had changed or extended the terms of these notes at its discretion. Interest expense incurred under these arrangements is included in the accompanying consolidated statements of loss as interest expense on advances and notes with SEACOR Holdings, net. All of the Company’s notes payable due SEACOR Holdings were settled during the year ended December 31, 2015. Charles Fabrikant (Non-Executive Chairman of SEACOR Marine), John Gellert (President, Chief Executive Officer and Director of SEACOR Marine), other members of the Company’s management and board of directors and other unaffiliated individuals indirectly invested in OSV Partners by purchasing interests from two unaffiliated limited partners of OSV Partners who wished to dispose of their interests. As of December 31, 2017, limited liability companies controlled by management and directors of the Company had invested $1.5 million , or 3.9% , and $0.3 million , or 5.0% , in the limited partner interests and preferred interests of OSV Partners, respectively. As of December 31, 2017, the investments of Messrs. Fabrikant and Gellert in such limited liability companies were $0.3 million each, representing 30.4% of such limited liability companies’ membership interests. The Company owns 30.4% and 38.6% in the limited partner interests and preferred interests of OSV Partners, respectively. The general partner of OSV Partners is a joint venture managed by the Company and an unaffiliated third party.</t>
  </si>
  <si>
    <t>Commitments And Contingencies</t>
  </si>
  <si>
    <t>Commitments and Contingencies Disclosure [Abstract]</t>
  </si>
  <si>
    <t>16. COMMITMENTS AND CONTINGENCIES As of December 31, 2017 , the Company had capital commitments of $66.7 million that included four fast support vessels, three supply vessels and two wind farm utility vessels. The delivery dates and payment of certain costs (originally scheduled for payment in 2018, 2019 and 2020) for two of the fast support vessels are uncertain as the Company, at its option, may defer their construction for an indefinite period of time. The Company’s capital commitments by year of expected payment are as follows (in thousands): 2018 $ 13,435 2019 21,919 2020 10,696 Deferred (estimated based on current construction pricing) 20,697 $ 66,747 Subsequent to December 31, 2017, the Company committed an additional $11.0 million ( $10.1 million to be paid in 2018 and $0.9 million to be paid in 2019) to acquire two additional wind farm utility vessels and convert two of its existing supply vessels to a standby safety configuration.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could have a material adverse effect on the Company’s business, financial position, results of operations, cash flows and growth prospects. As of December 31, 2017, the Company leases seven offshore support vessels and certain facilities and other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the sale or lease of the equipment. The lease terms range in duration from one to four years. Certain of the equipment leases are the result of sale-leaseback transactions with finance companies and certain of the gains arising from such sale-leaseback transactions have been deferred in the accompanying consolidated balance sheets and are being amortized as reductions in rental expense over the lease terms (see Note 1). Total rental expense for the Company’s operating leases in 2017 , 2016 and 2015 totaled $14.5 million , $19.4 million and $24.5 million , respectively. Future minimum payments in the years ended December 31 under operating leases that have a remaining term in excess of one year as of December 31, 2017 were as follows (in thousands): 2018 $ 16,525 2019 16,525 2020 13,460 2021 6,143 2022 6</t>
  </si>
  <si>
    <t>Major Customers And Segment Information</t>
  </si>
  <si>
    <t>Segment Reporting [Abstract]</t>
  </si>
  <si>
    <t>17. MAJOR CUSTOMERS AND SEGMENT INFORMATION During the years ended December 31, 2017 and 2016, Perenco UK Limited was responsible for $26.8 million or 15.2% and $28.4 million or 13.2% , respectively, of the Company’s total consolidated operating revenues. During the year ended December 31, 2015 , no single customer was responsible for more than 10% of the Company’s operating revenues. During the years ended December 31, 2017 , 2016 and 2015 , the ten largest customers of the Company accounted for approximately 59% , 58% and 55% , respectively, of the Company’s operating revenues. The loss of one or more of these customers could have a material adverse effect on the Company’s results of operations and cash flows. For the years ended December 31, 2017 , 2016 and 2015 , approximately 87% , 85% and 68% , respectively, of the Company’s operating revenues and $1.9 million , $(4.2) million and $8.6 million , respectively, of equity in earnings (losses) from 50% or less owned companies, net of tax, were derived from its foreign operations.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Brazil, Mexico, Central and South America Europe (primarily North Sea) Total For the year ended December 31, 2017 Operating Revenues: Time charter $ 18,079 $ 32,866 $ 33,410 $ 2,977 $ 73,213 $ 160,545 Bareboat charter — — — 4,636 — 4,636 Other 4,217 1,080 474 552 2,279 8,602 22,296 33,946 33,884 8,165 75,492 173,783 Direct Costs and Expenses: Operating: Personnel 15,621 13,419 16,883 809 34,768 81,500 Repairs and maintenance 3,594 5,957 9,037 274 8,793 27,655 Drydocking 1,828 2,180 968 — 4,059 9,035 Insurance and loss reserves 3,286 677 1,444 316 801 6,524 Fuel, lubes and supplies 1,485 2,815 3,727 223 3,782 12,032 Other 249 3,319 5,240 117 980 9,905 26,063 28,367 37,299 1,739 53,183 146,651 Direct Vessel Profit (Loss) $ (3,767 ) $ 5,579 $ (3,415 ) $ 6,426 $ 22,309 27,132 Other Costs and Expenses: Operating: Leased-in equipment $ 8,152 $ 3,870 $ 862 $ — $ 64 12,948 Administrative and general 56,217 Depreciation and amortization $ 22,060 $ 9,280 $ 17,724 $ 3,608 $ 10,107 62,779 131,944 Losses on Asset Dispositions and Impairments, Net (23,547 ) Operating Loss $ (128,359 ) As of December 31, 2017 Property and Equipment: Historical cost $ 410,475 $ 192,600 $ 326,378 $ 72,484 $ 177,899 $ 1,179,836 Accumulated depreciation (230,636 ) (57,228 ) (100,435 ) (37,281 ) (134,580 ) (560,160 ) $ 179,839 $ 135,372 $ 225,943 $ 35,203 $ 43,319 $ 619,676 United States (primarily Gulf of Mexico) Africa (primarily West Africa) Middle East and Asia Brazil, Mexico, Central and South America Europe (primarily North Sea) Total For the year ended December 31, 2016 Operating Revenues: Time charter $ 28,902 $ 36,706 $ 41,657 $ 196 $ 78,866 $ 186,327 Bareboat charter — — — 8,833 — 8,833 Other 3,954 856 12,230 1,180 2,256 20,476 32,856 37,562 53,887 10,209 81,122 215,636 Direct Costs and Expenses: Operating: Personnel 22,305 12,628 18,381 2,117 39,713 95,144 Repairs and maintenance 2,721 2,628 6,426 232 9,275 21,282 Drydocking 228 1,098 2,117 — 4,378 7,821 Insurance and loss reserves 3,363 539 731 43 1,006 5,682 Fuel, lubes and supplies 1,392 2,512 4,215 21 3,948 12,088 Other 271 2,519 3,247 114 1,180 7,331 30,280 21,924 35,117 2,527 59,500 149,348 Direct Vessel Profit $ 2,576 $ 15,638 $ 18,770 $ 7,682 $ 21,622 66,288 Other Costs and Expenses: Operating: Leased-in equipment $ 7,975 $ 3,898 $ 4,389 $ 913 $ 402 17,577 Administrative and general 49,308 Depreciation and amortization $ 27,052 $ 6,720 $ 11,550 $ 4,083 $ 8,664 58,069 124,954 Losses on Asset Dispositions and Impairments, Net (116,222 ) Operating Loss $ (174,888 ) As of December 31, 2016 Property and Equipment: Historical cost $ 404,226 $ 136,428 $ 197,389 $ 57,744 $ 162,972 $ 958,759 Accumulated depreciation (233,075 ) (60,794 ) (97,433 ) (34,455 ) (114,862 ) (540,619 ) $ 171,151 $ 75,634 $ 99,956 $ 23,289 $ 48,110 $ 418,140 United States (primarily Gulf of Mexico) Africa (primarily West Africa) Middle East and Asia Brazil, Mexico, Central and South America Europe (primarily North Sea) Total For the year ended December 31, 2015 Operating Revenues: Time charter $ 111,892 $ 53,724 $ 48,541 $ 17,585 $ 99,148 $ 330,890 Bareboat charter — — — 8,598 — 8,598 Other 6,859 3,528 14,951 1,602 2,440 29,380 118,751 57,252 63,492 27,785 101,588 368,868 Direct Costs and Expenses: Operating: Personnel 52,843 15,677 20,614 7,406 54,066 150,606 Repairs and maintenance 8,697 4,692 8,678 1,237 13,067 36,371 Drydocking 6,430 757 1,275 1,859 7,460 17,781 Insurance and loss reserves 5,193 1,165 1,448 535 1,557 9,898 Fuel, lubes and supplies 6,785 2,705 5,033 673 5,566 20,762 Other 4,456 4,085 7,316 849 1,339 18,045 84,404 29,081 44,364 12,559 83,055 253,463 Direct Vessel Profit $ 34,347 $ 28,171 $ 19,128 $ 15,226 $ 18,533 115,405 Other Costs and Expenses: Operating: Leased-in equipment $ 10,891 $ 4,695 $ 4,364 $ 2,545 $ 14 22,509 Administrative and general 53,085 Depreciation and amortization $ 26,605 $ 8,580 $ 11,209 $ 5,623 $ 9,712 61,729 137,323 Losses on Asset Dispositions and Impairments, Net (17,017 ) Operating Loss $ (38,935 ) As of December 31, 2015 Property and Equipment: Historical cost $ 447,862 $ 144,880 $ 218,927 $ 87,612 $ 203,338 $ 1,102,619 Accumulated depreciation (198,556 ) (71,965 ) (88,722 ) (48,303 ) (139,416 ) (546,962 ) $ 249,306 $ 72,915 $ 130,205 $ 39,309 $ 63,922 $ 555,657 The Company’s investments in 50% or less owned companies, which are accounted for under the equity method, also contribute to its consolidated results of operations. As of December 31, 2017 , the Company’s investments, at equity and advances to 50% or less owned companies in MexMar and its other 50% or less owned companies were $61.0 million and $31.2 million , respectively (see Note 4). Equity in earnings (losses) of 50% or less owned companies, net of tax for the years ended December 31 were as follows (in thousands): 2017 2016 2015 MexMar $ 10,103 $ 3,556 $ 5,650 Other (6,026 ) (9,870 ) 3,107 $ 4,077 $ (6,314 ) $ 8,757</t>
  </si>
  <si>
    <t>Supplemental Information For Statements Of Cash Flows</t>
  </si>
  <si>
    <t>Supplemental Cash Flow Information [Abstract]</t>
  </si>
  <si>
    <t>18. SUPPLEMENTAL INFORMATION FOR STATEMENTS OF CASH FLOWS Supplemental information for the years ended December 31 was as follows (in thousands): 2017 2016 2015 Income taxes refunded, net $ 33,773 $ 10,224 $ 1,667 Interest paid, excluding capitalized interest 9,216 2,698 22,407 Schedule of Non-Cash Investing and Financing Activities: Exchange of receivable for investment in 50% or less owned company 1,000 — — Services received to settle notes receivable — — 2,500 Equipment received to settle notes receivable — 11,900 — Financial support from SEACOR Holdings upon issuance of the Company’s convertible senior notes — — 8,511</t>
  </si>
  <si>
    <t>Quarterly Financial Information</t>
  </si>
  <si>
    <t>Quarterly Financial Data [Abstract]</t>
  </si>
  <si>
    <t>19. QUARTERLY FINANCIAL INFORMATION (UNAUDITED) Selected financial information for interim quarterly periods is presented below (in thousands, except share data). Earnings per common share of SEACOR Marine Holdings Inc. are computed independently for each of the quarters presented and the sum of the quarterly earnings per share may not necessarily equal the total for the year. Three Months Ended Dec. 31, Sept. 30, June 30, March 31, 2017 Operating Revenues $ 49,343 $ 47,813 $ 42,323 $ 34,304 Operating Loss (35,830 ) (29,129 ) (44,815 ) (18,585 ) Net Income (Loss) 27,904 (22,356 ) (36,489 ) (7,599 ) Net Income (Loss) attributable to SEACOR Marine Holdings Inc. 28,961 (20,475 ) (33,992 ) (7,395 ) Basic Income (Loss) Per Common Share of SEACOR Marine Holdings Inc. $ 1.65 $ (1.17 ) $ (1.93 ) $ (0.42 ) Diluted Income (Loss) Per Common Share of SEACOR Marine Holdings Inc. $ 1.20 $ (1.25 ) $ (1.93 ) $ (0.42 ) 2016 Operating Revenues $ 44,361 $ 54,125 $ 57,271 $ 59,879 Operating Loss (82,719 ) (41,068 ) (34,514 ) (16,587 ) Net Loss (61,774 ) (28,007 ) (30,789 ) (12,580 ) Net Loss attributable to SEACOR Marine Holdings Inc. (61,575 ) (27,933 ) (30,580 ) (11,959 ) Basic and Diluted Loss Per Common Share of SEACOR Marine Holdings Inc. $ (3.48 ) $ (1.58 ) $ (1.73 ) $ (0.68 )</t>
  </si>
  <si>
    <t>Valuation And Qualifying Accounts</t>
  </si>
  <si>
    <t>Valuation and Qualifying Accounts [Abstract]</t>
  </si>
  <si>
    <t>Description Balance Beginning of Year Charges (Recoveries) to Cost and Expenses Deductions (1) Balance End of Year Year Ended December 31, 2017 Allowance for doubtful accounts (deducted from trade and notes receivable) $ 5,359 $ (1,283 ) $ (37 ) $ 4,039 Year Ended December 31, 2016 Allowance for doubtful accounts (deducted from trade and notes receivable) $ 1,177 $ 4,280 $ (98 ) $ 5,359 Year Ended December 31, 2015 Allowance for doubtful accounts (deducted from trade and notes receivable) $ 1,177 $ — $ — $ 1,177 ______________________ (1) Trade receivable amounts deemed uncollectible that were removed from accounts receivable and allowance for doubtful accounts.</t>
  </si>
  <si>
    <t>Nature Of Operations And Accounting Policies (Policy)</t>
  </si>
  <si>
    <t>Nature Of Operations and Segmentation</t>
  </si>
  <si>
    <t>Nature of Operations and Segmentation. The consolidated financial statements include the accounts of SEACOR Marine Holdings Inc. (“SEACOR Marine”) and its consolidated subsidiaries (collectively referred to as the “Company”). The Company provides global marine and support transportation services to offshore oil and natural gas exploration, development and production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The Company has identified the following five principal geographic regions as its reporting segments: United States, primarily Gulf of Mexico. The Company’s vessels in this market support deepwater anchor handling, fast cargo transport, general cargo transport, well intervention, work-over, decommissioning, and diving operations. Africa, primarily West Africa. The Company’s vessels in this area generally support projects for major oil companies, primarily in Angola. Other vessels in this region operate in the Republic of the Congo and Mauritania. Middle East and Asia. The Company’s vessels in this area generally support exploration, personnel transport and seasonal construction activities in Azerbaijan, Egypt, Israel, Indonesia, India and countries along the Arabian Gulf and Arabian Sea, such as Saudi Arabia, the United Arab Emirates and Qatar. Brazil, Mexico, Central and South America. Through the Company’s 49% noncontrolling interest in Mantenimiento Express Maritimo, S.A.P.I. de C.V. (“MexMar”), the Company’s vessels in Mexico provide support for exploration and production activities in Mexico. In addition, the Company has vessels in Brazil. From time to time, the Company’s vessels have worked in Trinidad and Tobago, Guyana, Colombia and Venezuela. Europe, primarily North Sea. Demand for standby services developed in 1991 after the United Kingdom passed legislation requiring offshore operators to maintain higher specification standby safety vessels. The legislation requires a vessel to “stand by” to provide a means of evacuation and rescue for platform and rig personnel in the event of an emergency at an offshore installation. In addition, through the Company’s 87.5% controlling interest in Windcat Workboats Holdings Limited (“Windcat Workboats”), the owner of the wind farm utility fleet, the Company supports the construction and maintenance of offshore wind turbines. In the past, the Company has operated supply and anchor handling towing supply vessels in this region. The Spin-off. SEACOR Marine was previously a subsidiary of SEACOR Holdings Inc. (along with its consolidated subsidiaries, other than SEACOR Marine, collectively referred to as “SEACOR Holdings”). On June 1, 2017, SEACOR Holdings completed a spin-off of SEACOR Marine by way of a pro rata dividend of SEACOR Marine’s Common Stock, all of which was then held by SEACOR Holdings, to SEACOR Holdings’ shareholders of record as of May 22, 2017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Immediately following the Spin-off, SEACOR Marine began to operate as an independent, publicly traded company.</t>
  </si>
  <si>
    <t>Basis Of Consolidation</t>
  </si>
  <si>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2017 2016 2015 Balance at beginning of year $ 6,953 $ 6,953 $ 6,794 Revenues deferred during the year 4,699 — 159 Revenues recognized during the year (1,548 ) — — Balance at end of year $ 10,104 $ 6,953 $ 6,953 As of December 31, 2017 , the Company deferred revenues of $6.8 million related to the time charter of several offshore support vessels scheduled to be paid through the conveyance of an overriding royalty interest (the “Conveyance”) in developmental oil and natural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December 31, 2017, the Company deferred revenues of $3.2 million related to the time charter of an offshore support vessel to a customer from which collection was not reasonably assured. The Company will recognize revenues when collected or when collection is reasonably assured. All costs and expenses related to this charter were recognized as incurred. The Company earns revenues primarily from the time charter and bareboat charter of vessels to customers based upon daily rates of hire. Therefo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ll risk of operation. In the U.S. Gulf of Mexico, time charter durations and rates are typically established in the context of master service agreements that govern the terms and conditions of the charter. From time to time, the Company may also participate in pooling arrangements whereby the time charter revenues of certain of the Company’s vessels are shared with the time charter revenues of certain vessels of similar type owned by non-affiliated vessel owners based upon an agreed formula. Contract or charter durations may range from several days to several years. Longer duration charters are more common where equipment is not as readily available or specific equipment is required. In the North Sea, multi-year charters have been more common and constitute a significant portion of that market. Time charters in Asia have historically been less common and generally contracts or charters have terms of less than two years. In the Company’s other operating areas, charters vary in length from short-term to multi-year periods, many with cancellation clauses and no early termination penalty. As a result of options and frequent renewals, the stated duration of charters may have little correlation with the length of time the vessel is actually contracted to provide services to a particular customer.</t>
  </si>
  <si>
    <t>Restricted Cash</t>
  </si>
  <si>
    <t>Restricted Cash. Restricted cash primarily related to banking facility requirements.</t>
  </si>
  <si>
    <t>Marketable Securities</t>
  </si>
  <si>
    <t>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loss as marketable security losses, net. Short sales of marketable securities are stated at fair value in the accompanying consolidated balance sheets with both realized and unrealized losses reported in the accompanying consolidated statements of loss as marketable security gains (losses), net. Marketable securities are classified as trading securities for financial reporting purposes with gains and losses reported as operating activities in the accompanying consolidated statements of cash flows.</t>
  </si>
  <si>
    <t>Trade Receivables</t>
  </si>
  <si>
    <t>Trade and Other Receivables. Customers are primarily major integrated national and international oil companies and large independent oil and natural gas exploration and production companies. Trade customers are granted credit on a short-term basis and related credit risks are considered minimal. Other receivables consist primarily of operating expenses incurred by the Company related to vessels it manages for others and insurance and income tax receivables. The Company routinely reviews its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si>
  <si>
    <t>Derivative Instruments</t>
  </si>
  <si>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loss as derivative gains (losses), net. Realized and unrealized gains and losses on derivatives designated as cash flow hedges are reported as a component of other comprehensive loss in the accompanying consolidated statements of comprehensiv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loss as derivative gains (losses), net.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t>
  </si>
  <si>
    <t>Concentrations Of Credit Risk</t>
  </si>
  <si>
    <t>Concentrations of Credit Risk. The Company is exposed to concentrations of credit risk associated with its cash and cash equivalents, restricted cash,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si>
  <si>
    <t>Inventories. Inventories, which consist of fuel and supplies, are stated at the lower of cost (using the first-in, first-out method) or market. The Company records write-downs, as needed, to adjust the carrying amount of inventories to the lower of cost or market. There were no inventory write-downs during the years ended December 31, 2017 , 2016 , and 2015 .</t>
  </si>
  <si>
    <t>Property And Equipment</t>
  </si>
  <si>
    <t>Property and Equipment. Equipment, stated at cost, is depreciated using the straight-line method over the estimated useful life of the asset to an estimated salvage value. With respect to offshore support vessels, the estimated useful life is typically based upon a newly built vessel being placed into service and represents the point at which it is typically not justifiable for the Company to continue to operate the vessel in the same or similar manner. From time to time, the Company may acquire older vessels that have already exceeded the Company’s useful life policy, in which case the Company depreciates such vessels based on its best estimate of remaining useful life, typically the next regulatory survey or certification date. As of December 31, 2017 , the estimated useful life (in years) of each of the Company’s major categories of new offshore support vessels was as follows: Offshore Support Vessels: Wind farm utility vessels 10 All other offshore support vessels (excluding wind farm utility) 20 The Company’s property and equipment as of December 31 was as follows (in thousands): Historical Cost (1) Accumulated Depreciation Net Book Value 2017 Offshore support vessels: Anchor handling towing supply $ 198,222 $ (174,159 ) $ 24,063 Fast support 424,865 (89,980 ) $ 334,885 Supply 105,360 (51,494 ) $ 53,866 Standby safety 118,414 (97,603 ) $ 20,811 Specialty 30,529 (19,304 ) $ 11,225 Liftboats 196,504 (54,161 ) $ 142,343 Wind farm utility 65,976 (40,358 ) $ 25,618 General machinery and spares 14,385 (13,244 ) $ 1,141 Other (2) 25,581 (19,857 ) $ 5,724 $ 1,179,836 $ (560,160 ) $ 619,676 2016 Offshore support vessels: Anchor handling towing supply $ 228,857 $ (183,757 ) $ 45,100 Fast support 251,415 (72,599 ) $ 178,816 Supply 96,774 (58,028 ) $ 38,746 Standby safety 109,436 (88,020 ) $ 21,416 Specialty 45,765 (24,063 ) $ 21,702 Liftboats 104,356 (45,447 ) $ 58,909 Wind farm utility 60,671 (29,019 ) $ 31,652 General machinery and spares 32,921 (20,008 ) $ 12,913 Other (2) 28,564 (19,678 ) $ 8,886 $ 958,759 $ (540,619 ) $ 418,140 _____________________ (1) Includes property and equipment acquired in business acquisitions at acquisition date fair value, and net of the impact of recognized impairment charges. (2) Includes land, buildings, leasehold improvements, vehicles and other property and equipment. Depreciation expense totaled $62.8 million , $58.0 million and $60.8 million in 2017 , 2016 and 2015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3.6 million , $7.0 million and $4.4 million in 2017 , 2016 and 2015 , respectively.</t>
  </si>
  <si>
    <t>Intangible Assets</t>
  </si>
  <si>
    <t>Intangible Assets. During the year ended December 31, 2016 , the Company wrote-off its intangible assets as part of recognized impairment charges associated with its liftboat fleet (see Impairment of Long-Lived Assets below). During the years ended 2016 and 2015 , the Company recognized amortization expense of $0.1 million and $0.9 million , respectively.</t>
  </si>
  <si>
    <t>Impairment Of Long-Lived Asset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nchor handling towing supply fleet, its liftboat fleet, certain specialty vessels, vessels removed from service and goodwill.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17, the Company recorded impairment charges of $27.5 million primarily associated with its anchor handling towing supply vessels, one leased-in supply vessel removed from service as it is not expected to be marketed prior to the expiration of its lease, one owned fast support vessel removed from service and two owned in-service specialty vessels. During the year ended December 31, 2016, the Company recorded impairment charges of $119.7 million primarily associated with its anchor handling towing supply fleet, its liftboat fleet and one specialty vessel. During the year ended December 31, 2015, the Company recorded impairment charges of $7.1 million primarily related to the suspended construction of two fast support vessels and the removal from service of one leased-in supply vessel. Estimated fair values for the Company’s owned vessels were established by independent appraisers and other market data such as recent sales of similar vessels (see Note 10). If market conditions further decline from the depressed utilization and rates per day worked experience over the last three years, fair values based on future appraisals could decline significantly.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vessels required for customers to meet regulatory mandates and operating under multiple year contracts (e.g., standby safety vessels) or vessels that service customers outside of the offshore oil and natural gas market (e.g., wind farm utility vessels). For vessel classes and individual vessels with indicators of impairment but not recently impaired as of December 31, 2017, the Company has estimated that their future undiscounted cash flows exceed their current carrying values. The Company’s estimates of future undiscounted cash flows are highly subjective as utilization and rates per day worked are uncertain, including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years ended December 31, 2017 and 2016 , the Company recognized impairment charges of $8.8 million and $6.9 million , respectively, net of tax, related to its 50% or less owned companies (see Note 4). The Company did not recognize any impairment charges during the year ended December 31, 2015 .</t>
  </si>
  <si>
    <t>Goodwill</t>
  </si>
  <si>
    <t>Goodwill . Goodwill is recorded when the purchase price paid for an acquisition exceeds the fair value of net identified tangible and intangible assets acquired. During the year ended December 31, 2015 , the Company recognized a $13.4 million impairment charge</t>
  </si>
  <si>
    <t>Business Combinations</t>
  </si>
  <si>
    <t>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loss from the date of acquisition (see Note 2).</t>
  </si>
  <si>
    <t>Deferred Financing Costs</t>
  </si>
  <si>
    <t>Debt Discount and Issue Costs . Debt discounts and costs incurred in connection with the issuance of debt are amortized over the life of the related debt using the effective interest rate method for term loans and straight-line method for revolving credit facilities and is included in interest expense in the accompanying consolidated statements of loss.</t>
  </si>
  <si>
    <t>Self-Insurance Liabilities</t>
  </si>
  <si>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si>
  <si>
    <t>Income Taxes .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loss. The Company records a valuation allowance to reduce its deferred tax assets if it is more likely than not that some portion or all of the deferred tax assets will not be realized. Prior to the Spin-off, SEACOR Marine was included in the consolidated U.S. federal income tax return of SEACOR Holdings.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t>Deferred Gains</t>
  </si>
  <si>
    <t>Deferred Gains - Vessel Sale-Leaseback Transactions and Financed Vessel Sales . From time to time, the Company enters into vessel sale-leaseback transactions with finance companies or provides seller financing on sales of its vessels to third parties or to 50% or less owned companies. A portion of the gains realized from these transactions is not immediately recognized in income and has been recorded in the accompanying consolidated balance sheets in deferred gains and other liabilities. In sale-leaseback transactions, gains are deferred to the extent of the present value of future minimum lease payments and are amortized as reductions to rental expense over the applicable lease terms. In financed vessel sales, gains are deferred to the extent that the repayment of purchase notes is dependent on the future operations of the sold vessels and are amortized based on cash received from the buyers. Deferred gain activity related to these transactions for the years ended December 31 was as follows (in thousands): 2017 2016 2015 Balance at beginning of year $ 32,035 $ 40,234 $ 50,934 Amortization of deferred gains included in operating expenses as reduction to rental expense (8,118 ) (8,199 ) (8,199 ) Amortization of deferred gains included in losses on asset dispositions and impairments, net — — (2,501 ) Other (364 ) — — Balance at end of year $ 23,553 $ 32,035 $ 40,234 Deferred Gains – Vessel Sales to the Company’s 50% or Less Owned Companies. A portion of the gains realized from non-financed sales of the Company’s vessels to its 50% or less owned companies has been deferred and recorded in the accompanying consolidated balance sheets in deferred gains and other liabilities. In most instances, the sale of a Company vessel to a 50% or less owned company is considered a sale of a business in which the Company relinquishes control to its 50% or less owned company resulting in gain recognition; however, the Company defers gains to the extent of any uncalled capital commitment it has with the 50% or less owned company. Deferred gain activity related to these transactions for the years ended December 31 was as follows (in thousands): 2017 2016 2015 Balance at beginning of year $ 1,875 $ 3,064 $ 3,136 Amortization of deferred gains included in losses on asset dispositions and impairments, net — (36 ) (72 ) Other (422 ) (1,153 ) — Balance at end of year $ 1,453 $ 1,875 $ 3,064</t>
  </si>
  <si>
    <t>Foreign Currency Translation And Transactions</t>
  </si>
  <si>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loss in the period in which the currency exchange rates change.</t>
  </si>
  <si>
    <t>Earnings Per Share</t>
  </si>
  <si>
    <t>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the 3.75% Convertible Senior Notes. For the years ended December 31, 2017, 2016 and 2015, diluted loss per common share of the Company excluded 4,070,500 shares issuable upon the conversion of the 3.75% Convertible Senior Notes as the effect of their inclusion in the computation would be anti-dilutive or were contingent upon the Spin-off. In addition, for the year ended December 31, 2017, diluted loss per common share of the Company excluded 121,693 shares of restricted stock and 613,700 outstanding stock option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Company will adopt the new standard on January 1, 2018 and expects to use the modified retrospective approach upon adoption. The Company has determined that adopting the new accounting standard will not have a material impact on its consolidated financial position, results of operations or cash flows for any of its revenue streams.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Company will adopt the new standard on January 1, 2019 and will use the modified retrospective approach upon adoption. The Company expects the adoption of the new standard will have a material impact on its consolidated financial position, results of operations and cash flows, although it has not yet determined the extent of the impact.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e Company will adopt the new standard on January 1, 2018 and does not expect the adoption of the new standard will have a material impact on its consolidated financial position, results of operations or cash flows. On October 24, 2016, the FASB issued a new accounting standard, which requires companies to account for the income tax effects of intercompany sales and transfers of assets other than inventory. The Company will adopt the new standard on January 1, 2018 and expects the impact of the adoption of the new standard to result in a reduction of $12.1 million to the Company’s opening retained earning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Early adoption is permitted. On January 5, 2017, the FASB issued an amendment to the accounting standard which clarifies the definition of a business and assists entities with evaluating whether transactions should be accounted for as acquisitions (or disposals) of assets or businesses. The Company will adopt the new standard on January 1, 2018 and does not expect the adoption of the new standard to have a material impact on its consolidated financial position, results of operations or cash flows. On February 22, 2017, the FASB issued an amendment to the accounting standard which clarifies the scope of guidance on nonfinancial asset derecognition and the accounting for partial sales of nonfinancial assets. The new guidance also conforms the derecognition guidance for nonfinancial assets with the model in the new revenue standard. The Company will adopt the new standard on January 1, 2018 and does not expect the adoption of the new standard to have a material impact on its consolidated financial position, results of operations or cash flows.</t>
  </si>
  <si>
    <t>Nature Of Operations And Accounting Policies (Tables)</t>
  </si>
  <si>
    <t>Deferred Revenues Included In Other Current Liabilities</t>
  </si>
  <si>
    <t>Deferred revenues for the years ended December 31 were as follows (in thousands): 2017 2016 2015 Balance at beginning of year $ 6,953 $ 6,953 $ 6,794 Revenues deferred during the year 4,699 — 159 Revenues recognized during the year (1,548 ) — — Balance at end of year $ 10,104 $ 6,953 $ 6,953</t>
  </si>
  <si>
    <t>Schedule Of Estimated Useful Life Of Equipment</t>
  </si>
  <si>
    <t>As of December 31, 2017 , the estimated useful life (in years) of each of the Company’s major categories of new offshore support vessels was as follows: Offshore Support Vessels: Wind farm utility vessels 10 All other offshore support vessels (excluding wind farm utility) 20 Deliveries of offshore support vessels for the years ended December 31 were as follows: 2017 2016 2015 Fast support 6 12 3 Supply 5 2 1 Specialty — 1 — Wind farm utility — 2 2 11 17 6 _____________________ (1) Excludes four fast support vessels acquired in the Sea-Cat Crewzer and Sea-Cat Crewzer II acquisitions and two liftboats on the consolidation of Falcon Global. Major equipment dispositions for the years ended December 31 were as follows: 2017 (1) 2016 2015 Fast support vessels — — 1 Standby safety 1 4 — Supply 1 5 1 Liftboats 2 — — 4 9 2 _____________________ (1) Excludes the sale of nine offshore support vessels previously removed from service.</t>
  </si>
  <si>
    <t>Property Plant And Equipment By Major Class [Text Block]</t>
  </si>
  <si>
    <t>The Company’s property and equipment as of December 31 was as follows (in thousands): Historical Cost (1) Accumulated Depreciation Net Book Value 2017 Offshore support vessels: Anchor handling towing supply $ 198,222 $ (174,159 ) $ 24,063 Fast support 424,865 (89,980 ) $ 334,885 Supply 105,360 (51,494 ) $ 53,866 Standby safety 118,414 (97,603 ) $ 20,811 Specialty 30,529 (19,304 ) $ 11,225 Liftboats 196,504 (54,161 ) $ 142,343 Wind farm utility 65,976 (40,358 ) $ 25,618 General machinery and spares 14,385 (13,244 ) $ 1,141 Other (2) 25,581 (19,857 ) $ 5,724 $ 1,179,836 $ (560,160 ) $ 619,676 2016 Offshore support vessels: Anchor handling towing supply $ 228,857 $ (183,757 ) $ 45,100 Fast support 251,415 (72,599 ) $ 178,816 Supply 96,774 (58,028 ) $ 38,746 Standby safety 109,436 (88,020 ) $ 21,416 Specialty 45,765 (24,063 ) $ 21,702 Liftboats 104,356 (45,447 ) $ 58,909 Wind farm utility 60,671 (29,019 ) $ 31,652 General machinery and spares 32,921 (20,008 ) $ 12,913 Other (2) 28,564 (19,678 ) $ 8,886 $ 958,759 $ (540,619 ) $ 418,140 _____________________ (1) Includes property and equipment acquired in business acquisitions at acquisition date fair value, and net of the impact of recognized impairment charges. (2) Includes land, buildings, leasehold improvements, vehicles and other property and equipment.</t>
  </si>
  <si>
    <t>Schedule of Deferred Gains</t>
  </si>
  <si>
    <t>Deferred gain activity related to these transactions for the years ended December 31 was as follows (in thousands): 2017 2016 2015 Balance at beginning of year $ 1,875 $ 3,064 $ 3,136 Amortization of deferred gains included in losses on asset dispositions and impairments, net — (36 ) (72 ) Other (422 ) (1,153 ) — Balance at end of year $ 1,453 $ 1,875 $ 3,064 Deferred gain activity related to these transactions for the years ended December 31 was as follows (in thousands): 2017 2016 2015 Balance at beginning of year $ 32,035 $ 40,234 $ 50,934 Amortization of deferred gains included in operating expenses as reduction to rental expense (8,118 ) (8,199 ) (8,199 ) Amortization of deferred gains included in losses on asset dispositions and impairments, net — — (2,501 ) Other (364 ) — — Balance at end of year $ 23,553 $ 32,035 $ 40,234</t>
  </si>
  <si>
    <t>Schedule of Accumulated Other Comprehensive Income (Loss)</t>
  </si>
  <si>
    <t>Accumulated Other Comprehensive Loss. The components of accumulated other comprehensive loss were as follows (in thousands): SEACOR Marine Holdings Inc. Stockholder’s Equity Noncontrolling Interests Foreign Currency Translation Adjustments Derivative Gains (Losses) on Cash Flow Hedges, net Total Foreign Currency Translation Adjustments Derivative Losses on Cash Flow Hedges, net Other Comprehensive Loss Year Ended December 31, 2014 $ (3,664 ) $ 19 $ (3,645 ) $ (87 ) $ — Other comprehensive loss (3,571 ) (198 ) (3,769 ) (442 ) — $ (4,211 ) Income tax benefit 1,250 69 1,319 — — 1,319 Year Ended December 31, 2015 (5,985 ) (110 ) (6,095 ) (529 ) — $ (2,892 ) Other comprehensive income (loss) (8,351 ) 286 (8,065 ) (1,085 ) (17 ) $ (9,167 ) Income tax (expense) benefit 2,923 (100 ) 2,823 — — 2,823 Year Ended December 31, 2016 (11,413 ) 76 (11,337 ) (1,614 ) (17 ) $ (6,344 ) Other comprehensive income 4,397 703 5,100 257 18 $ 5,375 Income tax expense (1) (6,179 ) (77 ) (6,256 ) — — (6,256 ) Year Ended December 31, 2017 $ (13,195 ) $ 702 $ (12,493 ) $ (1,357 ) $ 1 $ (881 ) ______________________ (1) For the year ended December 31, 2017, income tax expense included income tax provisions of $4.5 million recognized as a result of new U.S. tax legislation signed into law on December 22, 2017.</t>
  </si>
  <si>
    <t>Business Acquisitions (Tables)</t>
  </si>
  <si>
    <t>Schedule of Business Acquisitions, by Acquisition [Table Text Block]</t>
  </si>
  <si>
    <t>Purchase Price Allocation. The allocation of the purchase price for the Company’s acquisitions for the years ended December 31 was as follows (in thousands): 2017 2016 Restricted cash $ — $ 275 Trade and other receivables 235 1,250 Other current assets 4,148 — Investments, at Equity, and Advances to 50% or Less Owned Companies (15,700 ) — Property and Equipment 61,626 1,367 Accounts payable 747 199 Other current liabilities (76 ) — Long-Term Debt (41,186 ) (3,091 ) Other (43 ) — Purchase price (1) $ 9,751 $ — ______________________ (1) Purchase price in 2017 is net of cash acquired totaling $5.9 million .</t>
  </si>
  <si>
    <t>Equipment Acquisitions And Dispositions (Tables)</t>
  </si>
  <si>
    <t>Disclosure Text Block [Abstract]</t>
  </si>
  <si>
    <t>Property, Plant and Equipment Disclosure [Text Block]</t>
  </si>
  <si>
    <t>3. EQUIPMENT ACQUISITIONS AND DISPOSITIONS Equipment Additions. The Company’s capital expenditures and payments on fair value derivative hedges were $69.4 million , $101.3 million and $87.8 million in 2017 , 2016 and 2015 , respectively. Deliveries of offshore support vessels for the years ended December 31 were as follows: 2017 2016 2015 Fast support 6 12 3 Supply 5 2 1 Specialty — 1 — Wind farm utility — 2 2 11 17 6 _____________________ (1) Excludes four fast support vessels acquired in the Sea-Cat Crewzer and Sea-Cat Crewzer II acquisitions and two liftboats on the consolidation of Falcon Global. Equipment Dispositions. During the year ended December 31, 2017 , the Company sold property and equipment for net proceeds of $11.2 million ( $10.7 million in cash and $0.5 million in cash deposits previously received) and gains of $3.9 million , all of which were recognized currently. In addition, the Company received $0.1 million in deposits on future property and equipment sales. During the year ended December 31, 2016 , the Company sold property and equipment for net proceeds of $41.4 million and gains of $3.5 million , all of which were recognized currently. In addition, the Company received $0.5 million in deposits on future property and equipment sales. During the year ended December 31, 2015 , the Company sold property and equipment for net proceeds of $15.7 million and gains of $0.9 million , all of which were recognized currently. In addition, the Company recognized previously deferred gains of $2.6 million . Major equipment dispositions for the years ended December 31 were as follows: 2017 (1) 2016 2015 Fast support vessels — — 1 Standby safety 1 4 — Supply 1 5 1 Liftboats 2 — — 4 9 2 _____________________ (1) Excludes the sale of nine offshore support vessels previously removed from service.</t>
  </si>
  <si>
    <t>Property, Plant and Equipment [Table Text Block]</t>
  </si>
  <si>
    <t>Investments, At Equity, And Advances To 50% Or Less Owned Companies (Tables)</t>
  </si>
  <si>
    <t>Summarized Financial Information For The Company's Investments, At Equity</t>
  </si>
  <si>
    <t>Investments, at equity, and advances to 50% or less owned companies as of December 31 were as follows (in thousands): Ownership 2017 2016 MexMar 49.0% $ 60,980 $ 63,404 OSV Partners 30.4% 10,006 9,245 Nautical Power 50.0% 6,408 6,413 Dynamic Offshore Drilling 19.0% 4,958 15,871 Falcon Global 50.0% — 18,539 Sea Cat Crewzer II 50.0% — 11,246 Sea-Cat Crewzer 50.0% — 4,088 Other 20.0% — 50.0% 9,817 9,505 $ 92,169 $ 138,311 Equity in earnings (losses) of 50% or less owned companies, net of tax for the years ended December 31 were as follows (in thousands): 2017 2016 2015 MexMar $ 10,103 $ 3,556 $ 5,650 Other (6,026 ) (9,870 ) 3,107 $ 4,077 $ (6,314 ) $ 8,757</t>
  </si>
  <si>
    <t>Additional Financial Information Disclosure [Text Block]</t>
  </si>
  <si>
    <t>Condensed Financial Information of MexMar. Summarized financial information of MexMar as of and for the years ended December 31 was as follows (in thousands): 2017 2016 Current assets $ 71,990 $ 50,996 Noncurrent assets 194,990 209,806 Current liabilities 23,931 23,089 Noncurrent liabilities 147,043 151,515 2017 2016 2015 Operating Revenues $ 67,003 $ 70,521 $ 78,363 Costs and Expenses: Operating and administrative 29,405 37,613 41,837 Depreciation 15,977 13,958 13,089 45,382 51,571 54,926 Operating Income $ 21,621 $ 18,950 $ 23,437 Net Income $ 9,233 $ 6,476 $ 15,638 Condensed Financial Information of Falcon Global, Sea-Cat Crewzer and Sea-Cat Crewzer II. Summarized financial information as of and for the years ended December 31 was as follows (in thousands): 2016 Current assets $ 14,834 Noncurrent assets 166,076 Current liabilities 9,624 Noncurrent liabilities 90,693 2017 (1) 2016 2015 Operating Revenues $ 5,075 $ 21,611 $ 24,439 Costs and Expenses: Operating and administrative 3,752 12,837 9,441 Depreciation 2,324 3,694 3,708 6,076 16,531 13,149 Operating Income (Loss) $ (1,001 ) $ 5,080 $ 11,290 Net Income (Loss) $ (2,699 ) $ 778 $ 6,468 _____________________ (1) Includes activity through date of acquisition or consolidation. Combined Condensed Financial Information of Other Investees (excluding MexMar, Falcon Global, Sea-Cat Crewzer and Sea-Cat Crewzer II). Summarized financial information of the Company’s other investees, at equity, as of and for the years ended December 31 was as follows (in thousands): 2017 2016 Current assets $ 61,360 $ 78,071 Noncurrent assets 247,038 255,270 Current liabilities 14,603 32,731 Noncurrent liabilities 138,789 158,628 2017 2016 2015 Operating Revenues $ 77,409 $ 77,571 $ 92,559 Costs and Expenses: Operating and administrative 46,748 51,136 57,922 Depreciation 12,198 13,181 13,961 58,946 64,317 71,883 Loss on Asset Dispositions and Impairments, Net — (21,323 ) (2,201 ) Operating Income $ 18,463 $ (8,069 ) $ 18,475 Net Income (Loss) $ 6,451 $ (19,229 ) $ 3,829</t>
  </si>
  <si>
    <t>Long-Term Debt (Tables)</t>
  </si>
  <si>
    <t>Schedule Of Company's Borrowings</t>
  </si>
  <si>
    <t>The Company’s long-term debt obligations as of December 31 were as follows (in thousands): 2017 2016 3.75% Convertible Senior Notes $ 175,000 $ 175,000 Falcon Global Term Loan Facility 54,870 — Sea-Cat Crewzer III Term Loan Facility 29,078 22,785 Windcat Workboats Facilities 25,202 22,118 Sea-Cat Crewzer II Term Loan Facility 20,871 — Sea-Cat Crewzer Term Loan Facility 18,504 — C-Lift Acquisition Notes 16,000 17,500 BNDES Equipment Construction Finance Notes 7,234 9,186 Cypress CKOR Term Loan 1,300 2,452 348,059 249,041 Portion due within one year (22,858 ) (20,400 ) Debt discount (27,373 ) (4,567 ) Issue costs (5,787 ) (6,269 ) $ 292,041 $ 217,805</t>
  </si>
  <si>
    <t>Schedule Of Long-Term Debt Maturities</t>
  </si>
  <si>
    <t>The Company’s contractual long-term debt maturities for the years ended December 31 were as follows (in thousands): 2018 $ 22,858 2019 54,533 2020 10,358 2021 34,989 2022 208,618 Years subsequent to 2022 16,703 $ 348,059</t>
  </si>
  <si>
    <t>Income Taxes (Tables)</t>
  </si>
  <si>
    <t>Schedule Of Income Before Income Tax, Domestic and Foreign</t>
  </si>
  <si>
    <t>oss before income tax benefit and equity in earnings (losses) of 50% or less owned companies derived from U.S. and foreign companies for the years ended December 31 were as follows (in thousands): 2017 2016 2015 United States $ (90,696 ) $ (169,523 ) $ (47,184 ) Foreign (45,112 ) (28,095 ) (1,963 ) Eliminations 18,785 7,313 (3,429 ) $ (117,023 ) $ (190,305 ) $ (52,576 )</t>
  </si>
  <si>
    <t>Components Of Income Tax Expense (Benefit)</t>
  </si>
  <si>
    <t>The components of income tax benefit for the years ended December 31 were as follows (in thousands): 2017 2016 2015 Current: Federal $ (16,705 ) $ (20,718 ) $ (6,814 ) State (42 ) (139 ) 420 Foreign 3,347 5,436 5,907 (13,400 ) (15,421 ) (487 ) Deferred: Federal (60,750 ) (47,692 ) (15,956 ) State (172 ) (446 ) (14 ) Foreign (84 ) 90 (516 ) (61,006 ) (48,048 ) (16,486 ) $ (74,406 ) $ (63,469 ) $ (16,973 )</t>
  </si>
  <si>
    <t>Components Of Effective Income Tax Rate Reconciliation</t>
  </si>
  <si>
    <t>The following table reconciles the difference between the statutory federal income tax rate for the Company and the effective income tax rate for the years ended December 31: 2017 2016 2015 Statutory rate (35.0 )% (35.0 )% (35.0 )% U.S. federal income tax law changes (37.3 )% — % — % SEACOR Holdings share awards to Company personnel 2.3 % 0.4 % 0.1 % Non-deductible expenses 1.8 % 0.1 % 1.8 % Exclusion of foreign subsidiaries with accumulated losses 2.7 % 1.1 % 0.5 % Noncontrolling interests 1.7 % 0.2 % (0.5 )% State taxes (0.2 )% (0.3 )% 0.5 % Other 0.4 % 0.1 % 0.3 % (63.6 )% (33.4 )% (32.3 )%</t>
  </si>
  <si>
    <t>Components Of The Net Deferred Income Tax Liabilities</t>
  </si>
  <si>
    <t>The components of net deferred income tax liabilities as of December 31 were as follows (in thousands): 2017 2016 Deferred tax liabilities: Property and equipment $ 55,262 $ 98,654 Unremitted earnings of foreign subsidiaries — 24,084 Investments in 50% or Less Owned Companies 4,258 15,203 Other 5,901 2,260 Total deferred tax liabilities 65,421 140,201 Deferred tax assets: Federal Net Operating Loss Carryforwards 5,111 — Other 5,373 15,256 10,484 15,256 Valuation Allowance (569 ) — Total deferred tax assets 9,915 15,256 Net deferred tax liabilities $ 55,506 $ 124,945 As of December 31, 2017, the Company’s valuation allowance of $0.6 million related to various state net operating loss carryforwards. The estimated impact of the new U.S. tax legislation signed into law on December 22, 2017 is based on management’s current knowledge and assumptions. As of December 31, 2017, the Company’s federal net operating loss carryforwards excluded unrecognized tax benefits of $3.9 million as a result of uncertainty regarding the interpretation of the new tax law. The recognition of these unrecognized tax benefits, as well as any other items identified upon the Company’s further analysis of the new tax law, will affect the Company’s effective tax rate in future periods, which could be materially different from the current estimates recorded.</t>
  </si>
  <si>
    <t>Derivative Instruments And Hedging Strategies (Tables)</t>
  </si>
  <si>
    <t>Fair Values Of Derivative Instruments</t>
  </si>
  <si>
    <t>The fair values of the Company’s derivative instruments as of December 31 were as follows (in thousands): 2017 2016 Derivative (1) Derivative (2) Derivative (1) Derivative (2) Derivatives designated as hedging instruments: Forward currency exchange contracts (fair value hedges) $ — $ — $ — $ 316 Interest rate swap agreements (cash flow hedges) 260 20 — 73 260 20 — 389 Derivatives not designated as hedging instruments: Conversion option liability on 3.75% Convertible Senior Notes — 6,832 — — Forward currency exchange, option and future contracts — — 195 158 Interest rate swap agreements 159 46 — — $ 419 $ 6,898 $ 195 $ 547 _________________ (1) Included in other receivables in the accompanying consolidated balance sheets. (2) Included in other current liabilities in the accompanying consolidated balance sheets, except for the conversion option liability on the 3.75% Convertible Senior Notes.</t>
  </si>
  <si>
    <t>Recognized Gains (Losses) On Derivative Instruments Not Designated As Hedging Instruments</t>
  </si>
  <si>
    <t>Other Derivative Instruments. The Company recognized gains (losses) on derivative instruments not designated as hedging instruments for the years ended December 31 as follows (in thousands): Derivative gains (losses), net 2017 2016 2015 Conversion option liability on 3.75% Convertible Senior Notes $ 20,422 $ — $ — Interest rate swap agreements 46 (18 ) (18 ) Options on equities — 3,095 (2,748 ) Forward currency exchange, option and future contracts (212 ) (82 ) — $ 20,256 $ 2,995 $ (2,766 )</t>
  </si>
  <si>
    <t>Fair Value Measurements (Tables)</t>
  </si>
  <si>
    <t>Financial Assets And Liabilities Measured At Fair Value On Recurring Basis</t>
  </si>
  <si>
    <t>The Company’s financial assets and liabilities as of December 31 that are measured at fair value on a recurring basis were as follows (in thousands): Level 1 Level 2 Level 3 2017 ASSETS Derivative instruments (included in other receivables) $ — $ 419 $ — Construction reserve funds 45,361 — — LIABILITIES Derivative instruments (included in other current liabilities) — 66 — Conversion Option Liability on 3.75% Convertible Senior Notes — — 6,832 2016 ASSETS Marketable securities $ 40,139 $ — $ — Derivative instruments (included in other receivables) — 195 — Construction reserve funds 78,209 — — LIABILITIES Derivative instruments (included in other current liabilities) — 547 —</t>
  </si>
  <si>
    <t>Estimated Fair Value Of Other Financial Assets And Liabilities</t>
  </si>
  <si>
    <t>The estimated fair value of the Company’s other financial assets and liabilities as of December 31 were as follows (in thousands): Carrying Amount Estimated Fair Value Level 1 Level 2 Level 3 2017 ASSETS Cash, cash equivalents and restricted cash $ 112,551 $ 112,551 $ — $ — Investments, at cost, in 50% or less owned companies (included in other assets) 132 see below LIABILITIES Long-term debt, including current portion 314,899 — 291,932 — 2016 ASSETS Cash, cash equivalents and restricted cash $ 118,771 $ 118,771 $ — $ — Investments, at cost, in 50% or less owned companies (included in other assets) 132 see below LIABILITIES Long-term debt, including current portion 238,205 — 242,404 —</t>
  </si>
  <si>
    <t>Non-Financial Assets And Liabilities Measured At Fair Value</t>
  </si>
  <si>
    <t>The Company’s non-financial assets and liabilities that were measured at fair value during the years ended December 31 were as follows (in thousands): Level 1 Level 2 Level 3 2017 ASSETS Property and equipment: Anchor handling towing supply $ — $ 12,400 $ — Fast support — 175 — Specialty — 750 — Investments, at equity, in 50% or less owned companies — 20,658 20,430 2016 ASSETS Property and equipment: Anchor handling towing supply $ — $ 2,600 $ 42,500 Fast support — 50 — Supply — 2,153 1,800 Specialty — 4,000 — Liftboats — — 62,830 Investments, at equity, in 50% or less owned companies — — 18,539 Notes receivable from third parties (included in other assets) — — 11,900</t>
  </si>
  <si>
    <t>Noncontrolling Interests in Subsidiaries Noncontrolling Interests (Tables)</t>
  </si>
  <si>
    <t>Redeemable Noncontrolling Interest [Table Text Block]</t>
  </si>
  <si>
    <t>Noncontrolling interests in the Company’s consolidated subsidiaries as of December 31 were as follows (in thousands): Noncontrolling Interests 2017 2016 Falcon Global 50.0% $ 12,087 $ — Windcat Workboats 12.5% 2,608 5,266 Other 1.8 % — 30% 280 278 $ 14,975 $ 5,544</t>
  </si>
  <si>
    <t>Share Based Compensation (Tables)</t>
  </si>
  <si>
    <t>Share Based Compensation Plans</t>
  </si>
  <si>
    <t>Share Award Transactions. The following transactions have occurred in connection with the Company’s share based compensation under the 2017 Plan during the year ended December 31, 2017 : Director Stock Awards Granted 3,000 Restricted Stock Activity: Outstanding as of the beginning of year — Granted - 2017 Plan 1,000 Distributed by SEACOR Holdings in connection with the Spin-off 120,693 Vested — Forfeited — Outstanding as of the end of year 121,693 Stock Option Activity: Outstanding as of the beginning of year — Granted - 2017 Plan 613,700 Exercised — Forfeited — Expired — Outstanding as of the end of year 613,700</t>
  </si>
  <si>
    <t>Commitments And Contingencies Schedule of Operating Lease Payments (Tables)</t>
  </si>
  <si>
    <t>Unrecorded Unconditional Purchase Obligations Disclosure [Table Text Block]</t>
  </si>
  <si>
    <t>The Company’s capital commitments by year of expected payment are as follows (in thousands): 2018 $ 13,435 2019 21,919 2020 10,696 Deferred (estimated based on current construction pricing) 20,697 $ 66,747</t>
  </si>
  <si>
    <t>Schedule of Future Minimum Rental Payments for Operating Leases [Table Text Block]</t>
  </si>
  <si>
    <t>Future minimum payments in the years ended December 31 under operating leases that have a remaining term in excess of one year as of December 31, 2017 were as follows (in thousands): 2018 $ 16,525 2019 16,525 2020 13,460 2021 6,143 2022 6</t>
  </si>
  <si>
    <t>Commitments And Contingencies Capital Committments (Tables) $ in Thousands</t>
  </si>
  <si>
    <t>Dec. 31, 2017USD ($)</t>
  </si>
  <si>
    <t>Unrecorded Unconditional Purchase Obligation</t>
  </si>
  <si>
    <t>Major Customers And Segment Information (Tables)</t>
  </si>
  <si>
    <t>Operating Results, Capital Expenditures And Assets By Reporting Segment</t>
  </si>
  <si>
    <t>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Brazil, Mexico, Central and South America Europe (primarily North Sea) Total For the year ended December 31, 2017 Operating Revenues: Time charter $ 18,079 $ 32,866 $ 33,410 $ 2,977 $ 73,213 $ 160,545 Bareboat charter — — — 4,636 — 4,636 Other 4,217 1,080 474 552 2,279 8,602 22,296 33,946 33,884 8,165 75,492 173,783 Direct Costs and Expenses: Operating: Personnel 15,621 13,419 16,883 809 34,768 81,500 Repairs and maintenance 3,594 5,957 9,037 274 8,793 27,655 Drydocking 1,828 2,180 968 — 4,059 9,035 Insurance and loss reserves 3,286 677 1,444 316 801 6,524 Fuel, lubes and supplies 1,485 2,815 3,727 223 3,782 12,032 Other 249 3,319 5,240 117 980 9,905 26,063 28,367 37,299 1,739 53,183 146,651 Direct Vessel Profit (Loss) $ (3,767 ) $ 5,579 $ (3,415 ) $ 6,426 $ 22,309 27,132 Other Costs and Expenses: Operating: Leased-in equipment $ 8,152 $ 3,870 $ 862 $ — $ 64 12,948 Administrative and general 56,217 Depreciation and amortization $ 22,060 $ 9,280 $ 17,724 $ 3,608 $ 10,107 62,779 131,944 Losses on Asset Dispositions and Impairments, Net (23,547 ) Operating Loss $ (128,359 ) As of December 31, 2017 Property and Equipment: Historical cost $ 410,475 $ 192,600 $ 326,378 $ 72,484 $ 177,899 $ 1,179,836 Accumulated depreciation (230,636 ) (57,228 ) (100,435 ) (37,281 ) (134,580 ) (560,160 ) $ 179,839 $ 135,372 $ 225,943 $ 35,203 $ 43,319 $ 619,676</t>
  </si>
  <si>
    <t xml:space="preserve"> United States (primarily Gulf of Mexico) Africa (primarily West Africa) Middle East and Asia Brazil, Mexico, Central and South America Europe (primarily North Sea) Total For the year ended December 31, 2016 Operating Revenues: Time charter $ 28,902 $ 36,706 $ 41,657 $ 196 $ 78,866 $ 186,327 Bareboat charter — — — 8,833 — 8,833 Other 3,954 856 12,230 1,180 2,256 20,476 32,856 37,562 53,887 10,209 81,122 215,636 Direct Costs and Expenses: Operating: Personnel 22,305 12,628 18,381 2,117 39,713 95,144 Repairs and maintenance 2,721 2,628 6,426 232 9,275 21,282 Drydocking 228 1,098 2,117 — 4,378 7,821 Insurance and loss reserves 3,363 539 731 43 1,006 5,682 Fuel, lubes and supplies 1,392 2,512 4,215 21 3,948 12,088 Other 271 2,519 3,247 114 1,180 7,331 30,280 21,924 35,117 2,527 59,500 149,348 Direct Vessel Profit $ 2,576 $ 15,638 $ 18,770 $ 7,682 $ 21,622 66,288 Other Costs and Expenses: Operating: Leased-in equipment $ 7,975 $ 3,898 $ 4,389 $ 913 $ 402 17,577 Administrative and general 49,308 Depreciation and amortization $ 27,052 $ 6,720 $ 11,550 $ 4,083 $ 8,664 58,069 124,954 Losses on Asset Dispositions and Impairments, Net (116,222 ) Operating Loss $ (174,888 ) As of December 31, 2016 Property and Equipment: Historical cost $ 404,226 $ 136,428 $ 197,389 $ 57,744 $ 162,972 $ 958,759 Accumulated depreciation (233,075 ) (60,794 ) (97,433 ) (34,455 ) (114,862 ) (540,619 ) $ 171,151 $ 75,634 $ 99,956 $ 23,289 $ 48,110 $ 418,140</t>
  </si>
  <si>
    <t xml:space="preserve"> United States (primarily Gulf of Mexico) Africa (primarily West Africa) Middle East and Asia Brazil, Mexico, Central and South America Europe (primarily North Sea) Total For the year ended December 31, 2015 Operating Revenues: Time charter $ 111,892 $ 53,724 $ 48,541 $ 17,585 $ 99,148 $ 330,890 Bareboat charter — — — 8,598 — 8,598 Other 6,859 3,528 14,951 1,602 2,440 29,380 118,751 57,252 63,492 27,785 101,588 368,868 Direct Costs and Expenses: Operating: Personnel 52,843 15,677 20,614 7,406 54,066 150,606 Repairs and maintenance 8,697 4,692 8,678 1,237 13,067 36,371 Drydocking 6,430 757 1,275 1,859 7,460 17,781 Insurance and loss reserves 5,193 1,165 1,448 535 1,557 9,898 Fuel, lubes and supplies 6,785 2,705 5,033 673 5,566 20,762 Other 4,456 4,085 7,316 849 1,339 18,045 84,404 29,081 44,364 12,559 83,055 253,463 Direct Vessel Profit $ 34,347 $ 28,171 $ 19,128 $ 15,226 $ 18,533 115,405 Other Costs and Expenses: Operating: Leased-in equipment $ 10,891 $ 4,695 $ 4,364 $ 2,545 $ 14 22,509 Administrative and general 53,085 Depreciation and amortization $ 26,605 $ 8,580 $ 11,209 $ 5,623 $ 9,712 61,729 137,323 Losses on Asset Dispositions and Impairments, Net (17,017 ) Operating Loss $ (38,935 ) As of December 31, 2015 Property and Equipment: Historical cost $ 447,862 $ 144,880 $ 218,927 $ 87,612 $ 203,338 $ 1,102,619 Accumulated depreciation (198,556 ) (71,965 ) (88,722 ) (48,303 ) (139,416 ) (546,962 ) $ 249,306 $ 72,915 $ 130,205 $ 39,309 $ 63,922 $ 555,657</t>
  </si>
  <si>
    <t>Supplemental Information For Statements Of Cash Flows (Tables)</t>
  </si>
  <si>
    <t>Cash Flow Supplemental Information</t>
  </si>
  <si>
    <t>Supplemental information for the years ended December 31 was as follows (in thousands): 2017 2016 2015 Income taxes refunded, net $ 33,773 $ 10,224 $ 1,667 Interest paid, excluding capitalized interest 9,216 2,698 22,407 Schedule of Non-Cash Investing and Financing Activities: Exchange of receivable for investment in 50% or less owned company 1,000 — — Services received to settle notes receivable — — 2,500 Equipment received to settle notes receivable — 11,900 — Financial support from SEACOR Holdings upon issuance of the Company’s convertible senior notes — — 8,511</t>
  </si>
  <si>
    <t>Quarterly Financial Information (Tables)</t>
  </si>
  <si>
    <t xml:space="preserve"> Three Months Ended Dec. 31, Sept. 30, June 30, March 31, 2017 Operating Revenues $ 49,343 $ 47,813 $ 42,323 $ 34,304 Operating Loss (35,830 ) (29,129 ) (44,815 ) (18,585 ) Net Income (Loss) 27,904 (22,356 ) (36,489 ) (7,599 ) Net Income (Loss) attributable to SEACOR Marine Holdings Inc. 28,961 (20,475 ) (33,992 ) (7,395 ) Basic Income (Loss) Per Common Share of SEACOR Marine Holdings Inc. $ 1.65 $ (1.17 ) $ (1.93 ) $ (0.42 ) Diluted Income (Loss) Per Common Share of SEACOR Marine Holdings Inc. $ 1.20 $ (1.25 ) $ (1.93 ) $ (0.42 ) 2016 Operating Revenues $ 44,361 $ 54,125 $ 57,271 $ 59,879 Operating Loss (82,719 ) (41,068 ) (34,514 ) (16,587 ) Net Loss (61,774 ) (28,007 ) (30,789 ) (12,580 ) Net Loss attributable to SEACOR Marine Holdings Inc. (61,575 ) (27,933 ) (30,580 ) (11,959 ) Basic and Diluted Loss Per Common Share of SEACOR Marine Holdings Inc. $ (3.48 ) $ (1.58 ) $ (1.73 ) $ (0.68 )</t>
  </si>
  <si>
    <t>Nature Of Operations And Accounting Policies (Narrative) (Details) - USD ($) $ in Millions</t>
  </si>
  <si>
    <t>Dec. 31, 2018</t>
  </si>
  <si>
    <t>Sep. 30, 2017</t>
  </si>
  <si>
    <t>Nature of Operations and Accounting Policies [Line Items]</t>
  </si>
  <si>
    <t>Depreciation</t>
  </si>
  <si>
    <t>Capitalized interest</t>
  </si>
  <si>
    <t>Amortization expense</t>
  </si>
  <si>
    <t>Equity Method Investment, Other than Temporary Impairment</t>
  </si>
  <si>
    <t>Goodwill, Impairment Loss</t>
  </si>
  <si>
    <t>Debt Instrument, Interest Rate, Stated Percentage</t>
  </si>
  <si>
    <t>3.75%</t>
  </si>
  <si>
    <t>Offshore Support Vessels [Member]</t>
  </si>
  <si>
    <t>Asset Impairment Charges</t>
  </si>
  <si>
    <t>Three Point Seven Five Percentage Convertible Notes [Member]</t>
  </si>
  <si>
    <t>Convertible Debt Securities [Member] | Three Point Seven Five Percentage Convertible Notes [Member]</t>
  </si>
  <si>
    <t>Antidilutive Securities Excluded from Computation of Earnings Per Share, Amount</t>
  </si>
  <si>
    <t>Employee Stock Option [Member] | Stock Compensation Plan [Member]</t>
  </si>
  <si>
    <t>Restricted Stock [Member] | Stock Compensation Plan [Member]</t>
  </si>
  <si>
    <t>Subsequent Event [Member]</t>
  </si>
  <si>
    <t>New Accounting Pronouncement or Change in Accounting Principle, Effect of Adoption, Quantification</t>
  </si>
  <si>
    <t>Nature Of Operations And Accounting Policies (Deferred Revenues Included In Other Current Liabilities) (Details) - USD ($) $ in Thousands</t>
  </si>
  <si>
    <t>Balance at beginning of period</t>
  </si>
  <si>
    <t>Revenues deferred during the year</t>
  </si>
  <si>
    <t>Deferred Revenue, Revenue Recognized</t>
  </si>
  <si>
    <t>Balance at end of period</t>
  </si>
  <si>
    <t>Domestic Destination [Member]</t>
  </si>
  <si>
    <t>Geographic Distribution, Foreign [Member]</t>
  </si>
  <si>
    <t>Nature Of Operations And Accounting Policies (Estimated Useful life Of Major Assets) (Details)</t>
  </si>
  <si>
    <t>Property, Plant and Equipment [Line Items]</t>
  </si>
  <si>
    <t>Estimated useful life (in years)</t>
  </si>
  <si>
    <t>20 years</t>
  </si>
  <si>
    <t>Wind Farm Utility Vessel [Member]</t>
  </si>
  <si>
    <t>10 years</t>
  </si>
  <si>
    <t>Nature Of Operations And Accounting Policies (Schedule Of Property And Equipment By Major Classes) (Details) - USD ($) $ in Thousands</t>
  </si>
  <si>
    <t>Property, Plant and Equipment, Gross</t>
  </si>
  <si>
    <t>Accumulated Depreciation</t>
  </si>
  <si>
    <t>Property, Plant and Equipment, Other, Gross</t>
  </si>
  <si>
    <t>Offshore Support Vessels Anchor Handling Towing Supply [Member]</t>
  </si>
  <si>
    <t>Offshore Support Vessels Fast Support [Member]</t>
  </si>
  <si>
    <t>Offshore Support Vessels Supply [Member]</t>
  </si>
  <si>
    <t>Offshore Support Vessels Standby Safety [Member]</t>
  </si>
  <si>
    <t>Offshore Support Vessels Specialty [Member]</t>
  </si>
  <si>
    <t>Liftboats [Member]</t>
  </si>
  <si>
    <t>Offshore Support Vessels Machinery and Spares [Member]</t>
  </si>
  <si>
    <t>Property, Plant and Equipment, Other Types [Member]</t>
  </si>
  <si>
    <t>Nature Of Operations And Accounting Policies (Schedule Of Deferred Gain Activity) (Details) - USD ($) $ in Thousands</t>
  </si>
  <si>
    <t>Sale Leaseback and Financed Equipment Sales</t>
  </si>
  <si>
    <t>Deferred Revenue Arrangement [Line Items]</t>
  </si>
  <si>
    <t>Amortization of deferred gains included in operating expenses as a reduction to rental expense</t>
  </si>
  <si>
    <t>Amortization Of Deferred Gains Included In Gains On Asset Dispositions And Impairments, Net</t>
  </si>
  <si>
    <t>Fifty Percent Or Less Owned Subsidiaries</t>
  </si>
  <si>
    <t>Nature Of Operations And Accounting Policies Nature Of Operations And Accounting Policies (Schedule of Accumulated Other Comprehensive Income (Loss))(Details) - USD ($) $ in Thousands</t>
  </si>
  <si>
    <t>Dec. 31, 2014</t>
  </si>
  <si>
    <t>Effective Income Tax Rate Reconciliation, Change in Enacted Tax Rate, Amount</t>
  </si>
  <si>
    <t>Accumulated Other Comprehensive Income (Loss), Foreign Currency Translation Adjustment, Net of Tax</t>
  </si>
  <si>
    <t>Other Comprehensive Income (Loss), Foreign Currency Transaction and Translation Adjustment, before Tax, Portion Attributable to Parent</t>
  </si>
  <si>
    <t>Other Comprehensive Income (Loss), Foreign Currency Translation Adjustment, Tax, Portion Attributable to Parent</t>
  </si>
  <si>
    <t>Accumulated Other Comprehensive Income (Loss), Cumulative Changes in Net Gain (Loss) from Cash Flow Hedges, Effect Net of Tax</t>
  </si>
  <si>
    <t>Other Comprehensive Income (Loss), Derivatives Qualifying as Hedges, before Tax, Portion Attributable to Parent</t>
  </si>
  <si>
    <t>Other Comprehensive Income (Loss), Derivatives Qualifying as Hedges, Tax, Portion Attributable to Parent</t>
  </si>
  <si>
    <t>Accumulated Other Comprehensive Income (Loss), Net of Tax</t>
  </si>
  <si>
    <t>Other Comprehensive Income (Loss), before Tax, Portion Attributable to Parent</t>
  </si>
  <si>
    <t>Other Comprehensive Income (Loss), Tax, Portion Attributable to Parent</t>
  </si>
  <si>
    <t>Other Comprehensive Income (Loss), Foreign Currency Transaction and Translation Adjustment, before Tax, Portion Attributable to Noncontrolling Interest</t>
  </si>
  <si>
    <t>Other Comprehensive Income (Loss), Foreign Currency Translation Adjustment, Tax, Portion Attributable to Noncontrolling Interest</t>
  </si>
  <si>
    <t>Other Comprehensive Income (Loss), Derivatives Qualifying as Hedges, Net of Tax, Portion Attributable to Noncontrolling Interest</t>
  </si>
  <si>
    <t>Other Comprehensive Income (Loss), Derivatives Qualifying as Hedges, Tax, Portion Attributable to Noncontrolling Interest</t>
  </si>
  <si>
    <t>Other Comprehensive Loss, before Tax</t>
  </si>
  <si>
    <t>Other Comprehensive Income (Loss), Tax</t>
  </si>
  <si>
    <t>Deferred Income Tax Charge [Member]</t>
  </si>
  <si>
    <t>Business Acquisitions (Details)</t>
  </si>
  <si>
    <t>9 Months Ended</t>
  </si>
  <si>
    <t>Sep. 30, 2017USD ($)equipment</t>
  </si>
  <si>
    <t>Dec. 31, 2017USD ($)equipment</t>
  </si>
  <si>
    <t>Dec. 31, 2016USD ($)</t>
  </si>
  <si>
    <t>Dec. 31, 2015USD ($)</t>
  </si>
  <si>
    <t>Apr. 28, 2017</t>
  </si>
  <si>
    <t>Dec. 12, 2016USD ($)</t>
  </si>
  <si>
    <t>Business Acquisition [Line Items]</t>
  </si>
  <si>
    <t>Trade and other receivables</t>
  </si>
  <si>
    <t>Other current assets</t>
  </si>
  <si>
    <t>Property and Equipment</t>
  </si>
  <si>
    <t>Accounts payable</t>
  </si>
  <si>
    <t>Other Liabilities</t>
  </si>
  <si>
    <t>Purchase price</t>
  </si>
  <si>
    <t>Cash Acquired from Acquisition</t>
  </si>
  <si>
    <t>Sea Cat Crewzer [Member]</t>
  </si>
  <si>
    <t>Equity Method Investment, Ownership Percentage</t>
  </si>
  <si>
    <t>50.00%</t>
  </si>
  <si>
    <t>100.00%</t>
  </si>
  <si>
    <t>Number of Equipment Operated | equipment</t>
  </si>
  <si>
    <t>Business Acquisition, Percentage of Voting Interests Acquired</t>
  </si>
  <si>
    <t>Payments to Acquire Businesses, Gross</t>
  </si>
  <si>
    <t>Sea-Cat Crewzer II [Member]</t>
  </si>
  <si>
    <t>Cypress CKOR LLC [Member]</t>
  </si>
  <si>
    <t>Equipment Acquisitions And Dispositions (Major Equipment Deliveries) (Details) $ in Thousands</t>
  </si>
  <si>
    <t>Dec. 31, 2016USD ($)equipment</t>
  </si>
  <si>
    <t>Dec. 31, 2015USD ($)equipment</t>
  </si>
  <si>
    <t>Number Of Equipments Acquired</t>
  </si>
  <si>
    <t>Payments to Acquire Property, Plant, and Equipment | $</t>
  </si>
  <si>
    <t>Sea Cat Crewzer [Member] | Offshore Support Vessels Fast Support [Member]</t>
  </si>
  <si>
    <t>Falcon Global [Member] | Liftboats [Member]</t>
  </si>
  <si>
    <t>Fair Value Hedging [Member]</t>
  </si>
  <si>
    <t>Equipment Acquisitions And Dispositions (Narrative) (Details) - USD ($) $ in Thousands</t>
  </si>
  <si>
    <t>Sales Price Of Equipment</t>
  </si>
  <si>
    <t>Proceeds from Sale of Property, Plant, and Equipment</t>
  </si>
  <si>
    <t>Deposits</t>
  </si>
  <si>
    <t>Disposal Group, Disposed of by Sale, Not Discontinued Operations [Member]</t>
  </si>
  <si>
    <t>Gain (Loss) on Asset Dispositions and Impairments, Net [Member]</t>
  </si>
  <si>
    <t>Gain (Loss) on Disposition of Property Plant Equipment</t>
  </si>
  <si>
    <t>Amortization of Deferred Charges</t>
  </si>
  <si>
    <t>Other Current Liabilities [Member] | Disposal Group, Disposed of by Sale, Not Discontinued Operations [Member]</t>
  </si>
  <si>
    <t>Equipment Acquisitions And Dispositions (Major Equipment Dispositions) (Details) - equipment</t>
  </si>
  <si>
    <t>Number of Equipments Removed from Service</t>
  </si>
  <si>
    <t>Investments, At Equity, And Advances To 50% Or Less Owned Companies (Investments, At Equity, And Advances To 50% Or Less Owned Companies) (Details) - USD ($) $ in Thousands</t>
  </si>
  <si>
    <t>Jan. 17, 2018</t>
  </si>
  <si>
    <t>Schedule of Equity Method Investments [Line Items]</t>
  </si>
  <si>
    <t>Equity Method Investments</t>
  </si>
  <si>
    <t>MexMar [Member]</t>
  </si>
  <si>
    <t>Ownership of equity interest</t>
  </si>
  <si>
    <t>49.00%</t>
  </si>
  <si>
    <t>OSV Partners [Member]</t>
  </si>
  <si>
    <t>30.40%</t>
  </si>
  <si>
    <t>Nautical Power [Member]</t>
  </si>
  <si>
    <t>Dynamic Offshore Drilling Ltd. [Member]</t>
  </si>
  <si>
    <t>19.00%</t>
  </si>
  <si>
    <t>Falcon Global [Member]</t>
  </si>
  <si>
    <t>Other [Member]</t>
  </si>
  <si>
    <t>Other [Member] | Minimum [Member]</t>
  </si>
  <si>
    <t>20.00%</t>
  </si>
  <si>
    <t>Other [Member] | Maximum [Member]</t>
  </si>
  <si>
    <t>Subsequent Event [Member] | SEACOSCO Offshore LLC [Member]</t>
  </si>
  <si>
    <t>Investments, At Equity, And Advances To 50% Or Less Owned Companies (Summarized Financial Information For The Company's Investments, At Equity) (Details) - USD ($) $ in Thousands</t>
  </si>
  <si>
    <t>Current assets</t>
  </si>
  <si>
    <t>Noncurrent assets</t>
  </si>
  <si>
    <t>Current liabilities</t>
  </si>
  <si>
    <t>Noncurrent liabilities</t>
  </si>
  <si>
    <t>Costs and Expenses: Operating and administrative</t>
  </si>
  <si>
    <t>Costs and Expenses: Depreciation</t>
  </si>
  <si>
    <t>Operating Income</t>
  </si>
  <si>
    <t>Net Income (Loss)</t>
  </si>
  <si>
    <t>Gain (Loss) on Asset Dispositions</t>
  </si>
  <si>
    <t>Falcon Global, Sea-Cat Crewzer and Sea-Cat Crewzer II [Member]</t>
  </si>
  <si>
    <t>Investments, At Equity, And Advances To 50% Or Less Owned Companies (Narrative) (Details) $ in Thousands</t>
  </si>
  <si>
    <t>3 Months Ended</t>
  </si>
  <si>
    <t>Mar. 31, 2017USD ($)equipment</t>
  </si>
  <si>
    <t>Dec. 31, 2018USD ($)</t>
  </si>
  <si>
    <t>Jan. 17, 2018USD ($)</t>
  </si>
  <si>
    <t>Cumulative undistributed net earnings of 50% or less owned companies accounted for by the equity method included in the Company's consolidated retained earnings</t>
  </si>
  <si>
    <t>Number Of Equipments Acquired | equipment</t>
  </si>
  <si>
    <t>Business Combination, Recognized Identifiable Assets Acquired and Liabilities Assumed, Noncurrent Assets</t>
  </si>
  <si>
    <t>Payments to Acquire Property, Plant, and Equipment</t>
  </si>
  <si>
    <t>Unrecorded Unconditional Purchase Obligation, Due in Next Twelve Months</t>
  </si>
  <si>
    <t>Equity Method Investment Summarized Financial Information Total Costs and Expenses</t>
  </si>
  <si>
    <t>Partners' Capital Account, Contributions</t>
  </si>
  <si>
    <t>Repayments of Secured Debt</t>
  </si>
  <si>
    <t>Payments to Acquire Machinery and Equipment</t>
  </si>
  <si>
    <t>Related Party Transaction, Revenues from Transactions with Related Party</t>
  </si>
  <si>
    <t>Related party transaction expense</t>
  </si>
  <si>
    <t>Proceeds from Equity Method Investment, Dividends or Distributions, Return of Capital</t>
  </si>
  <si>
    <t>MexMar [Member] | Offshore Support Vessels [Member]</t>
  </si>
  <si>
    <t>Business Combination, Recognized Identifiable Assets Acquired and Liabilities Assumed, Cash and Equivalents</t>
  </si>
  <si>
    <t>Payments for Advance to Affiliate</t>
  </si>
  <si>
    <t>Business Combination, Recognized Identifiable Assets Acquired and Liabilities Assumed, Current Assets, Marketable Securities</t>
  </si>
  <si>
    <t>Secured Long-term Debt, Noncurrent</t>
  </si>
  <si>
    <t>OSV Partners [Member] | Offshore Support Vessels [Member]</t>
  </si>
  <si>
    <t>Other Offshore Marine Services Joint Ventures [Member]</t>
  </si>
  <si>
    <t>Repayments of Advances</t>
  </si>
  <si>
    <t>Allocable share of uncalled capital</t>
  </si>
  <si>
    <t>Guarantee of outstanding charter receivables</t>
  </si>
  <si>
    <t>Other Offshore Marine Services Joint Ventures [Member] | Offshore Support Vessels [Member]</t>
  </si>
  <si>
    <t>General Partner [Member] | OSV Partners [Member]</t>
  </si>
  <si>
    <t>38.60%</t>
  </si>
  <si>
    <t>Construction Reserve Funds (Details) - USD ($)</t>
  </si>
  <si>
    <t>Other Restricted Assets [Abstract]</t>
  </si>
  <si>
    <t>Withdrawals</t>
  </si>
  <si>
    <t>Construction Reserve Fund Activity Net</t>
  </si>
  <si>
    <t>Third Party Notes Receivable (Details) $ in Millions</t>
  </si>
  <si>
    <t>Notes receivable third party</t>
  </si>
  <si>
    <t>Long-Term Debt (Schedule Of Company's Borrowings) (Details) - USD ($) $ in Thousands</t>
  </si>
  <si>
    <t>Dec. 12, 2016</t>
  </si>
  <si>
    <t>Dec. 01, 2015</t>
  </si>
  <si>
    <t>Debt Instrument [Line Items]</t>
  </si>
  <si>
    <t>Long-term Debt, Gross</t>
  </si>
  <si>
    <t>Portion due within one year, net of related debt discount and issuance costs</t>
  </si>
  <si>
    <t>Debt discount included in long-term debt</t>
  </si>
  <si>
    <t>Debt issuance costs included in long-term debt</t>
  </si>
  <si>
    <t>Long-term Debt, Excluding Current Maturities</t>
  </si>
  <si>
    <t>Convertible Debt</t>
  </si>
  <si>
    <t>Sea-Cat Crewzer III [Member]</t>
  </si>
  <si>
    <t>Windcat Workboats Ltd. [Member]</t>
  </si>
  <si>
    <t>C-Lift [Member]</t>
  </si>
  <si>
    <t>BNDES [Member]</t>
  </si>
  <si>
    <t>Long-Term Debt (Schedule Of Long-Term Debt Maturities) (Details) - USD ($) $ in Thousands</t>
  </si>
  <si>
    <t>Years subsequent to 2022</t>
  </si>
  <si>
    <t>Long-Term Debt (Narrative) (Senior Notes And Convertible Debentures) (Details) $ / shares in Units, € in Millions</t>
  </si>
  <si>
    <t>Mar. 31, 2016USD ($)</t>
  </si>
  <si>
    <t>Dec. 31, 2017USD ($)$ / sharesshares</t>
  </si>
  <si>
    <t>Dec. 31, 2016USD ($)$ / shares</t>
  </si>
  <si>
    <t>Dec. 31, 2016EUR (€)</t>
  </si>
  <si>
    <t>Sep. 30, 2017USD ($)</t>
  </si>
  <si>
    <t>Mar. 31, 2017USD ($)</t>
  </si>
  <si>
    <t>May 24, 2016EUR (€)</t>
  </si>
  <si>
    <t>Apr. 21, 2016EUR (€)</t>
  </si>
  <si>
    <t>Dec. 01, 2015USD ($)</t>
  </si>
  <si>
    <t>Aug. 03, 2015USD ($)</t>
  </si>
  <si>
    <t>Jun. 06, 2013</t>
  </si>
  <si>
    <t>Debt instrument, stated percentage</t>
  </si>
  <si>
    <t>Debt Instrument, Unamortized Discount</t>
  </si>
  <si>
    <t>Common Stock, Par or Stated Value Per Share | $ / shares</t>
  </si>
  <si>
    <t>Letters of credit outstanding amount</t>
  </si>
  <si>
    <t>Debt Issuance Costs, Gross</t>
  </si>
  <si>
    <t>Individual Bond, Face Value</t>
  </si>
  <si>
    <t>Debt Instrument, Convertible, Conversion Ratio</t>
  </si>
  <si>
    <t>Convertible Securities | shares</t>
  </si>
  <si>
    <t>Bond Redemption Percentage</t>
  </si>
  <si>
    <t>Debt Instrument, Interest Rate, Effective Percentage</t>
  </si>
  <si>
    <t>7.95%</t>
  </si>
  <si>
    <t>8.70%</t>
  </si>
  <si>
    <t>Embedded Derivative, Fair Value of Embedded Derivative Liability</t>
  </si>
  <si>
    <t>Payments of Debt Issuance Costs</t>
  </si>
  <si>
    <t>5.25%</t>
  </si>
  <si>
    <t>Aggregate principal amount | €</t>
  </si>
  <si>
    <t>Proceeds from issuance of long-term debt, net of offering costs</t>
  </si>
  <si>
    <t>2.76%</t>
  </si>
  <si>
    <t>Repayments of Long-term Debt</t>
  </si>
  <si>
    <t>Line of Credit Facility, Maximum Borrowing Capacity | €</t>
  </si>
  <si>
    <t>Proceeds from Lines of Credit</t>
  </si>
  <si>
    <t>Windcat Workboats Ltd. [Member] | Minimum [Member]</t>
  </si>
  <si>
    <t>Debt Instrument, Basis Spread on Variable Rate</t>
  </si>
  <si>
    <t>3.00%</t>
  </si>
  <si>
    <t>Line of Credit Facility, Unused Capacity, Commitment Fee Percentage</t>
  </si>
  <si>
    <t>1.20%</t>
  </si>
  <si>
    <t>Windcat Workboats Ltd. [Member] | Maximum [Member]</t>
  </si>
  <si>
    <t>3.30%</t>
  </si>
  <si>
    <t>1.32%</t>
  </si>
  <si>
    <t>1.52%</t>
  </si>
  <si>
    <t>Debt Instrument, Final Baloon Payment</t>
  </si>
  <si>
    <t>5.64%</t>
  </si>
  <si>
    <t>Sea-Cat Crewzer II [Member] | Minimum [Member]</t>
  </si>
  <si>
    <t>2.10%</t>
  </si>
  <si>
    <t>Sea-Cat Crewzer II [Member] | Maximum [Member]</t>
  </si>
  <si>
    <t>2.75%</t>
  </si>
  <si>
    <t>Sea Cat Crewzer [Member] | Minimum [Member]</t>
  </si>
  <si>
    <t>Sea Cat Crewzer [Member] | Maximum [Member]</t>
  </si>
  <si>
    <t>6.19%</t>
  </si>
  <si>
    <t>4.00%</t>
  </si>
  <si>
    <t>Falcon Global [Member] | Tranche A [Member]</t>
  </si>
  <si>
    <t>Aggregate principal amount</t>
  </si>
  <si>
    <t>Falcon Global [Member] | Tranche B [Member]</t>
  </si>
  <si>
    <t>Income Taxes (Narrative) (Details) - USD ($) $ in Millions</t>
  </si>
  <si>
    <t>Cumulative undistributed net earnings of foreign subsidiaries included in retained earnings</t>
  </si>
  <si>
    <t>Statutory rate</t>
  </si>
  <si>
    <t>35.00%</t>
  </si>
  <si>
    <t>Effective Income Tax Rate Reconciliation, Percent</t>
  </si>
  <si>
    <t>63.60%</t>
  </si>
  <si>
    <t>33.40%</t>
  </si>
  <si>
    <t>32.30%</t>
  </si>
  <si>
    <t>(21.00%)</t>
  </si>
  <si>
    <t>United States [Member]</t>
  </si>
  <si>
    <t>Operating Loss Carryforwards, Valuation Allowance</t>
  </si>
  <si>
    <t>State and Local Jurisdiction [Member]</t>
  </si>
  <si>
    <t>Income Taxes (Schedule Of Income Before Income Tax Expense (Benefit) And Equity In Earnings Of 50% Or Less Owned Companies) (Details) - USD ($) $ in Thousands</t>
  </si>
  <si>
    <t>Income Tax Contingency [Line Items]</t>
  </si>
  <si>
    <t>Income Before Income Tax Expense (Benefit) and Equity in Earnings of 50% or Less Owned Companies</t>
  </si>
  <si>
    <t>Foreign [Member]</t>
  </si>
  <si>
    <t>Eliminations And Other [Member]</t>
  </si>
  <si>
    <t>Income Taxes (Components Of Income Tax Expense (Benefit)) (Details) - USD ($) $ in Thousands</t>
  </si>
  <si>
    <t>Components of Income Tax Expense (Benefit), Continuing Operations [Abstract]</t>
  </si>
  <si>
    <t>Federal</t>
  </si>
  <si>
    <t>State</t>
  </si>
  <si>
    <t>Foreign</t>
  </si>
  <si>
    <t>Current Income Tax Expense, Total</t>
  </si>
  <si>
    <t>Deferred Income Tax Benefit, Total</t>
  </si>
  <si>
    <t>Income Taxes (Schedule Of Effective Income Tax Rate) (Details)</t>
  </si>
  <si>
    <t>Effective Income Tax Rate Reconciliation, Percent [Abstract]</t>
  </si>
  <si>
    <t>(35.00%)</t>
  </si>
  <si>
    <t>SEACOR Holdings share awards to Company personnel</t>
  </si>
  <si>
    <t>2.30%</t>
  </si>
  <si>
    <t>0.40%</t>
  </si>
  <si>
    <t>0.10%</t>
  </si>
  <si>
    <t>Non-deductible expenses</t>
  </si>
  <si>
    <t>1.80%</t>
  </si>
  <si>
    <t>Noncontrolling interests</t>
  </si>
  <si>
    <t>1.70%</t>
  </si>
  <si>
    <t>0.20%</t>
  </si>
  <si>
    <t>(0.50%)</t>
  </si>
  <si>
    <t>U.S. federal income tax statutory changes</t>
  </si>
  <si>
    <t>(37.30%)</t>
  </si>
  <si>
    <t>0.00%</t>
  </si>
  <si>
    <t>Exclusion of foreign subsidiaries with accumulated losses</t>
  </si>
  <si>
    <t>2.70%</t>
  </si>
  <si>
    <t>1.10%</t>
  </si>
  <si>
    <t>0.50%</t>
  </si>
  <si>
    <t>State taxes</t>
  </si>
  <si>
    <t>(0.20%)</t>
  </si>
  <si>
    <t>(0.30%)</t>
  </si>
  <si>
    <t>0.30%</t>
  </si>
  <si>
    <t>Effective Income Tax Rate</t>
  </si>
  <si>
    <t>(63.60%)</t>
  </si>
  <si>
    <t>(33.40%)</t>
  </si>
  <si>
    <t>(32.30%)</t>
  </si>
  <si>
    <t>Income Taxes (Components Of The Net Deferred Income Tax Liabilities) (Details) - USD ($) $ in Thousands</t>
  </si>
  <si>
    <t>Components of Deferred Tax Assets and Liabilities [Abstract]</t>
  </si>
  <si>
    <t>Unremitted earnings of foreign subsidiaries</t>
  </si>
  <si>
    <t>Investments in 50% or Less Owned Companies</t>
  </si>
  <si>
    <t>Total deferred tax liabilities</t>
  </si>
  <si>
    <t>Federal net operating loss carryforwards</t>
  </si>
  <si>
    <t>Total deferred tax assets</t>
  </si>
  <si>
    <t>Valuation allowance</t>
  </si>
  <si>
    <t>Deferred Tax Assets, Net of Valuation Allowance</t>
  </si>
  <si>
    <t>Net deferred tax liabilities</t>
  </si>
  <si>
    <t>Derivative Instruments And Hedging Strategies (Narrative) (Details) $ in Thousands, € in Millions</t>
  </si>
  <si>
    <t>Dec. 31, 2017EUR (€)</t>
  </si>
  <si>
    <t>Derivative [Line Items]</t>
  </si>
  <si>
    <t>Cash Flow Hedging [Member]</t>
  </si>
  <si>
    <t>Fixed interest rate</t>
  </si>
  <si>
    <t>0.027%</t>
  </si>
  <si>
    <t>Derivative, Notional Amount</t>
  </si>
  <si>
    <t>Sea-Cat Crewzer II [Member] | Cash Flow Hedging [Member]</t>
  </si>
  <si>
    <t>Sea Cat Crewzer [Member] | Cash Flow Hedging [Member]</t>
  </si>
  <si>
    <t>MexMar [Member] | Cash Flow Hedging [Member]</t>
  </si>
  <si>
    <t>Not Designated as Hedging Instrument [Member] | Falcon Global [Member] | Interest Rate Swap [Member]</t>
  </si>
  <si>
    <t>2.06%</t>
  </si>
  <si>
    <t>Not Designated as Hedging Instrument [Member] | OSV Partners [Member] | Interest Rate Swap [Member]</t>
  </si>
  <si>
    <t>Not Designated as Hedging Instrument [Member] | Dynamic Offshore Drilling Ltd. [Member] | Interest Rate Swap [Member]</t>
  </si>
  <si>
    <t>1.30%</t>
  </si>
  <si>
    <t>Minimum [Member] | MexMar [Member] | Cash Flow Hedging [Member]</t>
  </si>
  <si>
    <t>1.71%</t>
  </si>
  <si>
    <t>Minimum [Member] | Not Designated as Hedging Instrument [Member] | OSV Partners [Member] | Interest Rate Swap [Member]</t>
  </si>
  <si>
    <t>1.89%</t>
  </si>
  <si>
    <t>Maximum [Member] | MexMar [Member] | Cash Flow Hedging [Member]</t>
  </si>
  <si>
    <t>Maximum [Member] | Not Designated as Hedging Instrument [Member] | OSV Partners [Member] | Interest Rate Swap [Member]</t>
  </si>
  <si>
    <t>2.27%</t>
  </si>
  <si>
    <t>Construction in Progress [Member] | Fair Value Hedging [Member]</t>
  </si>
  <si>
    <t>Change in Unrealized Gain (Loss) on Hedged Item in Fair Value Hedge</t>
  </si>
  <si>
    <t>Derivative Instruments And Hedging Strategies (Fair Values Of Derivative Instruments) (Details) - USD ($) $ in Thousands</t>
  </si>
  <si>
    <t>Derivatives, Fair Value [Line Items]</t>
  </si>
  <si>
    <t>Designated as Hedging Instrument [Member]</t>
  </si>
  <si>
    <t>Derivative Asset</t>
  </si>
  <si>
    <t>Derivative Liability</t>
  </si>
  <si>
    <t>Not Designated as Hedging Instrument [Member]</t>
  </si>
  <si>
    <t>Embedded Derivative, Fair Value of Embedded Derivative Asset</t>
  </si>
  <si>
    <t>Foreign Exchange [Member] | Designated as Hedging Instrument [Member]</t>
  </si>
  <si>
    <t>Foreign Exchange [Member] | Not Designated as Hedging Instrument [Member]</t>
  </si>
  <si>
    <t>Interest Rate Swap [Member] | Designated as Hedging Instrument [Member]</t>
  </si>
  <si>
    <t>Interest Rate Swap [Member] | Not Designated as Hedging Instrument [Member]</t>
  </si>
  <si>
    <t>Derivative Instruments And Hedging Strategies (Recognized Gains (Losses) On Derivative Instruments Not Designated As Hedging Instruments) (Details) - USD ($)</t>
  </si>
  <si>
    <t>Fair Value Hedging [Member] | Construction in Progress [Member]</t>
  </si>
  <si>
    <t>Interest Rate Swap [Member]</t>
  </si>
  <si>
    <t>Equity Option [Member]</t>
  </si>
  <si>
    <t>Foreign Exchange Forward [Member]</t>
  </si>
  <si>
    <t>Embedded Derivative, Gain on Embedded Derivative</t>
  </si>
  <si>
    <t>Fair Value Measurements (Financial Assets And Liabilities Measured At Fair Value On Recurring Basis) (Details) - USD ($)</t>
  </si>
  <si>
    <t>Fair Value, Assets and Liabilities Measured on Recurring and Nonrecurring Basis [Line Items]</t>
  </si>
  <si>
    <t>Exchange Option Liability on Subsidiary Convertible Senior Notes</t>
  </si>
  <si>
    <t>Fair Value, Inputs, Level 1 [Member]</t>
  </si>
  <si>
    <t>Derivative instruments (included in other receivables)</t>
  </si>
  <si>
    <t>Derivative instruments (included in other current liabilities)</t>
  </si>
  <si>
    <t>Fair Value, Inputs, Level 2 [Member]</t>
  </si>
  <si>
    <t>Fair Value, Inputs, Level 3 [Member]</t>
  </si>
  <si>
    <t>Fair Value Measurements (Estimated Fair Value Of Other Financial Assets And Liabilities) (Details) - USD ($) $ in Thousands</t>
  </si>
  <si>
    <t>Cash and Cash Equivalents, at Carrying Value</t>
  </si>
  <si>
    <t>Investment Owned, at Cost</t>
  </si>
  <si>
    <t>Debt, Long-term and Short-term, Combined Amount</t>
  </si>
  <si>
    <t>Cash and Cash Equivalents, Fair Value Disclosure</t>
  </si>
  <si>
    <t>Long-term Debt, Fair Value</t>
  </si>
  <si>
    <t>Fair Value Measurements (Non-Financial Assets And Liabilities Measured At Fair Value) (Details) - USD ($) $ in Thousands</t>
  </si>
  <si>
    <t>Equity Method Investments, Fair Value Disclosure</t>
  </si>
  <si>
    <t>Notes Receivable, Fair Value Disclosure</t>
  </si>
  <si>
    <t>Fair Value, Inputs, Level 1 [Member] | Offshore Support Vessels Anchor Handling Towing Supply [Member]</t>
  </si>
  <si>
    <t>Property, Plant, and Equipment, Fair Value Disclosure</t>
  </si>
  <si>
    <t>Fair Value, Inputs, Level 1 [Member] | Offshore Support Vessels Fast Support [Member]</t>
  </si>
  <si>
    <t>Fair Value, Inputs, Level 1 [Member] | Offshore Support Vessels Supply [Member]</t>
  </si>
  <si>
    <t>Fair Value, Inputs, Level 1 [Member] | Offshore Support Vessels Specialty [Member]</t>
  </si>
  <si>
    <t>Fair Value, Inputs, Level 1 [Member] | Liftboats [Member]</t>
  </si>
  <si>
    <t>Fair Value, Inputs, Level 2 [Member] | Offshore Support Vessels Anchor Handling Towing Supply [Member]</t>
  </si>
  <si>
    <t>Fair Value, Inputs, Level 2 [Member] | Offshore Support Vessels Fast Support [Member]</t>
  </si>
  <si>
    <t>Fair Value, Inputs, Level 2 [Member] | Offshore Support Vessels Supply [Member]</t>
  </si>
  <si>
    <t>Fair Value, Inputs, Level 2 [Member] | Offshore Support Vessels Specialty [Member]</t>
  </si>
  <si>
    <t>Fair Value, Inputs, Level 2 [Member] | Liftboats [Member]</t>
  </si>
  <si>
    <t>Fair Value Inputs, Comparability Adjustments</t>
  </si>
  <si>
    <t>33.00%</t>
  </si>
  <si>
    <t>Fair Value Inputs, Discount Rate</t>
  </si>
  <si>
    <t>56.00%</t>
  </si>
  <si>
    <t>Provision for Loan and Lease Losses</t>
  </si>
  <si>
    <t>Fair Value, Inputs, Level 3 [Member] | Falcon Global [Member]</t>
  </si>
  <si>
    <t>25.00%</t>
  </si>
  <si>
    <t>Fair Value, Inputs, Level 3 [Member] | Offshore Support Vessels Anchor Handling Towing Supply [Member]</t>
  </si>
  <si>
    <t>55.00%</t>
  </si>
  <si>
    <t>74.00%</t>
  </si>
  <si>
    <t>Fair Value, Inputs, Level 3 [Member] | Offshore Support Vessels Fast Support [Member]</t>
  </si>
  <si>
    <t>Fair Value, Inputs, Level 3 [Member] | Offshore Support Vessels Supply [Member]</t>
  </si>
  <si>
    <t>Fair Value, Inputs, Level 3 [Member] | Offshore Support Vessels Specialty [Member]</t>
  </si>
  <si>
    <t>Fair Value, Inputs, Level 3 [Member] | Liftboats [Member]</t>
  </si>
  <si>
    <t>42.00%</t>
  </si>
  <si>
    <t>61.00%</t>
  </si>
  <si>
    <t>Cost Approach Valuation Technique [Member] | Fair Value, Inputs, Level 3 [Member] | Offshore Support Vessels Anchor Handling Towing Supply [Member]</t>
  </si>
  <si>
    <t>Assets, Fair Value Disclosure, Nonrecurring</t>
  </si>
  <si>
    <t>Cost Approach Valuation Technique [Member] | Fair Value, Inputs, Level 3 [Member] | Liftboats [Member]</t>
  </si>
  <si>
    <t>Common Stock (Details) - USD ($) $ in Thousands</t>
  </si>
  <si>
    <t>Equity, Class of Treasury Stock [Line Items]</t>
  </si>
  <si>
    <t>Noncontrolling Interests in Subsidiaries (Details) $ in Thousands</t>
  </si>
  <si>
    <t>Mar. 31, 2018USD ($)</t>
  </si>
  <si>
    <t>Jun. 30, 2017USD ($)</t>
  </si>
  <si>
    <t>Sep. 30, 2016USD ($)</t>
  </si>
  <si>
    <t>Jun. 30, 2016USD ($)</t>
  </si>
  <si>
    <t>Feb. 09, 2018USD ($)</t>
  </si>
  <si>
    <t>Noncontrolling Interest [Line Items]</t>
  </si>
  <si>
    <t>Net Assets</t>
  </si>
  <si>
    <t>Noncontrolling Interest, Ownership Percentage by Noncontrolling Owners</t>
  </si>
  <si>
    <t>12.50%</t>
  </si>
  <si>
    <t>Other Noncontrolling Interests [Member]</t>
  </si>
  <si>
    <t>Liftboats [Member] | Falcon Global [Member]</t>
  </si>
  <si>
    <t>Minimum [Member] | Other Noncontrolling Interests [Member]</t>
  </si>
  <si>
    <t>Maximum [Member] | Other Noncontrolling Interests [Member]</t>
  </si>
  <si>
    <t>30.00%</t>
  </si>
  <si>
    <t>Subsequent Event [Member] | Falcon Global [Member]</t>
  </si>
  <si>
    <t>Line of Credit Facility, Maximum Borrowing Capacity</t>
  </si>
  <si>
    <t>Debt Instrument, Face Amount</t>
  </si>
  <si>
    <t>Noncontrolling Interest, Ownership Percentage by Parent</t>
  </si>
  <si>
    <t>72.00%</t>
  </si>
  <si>
    <t>Offshore Marine Services [Member] | Windcat Workboats Ltd. [Member]</t>
  </si>
  <si>
    <t>Savings Plans And Multiemployer Pension Plans (Details) £ in Millions, $ in Millions</t>
  </si>
  <si>
    <t>Dec. 31, 2015GBP (£)</t>
  </si>
  <si>
    <t>Dec. 31, 2014USD ($)</t>
  </si>
  <si>
    <t>Dec. 31, 2013USD ($)</t>
  </si>
  <si>
    <t>Dec. 31, 2014GBP (£)</t>
  </si>
  <si>
    <t>Defined Benefit Plan Disclosure [Line Items]</t>
  </si>
  <si>
    <t>Employer Matching Contribution Percent of Employees' Gross Pay</t>
  </si>
  <si>
    <t>3.50%</t>
  </si>
  <si>
    <t>Defined Contribution Plan Contributions</t>
  </si>
  <si>
    <t>United Kingdom Merchant Navy Officers Pension Fund [Member] | Foreign Pension Plan</t>
  </si>
  <si>
    <t>Pension and other postretirement benefit expense</t>
  </si>
  <si>
    <t>United Kingdom Merchant Navy Ratings Pension Fund [Member] | Foreign Pension Plan</t>
  </si>
  <si>
    <t>Pension and other postretirement benefit plans, total funding deficit</t>
  </si>
  <si>
    <t>Other Defined Contribution Plan [Member]</t>
  </si>
  <si>
    <t>Share Based Compensation (Narrative) (Details) - USD ($) $ / shares in Units, $ in Thousands</t>
  </si>
  <si>
    <t>Share-based Compensation Arrangement by Share-based Payment Award [Line Items]</t>
  </si>
  <si>
    <t>Common stock authorized for grant under the Share Incentive Plans</t>
  </si>
  <si>
    <t>Share-based Compensation Arrangement by Share-based Payment Award, Number of Shares Available for Grant</t>
  </si>
  <si>
    <t>Additional compensation expense</t>
  </si>
  <si>
    <t>Unrecognized compensation costs</t>
  </si>
  <si>
    <t>Compensation costs expected to be recognized in 2018</t>
  </si>
  <si>
    <t>Compensation costs expected to be recognized in 2019</t>
  </si>
  <si>
    <t>Weighted average expected volatility</t>
  </si>
  <si>
    <t>52.50%</t>
  </si>
  <si>
    <t>Weighted average discount rates</t>
  </si>
  <si>
    <t>2.22%</t>
  </si>
  <si>
    <t>Expected lives</t>
  </si>
  <si>
    <t>6 years</t>
  </si>
  <si>
    <t>Weighted average remaining contractual term for total outstanding stock options</t>
  </si>
  <si>
    <t>9 years 328 days</t>
  </si>
  <si>
    <t>Employee Stock [Member]</t>
  </si>
  <si>
    <t>Share-based Compensation Arrangement by Share-based Payment Award, Discount from Market Price, Purchase Date</t>
  </si>
  <si>
    <t>85.00%</t>
  </si>
  <si>
    <t>Restricted Stock [Member]</t>
  </si>
  <si>
    <t>Stock Issued During Period, Shares, Restricted Stock Award, Gross</t>
  </si>
  <si>
    <t>Weighted average values of grants</t>
  </si>
  <si>
    <t>Restricted Stock [Member] | Minimum [Member]</t>
  </si>
  <si>
    <t>Restricted stock and restricted stock units vesting period</t>
  </si>
  <si>
    <t>1 year</t>
  </si>
  <si>
    <t>Restricted Stock [Member] | Maximum [Member]</t>
  </si>
  <si>
    <t>4 years</t>
  </si>
  <si>
    <t>Employee Stock Option [Member]</t>
  </si>
  <si>
    <t>Share-based Compensation Arrangement by Share-based Payment Award, Options, Outstanding, Weighted Average Exercise Price</t>
  </si>
  <si>
    <t>Employee Stock Option [Member] | Minimum [Member]</t>
  </si>
  <si>
    <t>Employee Stock Option [Member] | Maximum [Member]</t>
  </si>
  <si>
    <t>SEACOR Holdings Inc. [Member]</t>
  </si>
  <si>
    <t>SEACOR Holdings Inc. [Member] | Restricted Stock [Member]</t>
  </si>
  <si>
    <t>Share Based Compensation (Share Based Compensation Plans) (Details) - shares</t>
  </si>
  <si>
    <t>Stock Option, Outstanding as of December 31,</t>
  </si>
  <si>
    <t>Total Options, Granted, Number of Shares</t>
  </si>
  <si>
    <t>Stock Options, Exercised, Number of Shares</t>
  </si>
  <si>
    <t>Stock Options, Forfeited, Number of Shares</t>
  </si>
  <si>
    <t>Stock Options, Expired, Number of Shares</t>
  </si>
  <si>
    <t>Director [Member]</t>
  </si>
  <si>
    <t>Director stock awards granted</t>
  </si>
  <si>
    <t>Share-based Compensation Arrangement by Share-based Payment Award, Equity Instruments Other than Options, Nonvested, Number</t>
  </si>
  <si>
    <t>Share-based Compensation Arrangement by Share-based Payment Award, Equity Instruments Other than Options, Grants in Period</t>
  </si>
  <si>
    <t>Restricted stock awards granted</t>
  </si>
  <si>
    <t>Share-based Compensation Arrangement by Share-based Payment Award, Equity Instruments Other than Options, Vested in Period</t>
  </si>
  <si>
    <t>Share-based Compensation Arrangement by Share-based Payment Award, Equity Instruments Other than Options, Forfeited in Period</t>
  </si>
  <si>
    <t>Related Party Transactions (Details) - USD ($)</t>
  </si>
  <si>
    <t>Related Party Transaction [Line Items]</t>
  </si>
  <si>
    <t>Related party transaction, amounts</t>
  </si>
  <si>
    <t>Related Party Transaction, Rate</t>
  </si>
  <si>
    <t>Interest Expense, Related Party</t>
  </si>
  <si>
    <t>Allocated Share-based Compensation Expense</t>
  </si>
  <si>
    <t>Officer [Member] | OSV Partners [Member]</t>
  </si>
  <si>
    <t>Officer [Member] | OSV Partners [Member] | Maximum [Member]</t>
  </si>
  <si>
    <t>General Partners' Capital Account</t>
  </si>
  <si>
    <t>Transition Services Agreement [Member]</t>
  </si>
  <si>
    <t>Transition Services Agreement [Member] | Maximum [Member]</t>
  </si>
  <si>
    <t>Payroll Services [Member]</t>
  </si>
  <si>
    <t>Health Insurance [Member]</t>
  </si>
  <si>
    <t>Other Pension Plan, Postretirement or Supplemental Plans [Member]</t>
  </si>
  <si>
    <t>Stock Compensation Plan [Member]</t>
  </si>
  <si>
    <t>Management Services [Member]</t>
  </si>
  <si>
    <t>Management Services [Member] | Maximum [Member]</t>
  </si>
  <si>
    <t>Guarantor Obligations, Maximum Exposure, Undiscounted</t>
  </si>
  <si>
    <t>Notes Receivable [Member]</t>
  </si>
  <si>
    <t>Securities (Assets) [Member]</t>
  </si>
  <si>
    <t>Limited Partner [Member] | OSV Partners [Member]</t>
  </si>
  <si>
    <t>Limited Partner [Member] | Officer [Member] | OSV Partners [Member]</t>
  </si>
  <si>
    <t>Limited Partner [Member] | Officer [Member] | OSV Partners [Member] | Maximum [Member]</t>
  </si>
  <si>
    <t>3.90%</t>
  </si>
  <si>
    <t>General Partner [Member] | Officer [Member] | OSV Partners [Member] | Maximum [Member]</t>
  </si>
  <si>
    <t>5.00%</t>
  </si>
  <si>
    <t>Restricted Stock [Member] | SEACOR Holdings Inc. [Member]</t>
  </si>
  <si>
    <t>Share Distribution [Member]</t>
  </si>
  <si>
    <t>Restructuring Charges [Member]</t>
  </si>
  <si>
    <t>Restructuring Charges [Member] | Maximum [Member]</t>
  </si>
  <si>
    <t>Employee Severance [Member]</t>
  </si>
  <si>
    <t>General and Administrative Expense [Member]</t>
  </si>
  <si>
    <t>Commitments And Contingencies (Narrative) (Details) $ in Thousands</t>
  </si>
  <si>
    <t>Dec. 31, 2018USD ($)equipment</t>
  </si>
  <si>
    <t>Commitments and Contingencies [Line Items]</t>
  </si>
  <si>
    <t>Unrecorded Unconditional Purchase Obligation, Due within Two Years | $</t>
  </si>
  <si>
    <t>Unrecorded Unconditional Purchase Obligation | $</t>
  </si>
  <si>
    <t>Total rental expense for operating leases | $</t>
  </si>
  <si>
    <t>Unrecorded Unconditional Purchase Obligation, Maximum Quantity</t>
  </si>
  <si>
    <t>Number of equipment leases</t>
  </si>
  <si>
    <t>Subsequent Event [Member] | Offshore Support Vessels Supply [Member]</t>
  </si>
  <si>
    <t>Subsequent Event [Member] | Wind Farm Utility Vessel [Member]</t>
  </si>
  <si>
    <t>Maximum [Member]</t>
  </si>
  <si>
    <t>Lessee Leasing Arrangements, Operating Leases, Term of Contract</t>
  </si>
  <si>
    <t>Minimum [Member]</t>
  </si>
  <si>
    <t>Commitments And Contingencies (Future Minimum Payments Under Operating Leases) (Details) $ in Thousands</t>
  </si>
  <si>
    <t>Total Minimum Payments, 2018</t>
  </si>
  <si>
    <t>Total Minimum Payments, 2019</t>
  </si>
  <si>
    <t>Total Minimum Payments, 2020</t>
  </si>
  <si>
    <t>Total Minimum Payments, 2021</t>
  </si>
  <si>
    <t>Total Minimum Payments, 2022</t>
  </si>
  <si>
    <t>Major Customers And Segment Information (Operating Results, Capital Expenditures And Assets By Reportable Segments) (Details) - USD ($) $ in Thousands</t>
  </si>
  <si>
    <t>Jun. 30, 2017</t>
  </si>
  <si>
    <t>Mar. 31, 2017</t>
  </si>
  <si>
    <t>Sep. 30, 2016</t>
  </si>
  <si>
    <t>Mar. 31, 2016</t>
  </si>
  <si>
    <t>Segment Reporting Information [Line Items]</t>
  </si>
  <si>
    <t>Operating Expenses</t>
  </si>
  <si>
    <t>Direct Vessel Profit (Loss)</t>
  </si>
  <si>
    <t>Other Cost and Expense, Operating</t>
  </si>
  <si>
    <t>Operating Income (Loss)</t>
  </si>
  <si>
    <t>Personnel [Member]</t>
  </si>
  <si>
    <t>Repairs and maintenance [Member]</t>
  </si>
  <si>
    <t>Drydocking [Member]</t>
  </si>
  <si>
    <t>Insurance and loss reserves [Member]</t>
  </si>
  <si>
    <t>Fuel, lubes and supplies [Member]</t>
  </si>
  <si>
    <t>Leased-in equipment [Member]</t>
  </si>
  <si>
    <t>Time Charter Revenues [Member]</t>
  </si>
  <si>
    <t>Bareboat Charter Revenues [Member]</t>
  </si>
  <si>
    <t>Other Marine Services Revenues [Member]</t>
  </si>
  <si>
    <t>United States (primarily Gulf of Mexico) [Member]</t>
  </si>
  <si>
    <t>United States (primarily Gulf of Mexico) [Member] | Personnel [Member]</t>
  </si>
  <si>
    <t>United States (primarily Gulf of Mexico) [Member] | Repairs and maintenance [Member]</t>
  </si>
  <si>
    <t>United States (primarily Gulf of Mexico) [Member] | Drydocking [Member]</t>
  </si>
  <si>
    <t>United States (primarily Gulf of Mexico) [Member] | Insurance and loss reserves [Member]</t>
  </si>
  <si>
    <t>United States (primarily Gulf of Mexico) [Member] | Fuel, lubes and supplies [Member]</t>
  </si>
  <si>
    <t>United States (primarily Gulf of Mexico) [Member] | Other [Member]</t>
  </si>
  <si>
    <t>United States (primarily Gulf of Mexico) [Member] | Leased-in equipment [Member]</t>
  </si>
  <si>
    <t>United States (primarily Gulf of Mexico) [Member] | Time Charter Revenues [Member]</t>
  </si>
  <si>
    <t>United States (primarily Gulf of Mexico) [Member] | Bareboat Charter Revenues [Member]</t>
  </si>
  <si>
    <t>United States (primarily Gulf of Mexico) [Member] | Other Marine Services Revenues [Member]</t>
  </si>
  <si>
    <t>Africa Primarily West Africa [Member]</t>
  </si>
  <si>
    <t>Africa Primarily West Africa [Member] | Personnel [Member]</t>
  </si>
  <si>
    <t>Africa Primarily West Africa [Member] | Repairs and maintenance [Member]</t>
  </si>
  <si>
    <t>Africa Primarily West Africa [Member] | Drydocking [Member]</t>
  </si>
  <si>
    <t>Africa Primarily West Africa [Member] | Insurance and loss reserves [Member]</t>
  </si>
  <si>
    <t>Africa Primarily West Africa [Member] | Fuel, lubes and supplies [Member]</t>
  </si>
  <si>
    <t>Africa Primarily West Africa [Member] | Other [Member]</t>
  </si>
  <si>
    <t>Africa Primarily West Africa [Member] | Leased-in equipment [Member]</t>
  </si>
  <si>
    <t>Africa Primarily West Africa [Member] | Time Charter Revenues [Member]</t>
  </si>
  <si>
    <t>Africa Primarily West Africa [Member] | Bareboat Charter Revenues [Member]</t>
  </si>
  <si>
    <t>Africa Primarily West Africa [Member] | Other Marine Services Revenues [Member]</t>
  </si>
  <si>
    <t>Middle East and Asia [Member]</t>
  </si>
  <si>
    <t>Middle East and Asia [Member] | Personnel [Member]</t>
  </si>
  <si>
    <t>Middle East and Asia [Member] | Repairs and maintenance [Member]</t>
  </si>
  <si>
    <t>Middle East and Asia [Member] | Drydocking [Member]</t>
  </si>
  <si>
    <t>Middle East and Asia [Member] | Insurance and loss reserves [Member]</t>
  </si>
  <si>
    <t>Middle East and Asia [Member] | Fuel, lubes and supplies [Member]</t>
  </si>
  <si>
    <t>Middle East and Asia [Member] | Other [Member]</t>
  </si>
  <si>
    <t>Middle East and Asia [Member] | Leased-in equipment [Member]</t>
  </si>
  <si>
    <t>Middle East and Asia [Member] | Time Charter Revenues [Member]</t>
  </si>
  <si>
    <t>Middle East and Asia [Member] | Bareboat Charter Revenues [Member]</t>
  </si>
  <si>
    <t>Middle East and Asia [Member] | Other Marine Services Revenues [Member]</t>
  </si>
  <si>
    <t>Brazil, Mexico, Central and South America [Member]</t>
  </si>
  <si>
    <t>Brazil, Mexico, Central and South America [Member] | Personnel [Member]</t>
  </si>
  <si>
    <t>Brazil, Mexico, Central and South America [Member] | Repairs and maintenance [Member]</t>
  </si>
  <si>
    <t>Brazil, Mexico, Central and South America [Member] | Drydocking [Member]</t>
  </si>
  <si>
    <t>Brazil, Mexico, Central and South America [Member] | Insurance and loss reserves [Member]</t>
  </si>
  <si>
    <t>Brazil, Mexico, Central and South America [Member] | Fuel, lubes and supplies [Member]</t>
  </si>
  <si>
    <t>Brazil, Mexico, Central and South America [Member] | Other [Member]</t>
  </si>
  <si>
    <t>Brazil, Mexico, Central and South America [Member] | Leased-in equipment [Member]</t>
  </si>
  <si>
    <t>Brazil, Mexico, Central and South America [Member] | Time Charter Revenues [Member]</t>
  </si>
  <si>
    <t>Brazil, Mexico, Central and South America [Member] | Bareboat Charter Revenues [Member]</t>
  </si>
  <si>
    <t>Brazil, Mexico, Central and South America [Member] | Other Marine Services Revenues [Member]</t>
  </si>
  <si>
    <t>Europe Primarily North Sea [Member]</t>
  </si>
  <si>
    <t>Europe Primarily North Sea [Member] | Personnel [Member]</t>
  </si>
  <si>
    <t>Europe Primarily North Sea [Member] | Repairs and maintenance [Member]</t>
  </si>
  <si>
    <t>Europe Primarily North Sea [Member] | Drydocking [Member]</t>
  </si>
  <si>
    <t>Europe Primarily North Sea [Member] | Insurance and loss reserves [Member]</t>
  </si>
  <si>
    <t>Europe Primarily North Sea [Member] | Fuel, lubes and supplies [Member]</t>
  </si>
  <si>
    <t>Europe Primarily North Sea [Member] | Other [Member]</t>
  </si>
  <si>
    <t>Europe Primarily North Sea [Member] | Leased-in equipment [Member]</t>
  </si>
  <si>
    <t>Europe Primarily North Sea [Member] | Time Charter Revenues [Member]</t>
  </si>
  <si>
    <t>Europe Primarily North Sea [Member] | Bareboat Charter Revenues [Member]</t>
  </si>
  <si>
    <t>Europe Primarily North Sea [Member] | Other Marine Services Revenues [Member]</t>
  </si>
  <si>
    <t>Major Customers And Segment Information Major Customers And Segment Information (Narrrative) (Details) - USD ($) $ in Thousands</t>
  </si>
  <si>
    <t>Non-US [Member]</t>
  </si>
  <si>
    <t>Concentration Risk, Percentage</t>
  </si>
  <si>
    <t>15.15%</t>
  </si>
  <si>
    <t>13.20%</t>
  </si>
  <si>
    <t>Sales Revenue, Net [Member]</t>
  </si>
  <si>
    <t>59.00%</t>
  </si>
  <si>
    <t>58.00%</t>
  </si>
  <si>
    <t>Sales Revenue, Net [Member] | Non-US [Member]</t>
  </si>
  <si>
    <t>87.00%</t>
  </si>
  <si>
    <t>68.00%</t>
  </si>
  <si>
    <t>Other Affiliates [Member]</t>
  </si>
  <si>
    <t>Supplemental Information For Statements Of Cash Flows (Details) - USD ($) $ in Thousands</t>
  </si>
  <si>
    <t>Income taxes refunded</t>
  </si>
  <si>
    <t>Interest paid, excluding capitalized interest</t>
  </si>
  <si>
    <t>Transfer to Investments</t>
  </si>
  <si>
    <t>Services and Equipment received to settle notes receivable</t>
  </si>
  <si>
    <t>Adjustments to Additional Paid in Capital, Equity Component of Convertible Debt</t>
  </si>
  <si>
    <t>Property, Plant and Equipment [Member]</t>
  </si>
  <si>
    <t>Quarterly Financial Information (Details) - USD ($) $ / shares in Units, $ in Thousands</t>
  </si>
  <si>
    <t>Net Income (Loss) attributable to SEACOR Marine Holdings Inc.</t>
  </si>
  <si>
    <t>Basic Earnings (Loss) Per Common Share of SEACOR Marine Holdings Inc.</t>
  </si>
  <si>
    <t>Diluted Earnings (Loss) Per Common Share of SEACOR Marine Holdings Inc.</t>
  </si>
  <si>
    <t>Valuation And Qualifying Accounts (Details) - USD ($) $ in Thousands</t>
  </si>
  <si>
    <t>Balance Beginning of Year</t>
  </si>
  <si>
    <t>Deductions</t>
  </si>
  <si>
    <t>Balance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03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683356</v>
      </c>
    </row>
    <row r="14" spans="1:4">
      <c r="A14" s="4" t="s">
        <v>23</v>
      </c>
      <c r="B14" s="4" t="s">
        <v>24</v>
      </c>
    </row>
    <row r="15" spans="1:4">
      <c r="A15" s="4" t="s">
        <v>25</v>
      </c>
      <c r="B15" s="4" t="s">
        <v>26</v>
      </c>
    </row>
    <row r="16" spans="1:4">
      <c r="A16" s="4" t="s">
        <v>27</v>
      </c>
      <c r="B16" s="4" t="s">
        <v>24</v>
      </c>
    </row>
    <row r="17" spans="1:4">
      <c r="A17" s="4" t="s">
        <v>28</v>
      </c>
      <c r="D17" s="6" t="n">
        <v>332370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v>
      </c>
    </row>
    <row r="3" spans="1:2">
      <c r="A3" s="3" t="s">
        <v>219</v>
      </c>
    </row>
    <row r="4" spans="1:2">
      <c r="A4" s="4" t="s">
        <v>62</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234</v>
      </c>
      <c r="C3" s="6" t="n">
        <v>117309</v>
      </c>
    </row>
    <row r="4" spans="1:3">
      <c r="A4" s="4" t="s">
        <v>33</v>
      </c>
      <c r="B4" s="5" t="n">
        <v>2317</v>
      </c>
      <c r="C4" s="5" t="n">
        <v>1462</v>
      </c>
    </row>
    <row r="5" spans="1:3">
      <c r="A5" s="4" t="s">
        <v>34</v>
      </c>
      <c r="B5" s="5" t="n">
        <v>0</v>
      </c>
      <c r="C5" s="5" t="n">
        <v>40139</v>
      </c>
    </row>
    <row r="6" spans="1:3">
      <c r="A6" s="3" t="s">
        <v>35</v>
      </c>
    </row>
    <row r="7" spans="1:3">
      <c r="A7" s="4" t="s">
        <v>36</v>
      </c>
      <c r="B7" s="5" t="n">
        <v>45616</v>
      </c>
      <c r="C7" s="5" t="n">
        <v>44830</v>
      </c>
    </row>
    <row r="8" spans="1:3">
      <c r="A8" s="4" t="s">
        <v>37</v>
      </c>
      <c r="B8" s="5" t="n">
        <v>0</v>
      </c>
      <c r="C8" s="5" t="n">
        <v>19102</v>
      </c>
    </row>
    <row r="9" spans="1:3">
      <c r="A9" s="4" t="s">
        <v>38</v>
      </c>
      <c r="B9" s="5" t="n">
        <v>12341</v>
      </c>
      <c r="C9" s="5" t="n">
        <v>21316</v>
      </c>
    </row>
    <row r="10" spans="1:3">
      <c r="A10" s="4" t="s">
        <v>39</v>
      </c>
      <c r="B10" s="5" t="n">
        <v>3756</v>
      </c>
      <c r="C10" s="5" t="n">
        <v>3058</v>
      </c>
    </row>
    <row r="11" spans="1:3">
      <c r="A11" s="4" t="s">
        <v>40</v>
      </c>
      <c r="B11" s="5" t="n">
        <v>3026</v>
      </c>
      <c r="C11" s="5" t="n">
        <v>3349</v>
      </c>
    </row>
    <row r="12" spans="1:3">
      <c r="A12" s="4" t="s">
        <v>41</v>
      </c>
      <c r="B12" s="5" t="n">
        <v>177290</v>
      </c>
      <c r="C12" s="5" t="n">
        <v>250565</v>
      </c>
    </row>
    <row r="13" spans="1:3">
      <c r="A13" s="3" t="s">
        <v>42</v>
      </c>
    </row>
    <row r="14" spans="1:3">
      <c r="A14" s="4" t="s">
        <v>43</v>
      </c>
      <c r="B14" s="5" t="n">
        <v>1179836</v>
      </c>
      <c r="C14" s="5" t="n">
        <v>958759</v>
      </c>
    </row>
    <row r="15" spans="1:3">
      <c r="A15" s="4" t="s">
        <v>44</v>
      </c>
      <c r="B15" s="5" t="n">
        <v>560160</v>
      </c>
      <c r="C15" s="5" t="n">
        <v>540619</v>
      </c>
    </row>
    <row r="16" spans="1:3">
      <c r="A16" s="4" t="s">
        <v>45</v>
      </c>
      <c r="B16" s="5" t="n">
        <v>619676</v>
      </c>
      <c r="C16" s="5" t="n">
        <v>418140</v>
      </c>
    </row>
    <row r="17" spans="1:3">
      <c r="A17" s="4" t="s">
        <v>46</v>
      </c>
      <c r="B17" s="5" t="n">
        <v>70157</v>
      </c>
      <c r="C17" s="5" t="n">
        <v>123801</v>
      </c>
    </row>
    <row r="18" spans="1:3">
      <c r="A18" s="4" t="s">
        <v>47</v>
      </c>
      <c r="B18" s="5" t="n">
        <v>689833</v>
      </c>
      <c r="C18" s="5" t="n">
        <v>541941</v>
      </c>
    </row>
    <row r="19" spans="1:3">
      <c r="A19" s="4" t="s">
        <v>48</v>
      </c>
      <c r="B19" s="5" t="n">
        <v>92169</v>
      </c>
      <c r="C19" s="5" t="n">
        <v>138311</v>
      </c>
    </row>
    <row r="20" spans="1:3">
      <c r="A20" s="4" t="s">
        <v>49</v>
      </c>
      <c r="B20" s="5" t="n">
        <v>45361</v>
      </c>
      <c r="C20" s="5" t="n">
        <v>78209</v>
      </c>
    </row>
    <row r="21" spans="1:3">
      <c r="A21" s="4" t="s">
        <v>50</v>
      </c>
      <c r="B21" s="5" t="n">
        <v>3851</v>
      </c>
      <c r="C21" s="5" t="n">
        <v>6093</v>
      </c>
    </row>
    <row r="22" spans="1:3">
      <c r="A22" s="4" t="s">
        <v>51</v>
      </c>
      <c r="B22" s="5" t="n">
        <v>1008504</v>
      </c>
      <c r="C22" s="5" t="n">
        <v>1015119</v>
      </c>
    </row>
    <row r="23" spans="1:3">
      <c r="A23" s="3" t="s">
        <v>52</v>
      </c>
    </row>
    <row r="24" spans="1:3">
      <c r="A24" s="4" t="s">
        <v>53</v>
      </c>
      <c r="B24" s="5" t="n">
        <v>22858</v>
      </c>
      <c r="C24" s="5" t="n">
        <v>20400</v>
      </c>
    </row>
    <row r="25" spans="1:3">
      <c r="A25" s="4" t="s">
        <v>54</v>
      </c>
      <c r="B25" s="5" t="n">
        <v>24024</v>
      </c>
      <c r="C25" s="5" t="n">
        <v>25969</v>
      </c>
    </row>
    <row r="26" spans="1:3">
      <c r="A26" s="4" t="s">
        <v>55</v>
      </c>
      <c r="B26" s="5" t="n">
        <v>1358</v>
      </c>
      <c r="C26" s="5" t="n">
        <v>0</v>
      </c>
    </row>
    <row r="27" spans="1:3">
      <c r="A27" s="4" t="s">
        <v>56</v>
      </c>
      <c r="B27" s="5" t="n">
        <v>5087</v>
      </c>
      <c r="C27" s="5" t="n">
        <v>4862</v>
      </c>
    </row>
    <row r="28" spans="1:3">
      <c r="A28" s="4" t="s">
        <v>57</v>
      </c>
      <c r="B28" s="5" t="n">
        <v>4290</v>
      </c>
      <c r="C28" s="5" t="n">
        <v>5554</v>
      </c>
    </row>
    <row r="29" spans="1:3">
      <c r="A29" s="4" t="s">
        <v>58</v>
      </c>
      <c r="B29" s="5" t="n">
        <v>19618</v>
      </c>
      <c r="C29" s="5" t="n">
        <v>8573</v>
      </c>
    </row>
    <row r="30" spans="1:3">
      <c r="A30" s="4" t="s">
        <v>59</v>
      </c>
      <c r="B30" s="5" t="n">
        <v>10104</v>
      </c>
      <c r="C30" s="5" t="n">
        <v>6953</v>
      </c>
    </row>
    <row r="31" spans="1:3">
      <c r="A31" s="4" t="s">
        <v>60</v>
      </c>
      <c r="B31" s="5" t="n">
        <v>11879</v>
      </c>
      <c r="C31" s="5" t="n">
        <v>8705</v>
      </c>
    </row>
    <row r="32" spans="1:3">
      <c r="A32" s="4" t="s">
        <v>61</v>
      </c>
      <c r="B32" s="5" t="n">
        <v>99218</v>
      </c>
      <c r="C32" s="5" t="n">
        <v>81016</v>
      </c>
    </row>
    <row r="33" spans="1:3">
      <c r="A33" s="4" t="s">
        <v>62</v>
      </c>
      <c r="B33" s="5" t="n">
        <v>292041</v>
      </c>
      <c r="C33" s="5" t="n">
        <v>217805</v>
      </c>
    </row>
    <row r="34" spans="1:3">
      <c r="A34" s="4" t="s">
        <v>63</v>
      </c>
      <c r="B34" s="5" t="n">
        <v>6832</v>
      </c>
      <c r="C34" s="5" t="n">
        <v>0</v>
      </c>
    </row>
    <row r="35" spans="1:3">
      <c r="A35" s="4" t="s">
        <v>64</v>
      </c>
      <c r="B35" s="5" t="n">
        <v>55506</v>
      </c>
      <c r="C35" s="5" t="n">
        <v>124945</v>
      </c>
    </row>
    <row r="36" spans="1:3">
      <c r="A36" s="4" t="s">
        <v>65</v>
      </c>
      <c r="B36" s="5" t="n">
        <v>31741</v>
      </c>
      <c r="C36" s="5" t="n">
        <v>41198</v>
      </c>
    </row>
    <row r="37" spans="1:3">
      <c r="A37" s="4" t="s">
        <v>66</v>
      </c>
      <c r="B37" s="5" t="n">
        <v>485338</v>
      </c>
      <c r="C37" s="5" t="n">
        <v>464964</v>
      </c>
    </row>
    <row r="38" spans="1:3">
      <c r="A38" s="3" t="s">
        <v>67</v>
      </c>
    </row>
    <row r="39" spans="1:3">
      <c r="A39" s="4" t="s">
        <v>68</v>
      </c>
      <c r="B39" s="5" t="n">
        <v>0</v>
      </c>
      <c r="C39" s="5" t="n">
        <v>0</v>
      </c>
    </row>
    <row r="40" spans="1:3">
      <c r="A40" s="4" t="s">
        <v>69</v>
      </c>
      <c r="B40" s="5" t="n">
        <v>177</v>
      </c>
      <c r="C40" s="5" t="n">
        <v>177</v>
      </c>
    </row>
    <row r="41" spans="1:3">
      <c r="A41" s="4" t="s">
        <v>70</v>
      </c>
      <c r="B41" s="5" t="n">
        <v>303996</v>
      </c>
      <c r="C41" s="5" t="n">
        <v>306359</v>
      </c>
    </row>
    <row r="42" spans="1:3">
      <c r="A42" s="4" t="s">
        <v>71</v>
      </c>
      <c r="B42" s="5" t="n">
        <v>216511</v>
      </c>
      <c r="C42" s="5" t="n">
        <v>249412</v>
      </c>
    </row>
    <row r="43" spans="1:3">
      <c r="A43" s="4" t="s">
        <v>72</v>
      </c>
      <c r="B43" s="5" t="n">
        <v>-12493</v>
      </c>
      <c r="C43" s="5" t="n">
        <v>-11337</v>
      </c>
    </row>
    <row r="44" spans="1:3">
      <c r="A44" s="4" t="s">
        <v>73</v>
      </c>
      <c r="B44" s="5" t="n">
        <v>508191</v>
      </c>
      <c r="C44" s="5" t="n">
        <v>544611</v>
      </c>
    </row>
    <row r="45" spans="1:3">
      <c r="A45" s="4" t="s">
        <v>74</v>
      </c>
      <c r="B45" s="5" t="n">
        <v>14975</v>
      </c>
      <c r="C45" s="5" t="n">
        <v>5544</v>
      </c>
    </row>
    <row r="46" spans="1:3">
      <c r="A46" s="4" t="s">
        <v>75</v>
      </c>
      <c r="B46" s="5" t="n">
        <v>523166</v>
      </c>
      <c r="C46" s="5" t="n">
        <v>550155</v>
      </c>
    </row>
    <row r="47" spans="1:3">
      <c r="A47" s="4" t="s">
        <v>76</v>
      </c>
      <c r="B47" s="6" t="n">
        <v>1008504</v>
      </c>
      <c r="C47" s="6" t="n">
        <v>101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39</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21</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5"/>
  </cols>
  <sheetData>
    <row r="1" spans="1:3">
      <c r="A1" s="1" t="s">
        <v>77</v>
      </c>
      <c r="B1" s="2" t="s">
        <v>2</v>
      </c>
      <c r="C1" s="2" t="s">
        <v>30</v>
      </c>
    </row>
    <row r="2" spans="1:3">
      <c r="A2" s="3" t="s">
        <v>78</v>
      </c>
    </row>
    <row r="3" spans="1:3">
      <c r="A3" s="4" t="s">
        <v>79</v>
      </c>
      <c r="B3" s="6" t="n">
        <v>4038925</v>
      </c>
      <c r="C3" s="7" t="n">
        <v>5358665.6</v>
      </c>
    </row>
    <row r="4" spans="1:3">
      <c r="A4" s="4" t="s">
        <v>80</v>
      </c>
      <c r="B4" s="7" t="n">
        <v>0.01</v>
      </c>
      <c r="C4" s="7" t="n">
        <v>0.01</v>
      </c>
    </row>
    <row r="5" spans="1:3">
      <c r="A5" s="4" t="s">
        <v>81</v>
      </c>
      <c r="B5" s="5" t="n">
        <v>60000000</v>
      </c>
      <c r="C5" s="5" t="n">
        <v>60000000</v>
      </c>
    </row>
    <row r="6" spans="1:3">
      <c r="A6" s="4" t="s">
        <v>82</v>
      </c>
      <c r="B6" s="5" t="n">
        <v>17675356</v>
      </c>
      <c r="C6" s="5" t="n">
        <v>17671356</v>
      </c>
    </row>
    <row r="7" spans="1:3">
      <c r="A7" s="4" t="s">
        <v>83</v>
      </c>
      <c r="B7" s="5" t="n">
        <v>0</v>
      </c>
      <c r="C7" s="5" t="n">
        <v>0</v>
      </c>
    </row>
    <row r="8" spans="1:3">
      <c r="A8" s="4" t="s">
        <v>84</v>
      </c>
      <c r="B8" s="7" t="n">
        <v>0.01</v>
      </c>
      <c r="C8" s="7" t="n">
        <v>0.01</v>
      </c>
    </row>
    <row r="9" spans="1:3">
      <c r="A9" s="4" t="s">
        <v>85</v>
      </c>
      <c r="B9" s="5" t="n">
        <v>10000000</v>
      </c>
      <c r="C9" s="5" t="n">
        <v>10000000</v>
      </c>
    </row>
    <row r="10" spans="1:3">
      <c r="A10" s="4" t="s">
        <v>86</v>
      </c>
      <c r="B10" s="5" t="n">
        <v>0</v>
      </c>
      <c r="C10" s="5" t="n">
        <v>0</v>
      </c>
    </row>
    <row r="11" spans="1:3">
      <c r="A11" s="4" t="s">
        <v>8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07</v>
      </c>
    </row>
    <row r="4" spans="1:2">
      <c r="A4" s="4" t="s">
        <v>325</v>
      </c>
      <c r="B4" s="4" t="s">
        <v>326</v>
      </c>
    </row>
    <row r="5" spans="1:2">
      <c r="A5" s="4" t="s">
        <v>204</v>
      </c>
      <c r="B5" s="4" t="s">
        <v>205</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66</v>
      </c>
      <c r="B1" s="2" t="s">
        <v>367</v>
      </c>
    </row>
    <row r="2" spans="1:2">
      <c r="A2" s="3" t="s">
        <v>248</v>
      </c>
    </row>
    <row r="3" spans="1:2">
      <c r="A3" s="5" t="n">
        <v>2018</v>
      </c>
      <c r="B3" s="6" t="n">
        <v>13435</v>
      </c>
    </row>
    <row r="4" spans="1:2">
      <c r="A4" s="5" t="n">
        <v>2019</v>
      </c>
      <c r="B4" s="5" t="n">
        <v>21919</v>
      </c>
    </row>
    <row r="5" spans="1:2">
      <c r="A5" s="5" t="n">
        <v>2020</v>
      </c>
      <c r="B5" s="5" t="n">
        <v>10696</v>
      </c>
    </row>
    <row r="6" spans="1:2">
      <c r="A6" s="4" t="s">
        <v>113</v>
      </c>
      <c r="B6" s="5" t="n">
        <v>20697</v>
      </c>
    </row>
    <row r="7" spans="1:2">
      <c r="A7" s="4" t="s">
        <v>368</v>
      </c>
      <c r="B7" s="6" t="n">
        <v>66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173783</v>
      </c>
      <c r="C4" s="6" t="n">
        <v>215636</v>
      </c>
      <c r="D4" s="6" t="n">
        <v>368868</v>
      </c>
    </row>
    <row r="5" spans="1:4">
      <c r="A5" s="3" t="s">
        <v>92</v>
      </c>
    </row>
    <row r="6" spans="1:4">
      <c r="A6" s="4" t="s">
        <v>93</v>
      </c>
      <c r="B6" s="5" t="n">
        <v>159599</v>
      </c>
      <c r="C6" s="5" t="n">
        <v>166925</v>
      </c>
      <c r="D6" s="5" t="n">
        <v>275972</v>
      </c>
    </row>
    <row r="7" spans="1:4">
      <c r="A7" s="4" t="s">
        <v>94</v>
      </c>
      <c r="B7" s="5" t="n">
        <v>56217</v>
      </c>
      <c r="C7" s="5" t="n">
        <v>49308</v>
      </c>
      <c r="D7" s="5" t="n">
        <v>53085</v>
      </c>
    </row>
    <row r="8" spans="1:4">
      <c r="A8" s="4" t="s">
        <v>95</v>
      </c>
      <c r="B8" s="5" t="n">
        <v>62779</v>
      </c>
      <c r="C8" s="5" t="n">
        <v>58069</v>
      </c>
      <c r="D8" s="5" t="n">
        <v>61729</v>
      </c>
    </row>
    <row r="9" spans="1:4">
      <c r="A9" s="4" t="s">
        <v>96</v>
      </c>
      <c r="B9" s="5" t="n">
        <v>278595</v>
      </c>
      <c r="C9" s="5" t="n">
        <v>274302</v>
      </c>
      <c r="D9" s="5" t="n">
        <v>390786</v>
      </c>
    </row>
    <row r="10" spans="1:4">
      <c r="A10" s="4" t="s">
        <v>97</v>
      </c>
      <c r="B10" s="5" t="n">
        <v>-23547</v>
      </c>
      <c r="C10" s="5" t="n">
        <v>-116222</v>
      </c>
      <c r="D10" s="5" t="n">
        <v>-17017</v>
      </c>
    </row>
    <row r="11" spans="1:4">
      <c r="A11" s="4" t="s">
        <v>98</v>
      </c>
      <c r="B11" s="5" t="n">
        <v>-128359</v>
      </c>
      <c r="C11" s="5" t="n">
        <v>-174888</v>
      </c>
      <c r="D11" s="5" t="n">
        <v>-38935</v>
      </c>
    </row>
    <row r="12" spans="1:4">
      <c r="A12" s="3" t="s">
        <v>99</v>
      </c>
    </row>
    <row r="13" spans="1:4">
      <c r="A13" s="4" t="s">
        <v>100</v>
      </c>
      <c r="B13" s="5" t="n">
        <v>1805</v>
      </c>
      <c r="C13" s="5" t="n">
        <v>4458</v>
      </c>
      <c r="D13" s="5" t="n">
        <v>836</v>
      </c>
    </row>
    <row r="14" spans="1:4">
      <c r="A14" s="4" t="s">
        <v>101</v>
      </c>
      <c r="B14" s="5" t="n">
        <v>-16532</v>
      </c>
      <c r="C14" s="5" t="n">
        <v>-10008</v>
      </c>
      <c r="D14" s="5" t="n">
        <v>-4116</v>
      </c>
    </row>
    <row r="15" spans="1:4">
      <c r="A15" s="4" t="s">
        <v>102</v>
      </c>
      <c r="B15" s="5" t="n">
        <v>0</v>
      </c>
      <c r="C15" s="5" t="n">
        <v>0</v>
      </c>
      <c r="D15" s="5" t="n">
        <v>691</v>
      </c>
    </row>
    <row r="16" spans="1:4">
      <c r="A16" s="4" t="s">
        <v>103</v>
      </c>
      <c r="B16" s="5" t="n">
        <v>-3208</v>
      </c>
      <c r="C16" s="5" t="n">
        <v>-7700</v>
      </c>
      <c r="D16" s="5" t="n">
        <v>-4700</v>
      </c>
    </row>
    <row r="17" spans="1:4">
      <c r="A17" s="4" t="s">
        <v>104</v>
      </c>
      <c r="B17" s="5" t="n">
        <v>-201</v>
      </c>
      <c r="C17" s="5" t="n">
        <v>-315</v>
      </c>
      <c r="D17" s="5" t="n">
        <v>0</v>
      </c>
    </row>
    <row r="18" spans="1:4">
      <c r="A18" s="4" t="s">
        <v>105</v>
      </c>
      <c r="B18" s="5" t="n">
        <v>10931</v>
      </c>
      <c r="C18" s="5" t="n">
        <v>-45</v>
      </c>
      <c r="D18" s="5" t="n">
        <v>-3820</v>
      </c>
    </row>
    <row r="19" spans="1:4">
      <c r="A19" s="4" t="s">
        <v>106</v>
      </c>
      <c r="B19" s="5" t="n">
        <v>20256</v>
      </c>
      <c r="C19" s="5" t="n">
        <v>2995</v>
      </c>
      <c r="D19" s="5" t="n">
        <v>-2766</v>
      </c>
    </row>
    <row r="20" spans="1:4">
      <c r="A20" s="4" t="s">
        <v>107</v>
      </c>
      <c r="B20" s="5" t="n">
        <v>-1709</v>
      </c>
      <c r="C20" s="5" t="n">
        <v>-3312</v>
      </c>
      <c r="D20" s="5" t="n">
        <v>-27</v>
      </c>
    </row>
    <row r="21" spans="1:4">
      <c r="A21" s="4" t="s">
        <v>108</v>
      </c>
      <c r="B21" s="5" t="n">
        <v>-6</v>
      </c>
      <c r="C21" s="5" t="n">
        <v>-1490</v>
      </c>
      <c r="D21" s="5" t="n">
        <v>261</v>
      </c>
    </row>
    <row r="22" spans="1:4">
      <c r="A22" s="4" t="s">
        <v>109</v>
      </c>
      <c r="B22" s="5" t="n">
        <v>11336</v>
      </c>
      <c r="C22" s="5" t="n">
        <v>-15417</v>
      </c>
      <c r="D22" s="5" t="n">
        <v>-13641</v>
      </c>
    </row>
    <row r="23" spans="1:4">
      <c r="A23" s="4" t="s">
        <v>110</v>
      </c>
      <c r="B23" s="5" t="n">
        <v>-117023</v>
      </c>
      <c r="C23" s="5" t="n">
        <v>-190305</v>
      </c>
      <c r="D23" s="5" t="n">
        <v>-52576</v>
      </c>
    </row>
    <row r="24" spans="1:4">
      <c r="A24" s="3" t="s">
        <v>111</v>
      </c>
    </row>
    <row r="25" spans="1:4">
      <c r="A25" s="4" t="s">
        <v>112</v>
      </c>
      <c r="B25" s="5" t="n">
        <v>-13400</v>
      </c>
      <c r="C25" s="5" t="n">
        <v>-15421</v>
      </c>
      <c r="D25" s="5" t="n">
        <v>-487</v>
      </c>
    </row>
    <row r="26" spans="1:4">
      <c r="A26" s="4" t="s">
        <v>113</v>
      </c>
      <c r="B26" s="5" t="n">
        <v>-61006</v>
      </c>
      <c r="C26" s="5" t="n">
        <v>-48048</v>
      </c>
      <c r="D26" s="5" t="n">
        <v>-16486</v>
      </c>
    </row>
    <row r="27" spans="1:4">
      <c r="A27" s="4" t="s">
        <v>114</v>
      </c>
      <c r="B27" s="5" t="n">
        <v>-74406</v>
      </c>
      <c r="C27" s="5" t="n">
        <v>-63469</v>
      </c>
      <c r="D27" s="5" t="n">
        <v>-16973</v>
      </c>
    </row>
    <row r="28" spans="1:4">
      <c r="A28" s="4" t="s">
        <v>115</v>
      </c>
      <c r="B28" s="5" t="n">
        <v>-42617</v>
      </c>
      <c r="C28" s="5" t="n">
        <v>-126836</v>
      </c>
      <c r="D28" s="5" t="n">
        <v>-35603</v>
      </c>
    </row>
    <row r="29" spans="1:4">
      <c r="A29" s="4" t="s">
        <v>116</v>
      </c>
      <c r="B29" s="5" t="n">
        <v>4077</v>
      </c>
      <c r="C29" s="5" t="n">
        <v>-6314</v>
      </c>
      <c r="D29" s="5" t="n">
        <v>8757</v>
      </c>
    </row>
    <row r="30" spans="1:4">
      <c r="A30" s="4" t="s">
        <v>117</v>
      </c>
      <c r="B30" s="5" t="n">
        <v>-38540</v>
      </c>
      <c r="C30" s="5" t="n">
        <v>-133150</v>
      </c>
      <c r="D30" s="5" t="n">
        <v>-26846</v>
      </c>
    </row>
    <row r="31" spans="1:4">
      <c r="A31" s="4" t="s">
        <v>118</v>
      </c>
      <c r="B31" s="5" t="n">
        <v>-5639</v>
      </c>
      <c r="C31" s="5" t="n">
        <v>-1103</v>
      </c>
      <c r="D31" s="5" t="n">
        <v>403</v>
      </c>
    </row>
    <row r="32" spans="1:4">
      <c r="A32" s="4" t="s">
        <v>119</v>
      </c>
      <c r="B32" s="6" t="n">
        <v>-32901</v>
      </c>
      <c r="C32" s="6" t="n">
        <v>-132047</v>
      </c>
      <c r="D32" s="6" t="n">
        <v>-27249</v>
      </c>
    </row>
    <row r="33" spans="1:4">
      <c r="A33" s="4" t="s">
        <v>120</v>
      </c>
      <c r="B33" s="7" t="n">
        <v>-1.87</v>
      </c>
      <c r="C33" s="7" t="n">
        <v>-7.47</v>
      </c>
      <c r="D33" s="7" t="n">
        <v>-1.54</v>
      </c>
    </row>
    <row r="34" spans="1:4">
      <c r="A34" s="3" t="s">
        <v>121</v>
      </c>
    </row>
    <row r="35" spans="1:4">
      <c r="A35" s="4" t="s">
        <v>122</v>
      </c>
      <c r="B35" s="5" t="n">
        <v>17601244</v>
      </c>
      <c r="C35" s="5" t="n">
        <v>17671356</v>
      </c>
      <c r="D35" s="5" t="n">
        <v>17671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369</v>
      </c>
      <c r="B1" s="2" t="s">
        <v>1</v>
      </c>
    </row>
    <row r="2" spans="1:4">
      <c r="B2" s="2" t="s">
        <v>2</v>
      </c>
      <c r="C2" s="2" t="s">
        <v>30</v>
      </c>
      <c r="D2" s="2" t="s">
        <v>89</v>
      </c>
    </row>
    <row r="3" spans="1:4">
      <c r="A3" s="3" t="s">
        <v>251</v>
      </c>
    </row>
    <row r="4" spans="1:4">
      <c r="A4" s="4" t="s">
        <v>370</v>
      </c>
      <c r="B4" s="4" t="s">
        <v>371</v>
      </c>
      <c r="C4" s="4" t="s">
        <v>372</v>
      </c>
      <c r="D4" s="4" t="s">
        <v>373</v>
      </c>
    </row>
    <row r="5" spans="1:4">
      <c r="A5" s="4" t="s">
        <v>325</v>
      </c>
      <c r="B5" s="4" t="s">
        <v>3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54</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57</v>
      </c>
    </row>
    <row r="4" spans="1:2">
      <c r="A4" s="4" t="s">
        <v>256</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9</v>
      </c>
      <c r="B1" s="2" t="s">
        <v>1</v>
      </c>
    </row>
    <row r="2" spans="1:6">
      <c r="B2" s="2" t="s">
        <v>380</v>
      </c>
      <c r="C2" s="2" t="s">
        <v>2</v>
      </c>
      <c r="D2" s="2" t="s">
        <v>30</v>
      </c>
      <c r="E2" s="2" t="s">
        <v>89</v>
      </c>
      <c r="F2" s="2" t="s">
        <v>381</v>
      </c>
    </row>
    <row r="3" spans="1:6">
      <c r="A3" s="3" t="s">
        <v>382</v>
      </c>
    </row>
    <row r="4" spans="1:6">
      <c r="A4" s="4" t="s">
        <v>383</v>
      </c>
      <c r="C4" s="8" t="n">
        <v>62.8</v>
      </c>
      <c r="D4" s="6" t="n">
        <v>58</v>
      </c>
      <c r="E4" s="8" t="n">
        <v>60.8</v>
      </c>
    </row>
    <row r="5" spans="1:6">
      <c r="A5" s="4" t="s">
        <v>384</v>
      </c>
      <c r="C5" s="9" t="n">
        <v>3.6</v>
      </c>
      <c r="D5" s="5" t="n">
        <v>7</v>
      </c>
      <c r="E5" s="9" t="n">
        <v>4.4</v>
      </c>
    </row>
    <row r="6" spans="1:6">
      <c r="A6" s="4" t="s">
        <v>385</v>
      </c>
      <c r="D6" s="9" t="n">
        <v>0.1</v>
      </c>
      <c r="E6" s="9" t="n">
        <v>0.9</v>
      </c>
    </row>
    <row r="7" spans="1:6">
      <c r="A7" s="4" t="s">
        <v>386</v>
      </c>
      <c r="C7" s="8" t="n">
        <v>8.800000000000001</v>
      </c>
      <c r="D7" s="9" t="n">
        <v>6.9</v>
      </c>
    </row>
    <row r="8" spans="1:6">
      <c r="A8" s="4" t="s">
        <v>387</v>
      </c>
      <c r="E8" s="9" t="n">
        <v>13.4</v>
      </c>
    </row>
    <row r="9" spans="1:6">
      <c r="A9" s="4" t="s">
        <v>388</v>
      </c>
      <c r="C9" s="4" t="s">
        <v>389</v>
      </c>
    </row>
    <row r="10" spans="1:6">
      <c r="A10" s="4" t="s">
        <v>390</v>
      </c>
    </row>
    <row r="11" spans="1:6">
      <c r="A11" s="3" t="s">
        <v>382</v>
      </c>
    </row>
    <row r="12" spans="1:6">
      <c r="A12" s="4" t="s">
        <v>391</v>
      </c>
      <c r="C12" s="8" t="n">
        <v>-27.5</v>
      </c>
      <c r="D12" s="8" t="n">
        <v>-119.7</v>
      </c>
      <c r="E12" s="8" t="n">
        <v>-7.1</v>
      </c>
    </row>
    <row r="13" spans="1:6">
      <c r="A13" s="4" t="s">
        <v>392</v>
      </c>
    </row>
    <row r="14" spans="1:6">
      <c r="A14" s="3" t="s">
        <v>382</v>
      </c>
    </row>
    <row r="15" spans="1:6">
      <c r="A15" s="4" t="s">
        <v>388</v>
      </c>
      <c r="C15" s="4" t="s">
        <v>389</v>
      </c>
      <c r="F15" s="4" t="s">
        <v>389</v>
      </c>
    </row>
    <row r="16" spans="1:6">
      <c r="A16" s="4" t="s">
        <v>393</v>
      </c>
    </row>
    <row r="17" spans="1:6">
      <c r="A17" s="3" t="s">
        <v>382</v>
      </c>
    </row>
    <row r="18" spans="1:6">
      <c r="A18" s="4" t="s">
        <v>394</v>
      </c>
      <c r="C18" s="5" t="n">
        <v>4070500</v>
      </c>
    </row>
    <row r="19" spans="1:6">
      <c r="A19" s="4" t="s">
        <v>395</v>
      </c>
    </row>
    <row r="20" spans="1:6">
      <c r="A20" s="3" t="s">
        <v>382</v>
      </c>
    </row>
    <row r="21" spans="1:6">
      <c r="A21" s="4" t="s">
        <v>394</v>
      </c>
      <c r="C21" s="5" t="n">
        <v>613700</v>
      </c>
    </row>
    <row r="22" spans="1:6">
      <c r="A22" s="4" t="s">
        <v>396</v>
      </c>
    </row>
    <row r="23" spans="1:6">
      <c r="A23" s="3" t="s">
        <v>382</v>
      </c>
    </row>
    <row r="24" spans="1:6">
      <c r="A24" s="4" t="s">
        <v>394</v>
      </c>
      <c r="C24" s="5" t="n">
        <v>121693</v>
      </c>
    </row>
    <row r="25" spans="1:6">
      <c r="A25" s="4" t="s">
        <v>397</v>
      </c>
    </row>
    <row r="26" spans="1:6">
      <c r="A26" s="3" t="s">
        <v>382</v>
      </c>
    </row>
    <row r="27" spans="1:6">
      <c r="A27" s="4" t="s">
        <v>398</v>
      </c>
      <c r="B27" s="8" t="n">
        <v>12.1</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89</v>
      </c>
    </row>
    <row r="3" spans="1:4">
      <c r="A3" s="4" t="s">
        <v>400</v>
      </c>
      <c r="B3" s="6" t="n">
        <v>6953</v>
      </c>
      <c r="C3" s="6" t="n">
        <v>6953</v>
      </c>
      <c r="D3" s="6" t="n">
        <v>6794</v>
      </c>
    </row>
    <row r="4" spans="1:4">
      <c r="A4" s="4" t="s">
        <v>401</v>
      </c>
      <c r="B4" s="5" t="n">
        <v>4699</v>
      </c>
      <c r="C4" s="5" t="n">
        <v>0</v>
      </c>
      <c r="D4" s="5" t="n">
        <v>159</v>
      </c>
    </row>
    <row r="5" spans="1:4">
      <c r="A5" s="4" t="s">
        <v>402</v>
      </c>
      <c r="B5" s="5" t="n">
        <v>-1548</v>
      </c>
      <c r="C5" s="5" t="n">
        <v>0</v>
      </c>
      <c r="D5" s="5" t="n">
        <v>0</v>
      </c>
    </row>
    <row r="6" spans="1:4">
      <c r="A6" s="4" t="s">
        <v>403</v>
      </c>
      <c r="B6" s="5" t="n">
        <v>10104</v>
      </c>
      <c r="C6" s="6" t="n">
        <v>6953</v>
      </c>
      <c r="D6" s="6" t="n">
        <v>6953</v>
      </c>
    </row>
    <row r="7" spans="1:4">
      <c r="A7" s="4" t="s">
        <v>404</v>
      </c>
    </row>
    <row r="8" spans="1:4">
      <c r="A8" s="4" t="s">
        <v>403</v>
      </c>
      <c r="B8" s="5" t="n">
        <v>6800</v>
      </c>
    </row>
    <row r="9" spans="1:4">
      <c r="A9" s="4" t="s">
        <v>405</v>
      </c>
    </row>
    <row r="10" spans="1:4">
      <c r="A10" s="4" t="s">
        <v>403</v>
      </c>
      <c r="B10" s="6" t="n">
        <v>3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390</v>
      </c>
    </row>
    <row r="4" spans="1:2">
      <c r="A4" s="3" t="s">
        <v>407</v>
      </c>
    </row>
    <row r="5" spans="1:2">
      <c r="A5" s="4" t="s">
        <v>408</v>
      </c>
      <c r="B5" s="4" t="s">
        <v>409</v>
      </c>
    </row>
    <row r="6" spans="1:2">
      <c r="A6" s="4" t="s">
        <v>410</v>
      </c>
    </row>
    <row r="7" spans="1:2">
      <c r="A7" s="3" t="s">
        <v>407</v>
      </c>
    </row>
    <row r="8" spans="1:2">
      <c r="A8" s="4" t="s">
        <v>408</v>
      </c>
      <c r="B8"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0</v>
      </c>
      <c r="D1" s="2" t="s">
        <v>89</v>
      </c>
    </row>
    <row r="2" spans="1:4">
      <c r="A2" s="3" t="s">
        <v>407</v>
      </c>
    </row>
    <row r="3" spans="1:4">
      <c r="A3" s="4" t="s">
        <v>413</v>
      </c>
      <c r="B3" s="6" t="n">
        <v>1179836</v>
      </c>
      <c r="C3" s="6" t="n">
        <v>958759</v>
      </c>
      <c r="D3" s="6" t="n">
        <v>1102619</v>
      </c>
    </row>
    <row r="4" spans="1:4">
      <c r="A4" s="4" t="s">
        <v>414</v>
      </c>
      <c r="B4" s="5" t="n">
        <v>-560160</v>
      </c>
      <c r="C4" s="5" t="n">
        <v>-540619</v>
      </c>
    </row>
    <row r="5" spans="1:4">
      <c r="A5" s="4" t="s">
        <v>415</v>
      </c>
      <c r="B5" s="5" t="n">
        <v>619676</v>
      </c>
      <c r="C5" s="5" t="n">
        <v>418140</v>
      </c>
    </row>
    <row r="6" spans="1:4">
      <c r="A6" s="4" t="s">
        <v>416</v>
      </c>
    </row>
    <row r="7" spans="1:4">
      <c r="A7" s="3" t="s">
        <v>407</v>
      </c>
    </row>
    <row r="8" spans="1:4">
      <c r="A8" s="4" t="s">
        <v>413</v>
      </c>
      <c r="B8" s="5" t="n">
        <v>198222</v>
      </c>
      <c r="C8" s="5" t="n">
        <v>228857</v>
      </c>
    </row>
    <row r="9" spans="1:4">
      <c r="A9" s="4" t="s">
        <v>414</v>
      </c>
      <c r="B9" s="5" t="n">
        <v>-174159</v>
      </c>
      <c r="C9" s="5" t="n">
        <v>-183757</v>
      </c>
    </row>
    <row r="10" spans="1:4">
      <c r="A10" s="4" t="s">
        <v>415</v>
      </c>
      <c r="B10" s="5" t="n">
        <v>24063</v>
      </c>
      <c r="C10" s="5" t="n">
        <v>45100</v>
      </c>
    </row>
    <row r="11" spans="1:4">
      <c r="A11" s="4" t="s">
        <v>417</v>
      </c>
    </row>
    <row r="12" spans="1:4">
      <c r="A12" s="3" t="s">
        <v>407</v>
      </c>
    </row>
    <row r="13" spans="1:4">
      <c r="A13" s="4" t="s">
        <v>413</v>
      </c>
      <c r="B13" s="5" t="n">
        <v>424865</v>
      </c>
      <c r="C13" s="5" t="n">
        <v>251415</v>
      </c>
    </row>
    <row r="14" spans="1:4">
      <c r="A14" s="4" t="s">
        <v>414</v>
      </c>
      <c r="B14" s="5" t="n">
        <v>-89980</v>
      </c>
      <c r="C14" s="5" t="n">
        <v>-72599</v>
      </c>
    </row>
    <row r="15" spans="1:4">
      <c r="A15" s="4" t="s">
        <v>415</v>
      </c>
      <c r="B15" s="5" t="n">
        <v>334885</v>
      </c>
      <c r="C15" s="5" t="n">
        <v>178816</v>
      </c>
    </row>
    <row r="16" spans="1:4">
      <c r="A16" s="4" t="s">
        <v>418</v>
      </c>
    </row>
    <row r="17" spans="1:4">
      <c r="A17" s="3" t="s">
        <v>407</v>
      </c>
    </row>
    <row r="18" spans="1:4">
      <c r="A18" s="4" t="s">
        <v>413</v>
      </c>
      <c r="B18" s="5" t="n">
        <v>105360</v>
      </c>
      <c r="C18" s="5" t="n">
        <v>96774</v>
      </c>
    </row>
    <row r="19" spans="1:4">
      <c r="A19" s="4" t="s">
        <v>414</v>
      </c>
      <c r="B19" s="5" t="n">
        <v>-51494</v>
      </c>
      <c r="C19" s="5" t="n">
        <v>-58028</v>
      </c>
    </row>
    <row r="20" spans="1:4">
      <c r="A20" s="4" t="s">
        <v>415</v>
      </c>
      <c r="B20" s="5" t="n">
        <v>53866</v>
      </c>
      <c r="C20" s="5" t="n">
        <v>38746</v>
      </c>
    </row>
    <row r="21" spans="1:4">
      <c r="A21" s="4" t="s">
        <v>419</v>
      </c>
    </row>
    <row r="22" spans="1:4">
      <c r="A22" s="3" t="s">
        <v>407</v>
      </c>
    </row>
    <row r="23" spans="1:4">
      <c r="A23" s="4" t="s">
        <v>413</v>
      </c>
      <c r="B23" s="5" t="n">
        <v>118414</v>
      </c>
      <c r="C23" s="5" t="n">
        <v>109436</v>
      </c>
    </row>
    <row r="24" spans="1:4">
      <c r="A24" s="4" t="s">
        <v>414</v>
      </c>
      <c r="B24" s="5" t="n">
        <v>-97603</v>
      </c>
      <c r="C24" s="5" t="n">
        <v>-88020</v>
      </c>
    </row>
    <row r="25" spans="1:4">
      <c r="A25" s="4" t="s">
        <v>415</v>
      </c>
      <c r="B25" s="5" t="n">
        <v>20811</v>
      </c>
      <c r="C25" s="5" t="n">
        <v>21416</v>
      </c>
    </row>
    <row r="26" spans="1:4">
      <c r="A26" s="4" t="s">
        <v>420</v>
      </c>
    </row>
    <row r="27" spans="1:4">
      <c r="A27" s="3" t="s">
        <v>407</v>
      </c>
    </row>
    <row r="28" spans="1:4">
      <c r="A28" s="4" t="s">
        <v>413</v>
      </c>
      <c r="B28" s="5" t="n">
        <v>30529</v>
      </c>
      <c r="C28" s="5" t="n">
        <v>45765</v>
      </c>
    </row>
    <row r="29" spans="1:4">
      <c r="A29" s="4" t="s">
        <v>414</v>
      </c>
      <c r="B29" s="5" t="n">
        <v>-19304</v>
      </c>
      <c r="C29" s="5" t="n">
        <v>-24063</v>
      </c>
    </row>
    <row r="30" spans="1:4">
      <c r="A30" s="4" t="s">
        <v>415</v>
      </c>
      <c r="B30" s="5" t="n">
        <v>11225</v>
      </c>
      <c r="C30" s="5" t="n">
        <v>21702</v>
      </c>
    </row>
    <row r="31" spans="1:4">
      <c r="A31" s="4" t="s">
        <v>421</v>
      </c>
    </row>
    <row r="32" spans="1:4">
      <c r="A32" s="3" t="s">
        <v>407</v>
      </c>
    </row>
    <row r="33" spans="1:4">
      <c r="A33" s="4" t="s">
        <v>413</v>
      </c>
      <c r="B33" s="5" t="n">
        <v>196504</v>
      </c>
      <c r="C33" s="5" t="n">
        <v>104356</v>
      </c>
    </row>
    <row r="34" spans="1:4">
      <c r="A34" s="4" t="s">
        <v>414</v>
      </c>
      <c r="B34" s="5" t="n">
        <v>-54161</v>
      </c>
      <c r="C34" s="5" t="n">
        <v>-45447</v>
      </c>
    </row>
    <row r="35" spans="1:4">
      <c r="A35" s="4" t="s">
        <v>415</v>
      </c>
      <c r="B35" s="5" t="n">
        <v>142343</v>
      </c>
      <c r="C35" s="5" t="n">
        <v>58909</v>
      </c>
    </row>
    <row r="36" spans="1:4">
      <c r="A36" s="4" t="s">
        <v>410</v>
      </c>
    </row>
    <row r="37" spans="1:4">
      <c r="A37" s="3" t="s">
        <v>407</v>
      </c>
    </row>
    <row r="38" spans="1:4">
      <c r="A38" s="4" t="s">
        <v>413</v>
      </c>
      <c r="B38" s="5" t="n">
        <v>65976</v>
      </c>
      <c r="C38" s="5" t="n">
        <v>60671</v>
      </c>
    </row>
    <row r="39" spans="1:4">
      <c r="A39" s="4" t="s">
        <v>414</v>
      </c>
      <c r="B39" s="5" t="n">
        <v>-40358</v>
      </c>
      <c r="C39" s="5" t="n">
        <v>-29019</v>
      </c>
    </row>
    <row r="40" spans="1:4">
      <c r="A40" s="4" t="s">
        <v>415</v>
      </c>
      <c r="B40" s="5" t="n">
        <v>25618</v>
      </c>
      <c r="C40" s="5" t="n">
        <v>31652</v>
      </c>
    </row>
    <row r="41" spans="1:4">
      <c r="A41" s="4" t="s">
        <v>422</v>
      </c>
    </row>
    <row r="42" spans="1:4">
      <c r="A42" s="3" t="s">
        <v>407</v>
      </c>
    </row>
    <row r="43" spans="1:4">
      <c r="A43" s="4" t="s">
        <v>413</v>
      </c>
      <c r="B43" s="5" t="n">
        <v>14385</v>
      </c>
      <c r="C43" s="5" t="n">
        <v>32921</v>
      </c>
    </row>
    <row r="44" spans="1:4">
      <c r="A44" s="4" t="s">
        <v>414</v>
      </c>
      <c r="B44" s="5" t="n">
        <v>-13244</v>
      </c>
      <c r="C44" s="5" t="n">
        <v>-20008</v>
      </c>
    </row>
    <row r="45" spans="1:4">
      <c r="A45" s="4" t="s">
        <v>415</v>
      </c>
      <c r="B45" s="5" t="n">
        <v>1141</v>
      </c>
      <c r="C45" s="5" t="n">
        <v>12913</v>
      </c>
    </row>
    <row r="46" spans="1:4">
      <c r="A46" s="4" t="s">
        <v>423</v>
      </c>
    </row>
    <row r="47" spans="1:4">
      <c r="A47" s="3" t="s">
        <v>407</v>
      </c>
    </row>
    <row r="48" spans="1:4">
      <c r="A48" s="4" t="s">
        <v>413</v>
      </c>
      <c r="B48" s="5" t="n">
        <v>25581</v>
      </c>
      <c r="C48" s="5" t="n">
        <v>28564</v>
      </c>
    </row>
    <row r="49" spans="1:4">
      <c r="A49" s="4" t="s">
        <v>414</v>
      </c>
      <c r="B49" s="5" t="n">
        <v>-19857</v>
      </c>
      <c r="C49" s="5" t="n">
        <v>-19678</v>
      </c>
    </row>
    <row r="50" spans="1:4">
      <c r="A50" s="4" t="s">
        <v>415</v>
      </c>
      <c r="B50" s="6" t="n">
        <v>5724</v>
      </c>
      <c r="C50" s="6" t="n">
        <v>88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89</v>
      </c>
    </row>
    <row r="3" spans="1:4">
      <c r="A3" s="4" t="s">
        <v>425</v>
      </c>
    </row>
    <row r="4" spans="1:4">
      <c r="A4" s="3" t="s">
        <v>426</v>
      </c>
    </row>
    <row r="5" spans="1:4">
      <c r="A5" s="4" t="s">
        <v>400</v>
      </c>
      <c r="B5" s="6" t="n">
        <v>32035</v>
      </c>
      <c r="C5" s="6" t="n">
        <v>40234</v>
      </c>
      <c r="D5" s="6" t="n">
        <v>50934</v>
      </c>
    </row>
    <row r="6" spans="1:4">
      <c r="A6" s="4" t="s">
        <v>427</v>
      </c>
      <c r="B6" s="5" t="n">
        <v>-8118</v>
      </c>
      <c r="C6" s="5" t="n">
        <v>-8199</v>
      </c>
      <c r="D6" s="5" t="n">
        <v>-8199</v>
      </c>
    </row>
    <row r="7" spans="1:4">
      <c r="A7" s="4" t="s">
        <v>428</v>
      </c>
      <c r="B7" s="5" t="n">
        <v>0</v>
      </c>
      <c r="C7" s="5" t="n">
        <v>0</v>
      </c>
      <c r="D7" s="5" t="n">
        <v>2501</v>
      </c>
    </row>
    <row r="8" spans="1:4">
      <c r="A8" s="4" t="s">
        <v>38</v>
      </c>
      <c r="B8" s="5" t="n">
        <v>-364</v>
      </c>
      <c r="C8" s="5" t="n">
        <v>0</v>
      </c>
      <c r="D8" s="5" t="n">
        <v>0</v>
      </c>
    </row>
    <row r="9" spans="1:4">
      <c r="A9" s="4" t="s">
        <v>403</v>
      </c>
      <c r="B9" s="5" t="n">
        <v>23553</v>
      </c>
      <c r="C9" s="5" t="n">
        <v>32035</v>
      </c>
      <c r="D9" s="5" t="n">
        <v>40234</v>
      </c>
    </row>
    <row r="10" spans="1:4">
      <c r="A10" s="4" t="s">
        <v>429</v>
      </c>
    </row>
    <row r="11" spans="1:4">
      <c r="A11" s="3" t="s">
        <v>426</v>
      </c>
    </row>
    <row r="12" spans="1:4">
      <c r="A12" s="4" t="s">
        <v>400</v>
      </c>
      <c r="B12" s="5" t="n">
        <v>1875</v>
      </c>
      <c r="C12" s="5" t="n">
        <v>3064</v>
      </c>
      <c r="D12" s="5" t="n">
        <v>3136</v>
      </c>
    </row>
    <row r="13" spans="1:4">
      <c r="A13" s="4" t="s">
        <v>428</v>
      </c>
      <c r="B13" s="5" t="n">
        <v>0</v>
      </c>
      <c r="C13" s="5" t="n">
        <v>36</v>
      </c>
      <c r="D13" s="5" t="n">
        <v>72</v>
      </c>
    </row>
    <row r="14" spans="1:4">
      <c r="A14" s="4" t="s">
        <v>38</v>
      </c>
      <c r="B14" s="5" t="n">
        <v>-422</v>
      </c>
      <c r="C14" s="5" t="n">
        <v>-1153</v>
      </c>
      <c r="D14" s="5" t="n">
        <v>0</v>
      </c>
    </row>
    <row r="15" spans="1:4">
      <c r="A15" s="4" t="s">
        <v>403</v>
      </c>
      <c r="B15" s="6" t="n">
        <v>1453</v>
      </c>
      <c r="C15" s="6" t="n">
        <v>1875</v>
      </c>
      <c r="D15" s="6" t="n">
        <v>30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0</v>
      </c>
      <c r="D2" s="2" t="s">
        <v>89</v>
      </c>
      <c r="E2" s="2" t="s">
        <v>431</v>
      </c>
    </row>
    <row r="3" spans="1:5">
      <c r="A3" s="4" t="s">
        <v>432</v>
      </c>
      <c r="B3" s="6" t="n">
        <v>43700</v>
      </c>
    </row>
    <row r="4" spans="1:5">
      <c r="A4" s="4" t="s">
        <v>433</v>
      </c>
      <c r="B4" s="5" t="n">
        <v>-13195</v>
      </c>
      <c r="C4" s="6" t="n">
        <v>-11413</v>
      </c>
      <c r="D4" s="6" t="n">
        <v>-5985</v>
      </c>
      <c r="E4" s="6" t="n">
        <v>-3664</v>
      </c>
    </row>
    <row r="5" spans="1:5">
      <c r="A5" s="4" t="s">
        <v>434</v>
      </c>
      <c r="B5" s="5" t="n">
        <v>4397</v>
      </c>
      <c r="C5" s="5" t="n">
        <v>-8351</v>
      </c>
      <c r="D5" s="5" t="n">
        <v>-3571</v>
      </c>
    </row>
    <row r="6" spans="1:5">
      <c r="A6" s="4" t="s">
        <v>435</v>
      </c>
      <c r="B6" s="5" t="n">
        <v>-6179</v>
      </c>
      <c r="C6" s="5" t="n">
        <v>2923</v>
      </c>
      <c r="D6" s="5" t="n">
        <v>1250</v>
      </c>
    </row>
    <row r="7" spans="1:5">
      <c r="A7" s="4" t="s">
        <v>436</v>
      </c>
      <c r="B7" s="5" t="n">
        <v>702</v>
      </c>
      <c r="C7" s="5" t="n">
        <v>76</v>
      </c>
      <c r="D7" s="5" t="n">
        <v>-110</v>
      </c>
      <c r="E7" s="5" t="n">
        <v>19</v>
      </c>
    </row>
    <row r="8" spans="1:5">
      <c r="A8" s="4" t="s">
        <v>437</v>
      </c>
      <c r="B8" s="5" t="n">
        <v>703</v>
      </c>
      <c r="C8" s="5" t="n">
        <v>286</v>
      </c>
      <c r="D8" s="5" t="n">
        <v>-198</v>
      </c>
    </row>
    <row r="9" spans="1:5">
      <c r="A9" s="4" t="s">
        <v>438</v>
      </c>
      <c r="B9" s="5" t="n">
        <v>-77</v>
      </c>
      <c r="C9" s="5" t="n">
        <v>-100</v>
      </c>
      <c r="D9" s="5" t="n">
        <v>69</v>
      </c>
    </row>
    <row r="10" spans="1:5">
      <c r="A10" s="4" t="s">
        <v>439</v>
      </c>
      <c r="B10" s="5" t="n">
        <v>-12493</v>
      </c>
      <c r="C10" s="5" t="n">
        <v>-11337</v>
      </c>
      <c r="D10" s="5" t="n">
        <v>-6095</v>
      </c>
      <c r="E10" s="5" t="n">
        <v>-3645</v>
      </c>
    </row>
    <row r="11" spans="1:5">
      <c r="A11" s="4" t="s">
        <v>440</v>
      </c>
      <c r="B11" s="5" t="n">
        <v>5100</v>
      </c>
      <c r="C11" s="5" t="n">
        <v>-8065</v>
      </c>
      <c r="D11" s="5" t="n">
        <v>-3769</v>
      </c>
    </row>
    <row r="12" spans="1:5">
      <c r="A12" s="4" t="s">
        <v>441</v>
      </c>
      <c r="B12" s="5" t="n">
        <v>-6256</v>
      </c>
      <c r="C12" s="5" t="n">
        <v>2823</v>
      </c>
      <c r="D12" s="5" t="n">
        <v>1319</v>
      </c>
    </row>
    <row r="13" spans="1:5">
      <c r="A13" s="4" t="s">
        <v>442</v>
      </c>
      <c r="B13" s="5" t="n">
        <v>257</v>
      </c>
      <c r="C13" s="5" t="n">
        <v>-1085</v>
      </c>
      <c r="D13" s="5" t="n">
        <v>-442</v>
      </c>
    </row>
    <row r="14" spans="1:5">
      <c r="A14" s="4" t="s">
        <v>443</v>
      </c>
      <c r="B14" s="5" t="n">
        <v>0</v>
      </c>
      <c r="C14" s="5" t="n">
        <v>0</v>
      </c>
      <c r="D14" s="5" t="n">
        <v>0</v>
      </c>
    </row>
    <row r="15" spans="1:5">
      <c r="A15" s="4" t="s">
        <v>444</v>
      </c>
      <c r="B15" s="5" t="n">
        <v>18</v>
      </c>
      <c r="C15" s="5" t="n">
        <v>-17</v>
      </c>
      <c r="D15" s="5" t="n">
        <v>0</v>
      </c>
    </row>
    <row r="16" spans="1:5">
      <c r="A16" s="4" t="s">
        <v>445</v>
      </c>
      <c r="B16" s="5" t="n">
        <v>0</v>
      </c>
      <c r="C16" s="5" t="n">
        <v>0</v>
      </c>
      <c r="D16" s="5" t="n">
        <v>0</v>
      </c>
    </row>
    <row r="17" spans="1:5">
      <c r="A17" s="4" t="s">
        <v>446</v>
      </c>
      <c r="B17" s="5" t="n">
        <v>5375</v>
      </c>
      <c r="C17" s="5" t="n">
        <v>-9167</v>
      </c>
      <c r="D17" s="5" t="n">
        <v>-4211</v>
      </c>
    </row>
    <row r="18" spans="1:5">
      <c r="A18" s="4" t="s">
        <v>447</v>
      </c>
      <c r="B18" s="5" t="n">
        <v>-6256</v>
      </c>
      <c r="C18" s="5" t="n">
        <v>2823</v>
      </c>
      <c r="D18" s="5" t="n">
        <v>1319</v>
      </c>
    </row>
    <row r="19" spans="1:5">
      <c r="A19" s="4" t="s">
        <v>137</v>
      </c>
      <c r="B19" s="5" t="n">
        <v>-881</v>
      </c>
      <c r="C19" s="5" t="n">
        <v>-6344</v>
      </c>
      <c r="D19" s="5" t="n">
        <v>-2892</v>
      </c>
    </row>
    <row r="20" spans="1:5">
      <c r="A20" s="4" t="s">
        <v>129</v>
      </c>
    </row>
    <row r="21" spans="1:5">
      <c r="A21" s="4" t="s">
        <v>433</v>
      </c>
      <c r="B21" s="5" t="n">
        <v>-1357</v>
      </c>
      <c r="C21" s="5" t="n">
        <v>-1614</v>
      </c>
      <c r="D21" s="5" t="n">
        <v>-529</v>
      </c>
      <c r="E21" s="5" t="n">
        <v>-87</v>
      </c>
    </row>
    <row r="22" spans="1:5">
      <c r="A22" s="4" t="s">
        <v>436</v>
      </c>
      <c r="B22" s="5" t="n">
        <v>1</v>
      </c>
      <c r="C22" s="5" t="n">
        <v>-17</v>
      </c>
      <c r="D22" s="5" t="n">
        <v>0</v>
      </c>
      <c r="E22" s="6" t="n">
        <v>0</v>
      </c>
    </row>
    <row r="23" spans="1:5">
      <c r="A23" s="4" t="s">
        <v>137</v>
      </c>
      <c r="B23" s="5" t="n">
        <v>275</v>
      </c>
      <c r="C23" s="6" t="n">
        <v>-1102</v>
      </c>
      <c r="D23" s="6" t="n">
        <v>-442</v>
      </c>
    </row>
    <row r="24" spans="1:5">
      <c r="A24" s="4" t="s">
        <v>448</v>
      </c>
    </row>
    <row r="25" spans="1:5">
      <c r="A25" s="4" t="s">
        <v>432</v>
      </c>
      <c r="B25" s="6" t="n">
        <v>4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21"/>
    <col customWidth="1" max="5" min="5" width="21"/>
    <col customWidth="1" max="6" min="6" width="14"/>
    <col customWidth="1" max="7" min="7" width="21"/>
  </cols>
  <sheetData>
    <row r="1" spans="1:7">
      <c r="A1" s="1" t="s">
        <v>449</v>
      </c>
      <c r="B1" s="2" t="s">
        <v>450</v>
      </c>
      <c r="C1" s="2" t="s">
        <v>1</v>
      </c>
    </row>
    <row r="2" spans="1:7">
      <c r="B2" s="2" t="s">
        <v>451</v>
      </c>
      <c r="C2" s="2" t="s">
        <v>452</v>
      </c>
      <c r="D2" s="2" t="s">
        <v>453</v>
      </c>
      <c r="E2" s="2" t="s">
        <v>454</v>
      </c>
      <c r="F2" s="2" t="s">
        <v>455</v>
      </c>
      <c r="G2" s="2" t="s">
        <v>456</v>
      </c>
    </row>
    <row r="3" spans="1:7">
      <c r="A3" s="3" t="s">
        <v>457</v>
      </c>
    </row>
    <row r="4" spans="1:7">
      <c r="A4" s="4" t="s">
        <v>33</v>
      </c>
      <c r="B4" s="6" t="n">
        <v>235000</v>
      </c>
      <c r="C4" s="6" t="n">
        <v>0</v>
      </c>
      <c r="D4" s="6" t="n">
        <v>275000</v>
      </c>
    </row>
    <row r="5" spans="1:7">
      <c r="A5" s="4" t="s">
        <v>458</v>
      </c>
      <c r="B5" s="5" t="n">
        <v>4148000</v>
      </c>
      <c r="D5" s="5" t="n">
        <v>1250000</v>
      </c>
    </row>
    <row r="6" spans="1:7">
      <c r="A6" s="4" t="s">
        <v>459</v>
      </c>
      <c r="B6" s="5" t="n">
        <v>-15700000</v>
      </c>
      <c r="D6" s="5" t="n">
        <v>0</v>
      </c>
    </row>
    <row r="7" spans="1:7">
      <c r="A7" s="4" t="s">
        <v>48</v>
      </c>
      <c r="B7" s="5" t="n">
        <v>-61626000</v>
      </c>
      <c r="D7" s="5" t="n">
        <v>0</v>
      </c>
    </row>
    <row r="8" spans="1:7">
      <c r="A8" s="4" t="s">
        <v>460</v>
      </c>
      <c r="D8" s="5" t="n">
        <v>1367000</v>
      </c>
    </row>
    <row r="9" spans="1:7">
      <c r="A9" s="4" t="s">
        <v>461</v>
      </c>
      <c r="B9" s="5" t="n">
        <v>-747000</v>
      </c>
      <c r="D9" s="5" t="n">
        <v>199000</v>
      </c>
    </row>
    <row r="10" spans="1:7">
      <c r="A10" s="4" t="s">
        <v>60</v>
      </c>
      <c r="B10" s="5" t="n">
        <v>76000</v>
      </c>
      <c r="D10" s="5" t="n">
        <v>0</v>
      </c>
    </row>
    <row r="11" spans="1:7">
      <c r="A11" s="4" t="s">
        <v>62</v>
      </c>
      <c r="B11" s="5" t="n">
        <v>41186000</v>
      </c>
      <c r="D11" s="5" t="n">
        <v>-3091000</v>
      </c>
    </row>
    <row r="12" spans="1:7">
      <c r="A12" s="4" t="s">
        <v>462</v>
      </c>
      <c r="B12" s="6" t="n">
        <v>43000</v>
      </c>
      <c r="D12" s="5" t="n">
        <v>0</v>
      </c>
    </row>
    <row r="13" spans="1:7">
      <c r="A13" s="4" t="s">
        <v>463</v>
      </c>
      <c r="C13" s="5" t="n">
        <v>9751000</v>
      </c>
      <c r="D13" s="5" t="n">
        <v>0</v>
      </c>
    </row>
    <row r="14" spans="1:7">
      <c r="A14" s="4" t="s">
        <v>464</v>
      </c>
      <c r="C14" s="6" t="n">
        <v>-1943000</v>
      </c>
      <c r="D14" s="5" t="n">
        <v>0</v>
      </c>
      <c r="E14" s="6" t="n">
        <v>0</v>
      </c>
    </row>
    <row r="15" spans="1:7">
      <c r="A15" s="4" t="s">
        <v>465</v>
      </c>
    </row>
    <row r="16" spans="1:7">
      <c r="A16" s="3" t="s">
        <v>457</v>
      </c>
    </row>
    <row r="17" spans="1:7">
      <c r="A17" s="4" t="s">
        <v>466</v>
      </c>
      <c r="C17" s="4" t="s">
        <v>467</v>
      </c>
      <c r="F17" s="4" t="s">
        <v>468</v>
      </c>
    </row>
    <row r="18" spans="1:7">
      <c r="A18" s="4" t="s">
        <v>469</v>
      </c>
      <c r="B18" s="5" t="n">
        <v>2</v>
      </c>
    </row>
    <row r="19" spans="1:7">
      <c r="A19" s="4" t="s">
        <v>470</v>
      </c>
      <c r="F19" s="4" t="s">
        <v>467</v>
      </c>
    </row>
    <row r="20" spans="1:7">
      <c r="A20" s="4" t="s">
        <v>471</v>
      </c>
      <c r="B20" s="6" t="n">
        <v>4400000</v>
      </c>
      <c r="C20" s="6" t="n">
        <v>4400000</v>
      </c>
    </row>
    <row r="21" spans="1:7">
      <c r="A21" s="4" t="s">
        <v>464</v>
      </c>
      <c r="C21" s="6" t="n">
        <v>-5900000</v>
      </c>
    </row>
    <row r="22" spans="1:7">
      <c r="A22" s="4" t="s">
        <v>472</v>
      </c>
    </row>
    <row r="23" spans="1:7">
      <c r="A23" s="3" t="s">
        <v>457</v>
      </c>
    </row>
    <row r="24" spans="1:7">
      <c r="A24" s="4" t="s">
        <v>466</v>
      </c>
      <c r="C24" s="4" t="s">
        <v>467</v>
      </c>
      <c r="F24" s="4" t="s">
        <v>468</v>
      </c>
    </row>
    <row r="25" spans="1:7">
      <c r="A25" s="4" t="s">
        <v>469</v>
      </c>
      <c r="B25" s="5" t="n">
        <v>2</v>
      </c>
      <c r="C25" s="5" t="n">
        <v>2</v>
      </c>
    </row>
    <row r="26" spans="1:7">
      <c r="A26" s="4" t="s">
        <v>470</v>
      </c>
      <c r="F26" s="4" t="s">
        <v>467</v>
      </c>
    </row>
    <row r="27" spans="1:7">
      <c r="A27" s="4" t="s">
        <v>471</v>
      </c>
      <c r="B27" s="6" t="n">
        <v>11300000</v>
      </c>
      <c r="C27" s="6" t="n">
        <v>11300000</v>
      </c>
    </row>
    <row r="28" spans="1:7">
      <c r="A28" s="4" t="s">
        <v>473</v>
      </c>
    </row>
    <row r="29" spans="1:7">
      <c r="A29" s="3" t="s">
        <v>457</v>
      </c>
    </row>
    <row r="30" spans="1:7">
      <c r="A30" s="4" t="s">
        <v>470</v>
      </c>
      <c r="G30" s="4" t="s">
        <v>468</v>
      </c>
    </row>
    <row r="31" spans="1:7">
      <c r="A31" s="4" t="s">
        <v>471</v>
      </c>
      <c r="D31" s="6" t="n">
        <v>1</v>
      </c>
    </row>
    <row r="32" spans="1:7">
      <c r="A32" s="4" t="s">
        <v>62</v>
      </c>
      <c r="G32" s="6" t="n">
        <v>31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51"/>
  </cols>
  <sheetData>
    <row r="1" spans="1:7">
      <c r="A1" s="1" t="s">
        <v>123</v>
      </c>
      <c r="B1" s="2" t="s">
        <v>124</v>
      </c>
      <c r="C1" s="2" t="s">
        <v>125</v>
      </c>
      <c r="D1" s="2" t="s">
        <v>126</v>
      </c>
      <c r="E1" s="2" t="s">
        <v>127</v>
      </c>
      <c r="F1" s="2" t="s">
        <v>128</v>
      </c>
      <c r="G1" s="2" t="s">
        <v>129</v>
      </c>
    </row>
    <row r="2" spans="1:7">
      <c r="A2" s="4" t="s">
        <v>75</v>
      </c>
      <c r="B2" s="6" t="n">
        <v>709862</v>
      </c>
      <c r="C2" s="6" t="n">
        <v>0</v>
      </c>
      <c r="D2" s="6" t="n">
        <v>302467</v>
      </c>
      <c r="E2" s="6" t="n">
        <v>402190</v>
      </c>
      <c r="F2" s="6" t="n">
        <v>-3645</v>
      </c>
      <c r="G2" s="6" t="n">
        <v>8850</v>
      </c>
    </row>
    <row r="3" spans="1:7">
      <c r="A3" s="4" t="s">
        <v>130</v>
      </c>
      <c r="B3" s="5" t="n">
        <v>6900</v>
      </c>
      <c r="C3" s="5" t="n">
        <v>177</v>
      </c>
      <c r="D3" s="5" t="n">
        <v>-992</v>
      </c>
      <c r="E3" s="5" t="n">
        <v>7715</v>
      </c>
      <c r="F3" s="5" t="n">
        <v>0</v>
      </c>
      <c r="G3" s="5" t="n">
        <v>0</v>
      </c>
    </row>
    <row r="4" spans="1:7">
      <c r="A4" s="4" t="s">
        <v>131</v>
      </c>
      <c r="B4" s="5" t="n">
        <v>5532</v>
      </c>
      <c r="C4" s="5" t="n">
        <v>0</v>
      </c>
      <c r="D4" s="5" t="n">
        <v>-5532</v>
      </c>
      <c r="E4" s="5" t="n">
        <v>0</v>
      </c>
      <c r="F4" s="5" t="n">
        <v>0</v>
      </c>
      <c r="G4" s="5" t="n">
        <v>0</v>
      </c>
    </row>
    <row r="5" spans="1:7">
      <c r="A5" s="3" t="s">
        <v>132</v>
      </c>
    </row>
    <row r="6" spans="1:7">
      <c r="A6" s="4" t="s">
        <v>133</v>
      </c>
      <c r="B6" s="5" t="n">
        <v>-1845</v>
      </c>
      <c r="C6" s="5" t="n">
        <v>0</v>
      </c>
      <c r="D6" s="5" t="n">
        <v>-648</v>
      </c>
      <c r="E6" s="5" t="n">
        <v>-1197</v>
      </c>
      <c r="F6" s="5" t="n">
        <v>0</v>
      </c>
      <c r="G6" s="5" t="n">
        <v>0</v>
      </c>
    </row>
    <row r="7" spans="1:7">
      <c r="A7" s="4" t="s">
        <v>134</v>
      </c>
      <c r="B7" s="5" t="n">
        <v>857</v>
      </c>
      <c r="C7" s="5" t="n">
        <v>0</v>
      </c>
      <c r="D7" s="5" t="n">
        <v>0</v>
      </c>
      <c r="E7" s="5" t="n">
        <v>0</v>
      </c>
      <c r="F7" s="5" t="n">
        <v>0</v>
      </c>
      <c r="G7" s="5" t="n">
        <v>857</v>
      </c>
    </row>
    <row r="8" spans="1:7">
      <c r="A8" s="3" t="s">
        <v>135</v>
      </c>
    </row>
    <row r="9" spans="1:7">
      <c r="A9" s="4" t="s">
        <v>119</v>
      </c>
      <c r="B9" s="5" t="n">
        <v>-27249</v>
      </c>
      <c r="C9" s="5" t="n">
        <v>0</v>
      </c>
      <c r="D9" s="5" t="n">
        <v>0</v>
      </c>
      <c r="F9" s="5" t="n">
        <v>0</v>
      </c>
    </row>
    <row r="10" spans="1:7">
      <c r="A10" s="4" t="s">
        <v>136</v>
      </c>
      <c r="B10" s="5" t="n">
        <v>403</v>
      </c>
    </row>
    <row r="11" spans="1:7">
      <c r="A11" s="4" t="s">
        <v>117</v>
      </c>
      <c r="B11" s="5" t="n">
        <v>-26846</v>
      </c>
    </row>
    <row r="12" spans="1:7">
      <c r="A12" s="4" t="s">
        <v>137</v>
      </c>
      <c r="B12" s="5" t="n">
        <v>-2892</v>
      </c>
      <c r="C12" s="5" t="n">
        <v>0</v>
      </c>
      <c r="D12" s="5" t="n">
        <v>0</v>
      </c>
      <c r="E12" s="5" t="n">
        <v>0</v>
      </c>
      <c r="F12" s="5" t="n">
        <v>-2450</v>
      </c>
      <c r="G12" s="5" t="n">
        <v>-442</v>
      </c>
    </row>
    <row r="13" spans="1:7">
      <c r="A13" s="4" t="s">
        <v>75</v>
      </c>
      <c r="B13" s="5" t="n">
        <v>689854</v>
      </c>
      <c r="C13" s="5" t="n">
        <v>177</v>
      </c>
      <c r="D13" s="5" t="n">
        <v>306359</v>
      </c>
      <c r="E13" s="5" t="n">
        <v>381459</v>
      </c>
      <c r="F13" s="5" t="n">
        <v>-6095</v>
      </c>
      <c r="G13" s="5" t="n">
        <v>7954</v>
      </c>
    </row>
    <row r="14" spans="1:7">
      <c r="A14" s="4" t="s">
        <v>130</v>
      </c>
      <c r="B14" s="5" t="n">
        <v>0</v>
      </c>
    </row>
    <row r="15" spans="1:7">
      <c r="A15" s="4" t="s">
        <v>133</v>
      </c>
      <c r="B15" s="5" t="n">
        <v>0</v>
      </c>
    </row>
    <row r="16" spans="1:7">
      <c r="A16" s="4" t="s">
        <v>134</v>
      </c>
      <c r="B16" s="5" t="n">
        <v>205</v>
      </c>
      <c r="C16" s="5" t="n">
        <v>0</v>
      </c>
      <c r="D16" s="5" t="n">
        <v>0</v>
      </c>
      <c r="E16" s="5" t="n">
        <v>0</v>
      </c>
      <c r="F16" s="5" t="n">
        <v>0</v>
      </c>
      <c r="G16" s="5" t="n">
        <v>205</v>
      </c>
    </row>
    <row r="17" spans="1:7">
      <c r="A17" s="4" t="s">
        <v>119</v>
      </c>
      <c r="B17" s="5" t="n">
        <v>-132047</v>
      </c>
      <c r="C17" s="5" t="n">
        <v>0</v>
      </c>
      <c r="D17" s="5" t="n">
        <v>0</v>
      </c>
      <c r="F17" s="5" t="n">
        <v>0</v>
      </c>
    </row>
    <row r="18" spans="1:7">
      <c r="A18" s="4" t="s">
        <v>136</v>
      </c>
      <c r="B18" s="5" t="n">
        <v>-1103</v>
      </c>
    </row>
    <row r="19" spans="1:7">
      <c r="A19" s="4" t="s">
        <v>117</v>
      </c>
      <c r="B19" s="5" t="n">
        <v>-133150</v>
      </c>
    </row>
    <row r="20" spans="1:7">
      <c r="A20" s="4" t="s">
        <v>137</v>
      </c>
      <c r="B20" s="5" t="n">
        <v>-6344</v>
      </c>
      <c r="C20" s="5" t="n">
        <v>0</v>
      </c>
      <c r="D20" s="5" t="n">
        <v>0</v>
      </c>
      <c r="E20" s="5" t="n">
        <v>0</v>
      </c>
      <c r="F20" s="5" t="n">
        <v>-5242</v>
      </c>
      <c r="G20" s="5" t="n">
        <v>-1102</v>
      </c>
    </row>
    <row r="21" spans="1:7">
      <c r="A21" s="4" t="s">
        <v>75</v>
      </c>
      <c r="B21" s="5" t="n">
        <v>550155</v>
      </c>
      <c r="C21" s="5" t="n">
        <v>177</v>
      </c>
      <c r="D21" s="5" t="n">
        <v>306359</v>
      </c>
      <c r="E21" s="5" t="n">
        <v>249412</v>
      </c>
      <c r="F21" s="5" t="n">
        <v>-11337</v>
      </c>
      <c r="G21" s="5" t="n">
        <v>5544</v>
      </c>
    </row>
    <row r="22" spans="1:7">
      <c r="A22" s="4" t="s">
        <v>130</v>
      </c>
      <c r="B22" s="5" t="n">
        <v>0</v>
      </c>
    </row>
    <row r="23" spans="1:7">
      <c r="A23" s="4" t="s">
        <v>133</v>
      </c>
      <c r="B23" s="5" t="n">
        <v>0</v>
      </c>
    </row>
    <row r="24" spans="1:7">
      <c r="A24" s="4" t="s">
        <v>138</v>
      </c>
      <c r="B24" s="5" t="n">
        <v>-2656</v>
      </c>
      <c r="C24" s="5" t="n">
        <v>0</v>
      </c>
      <c r="D24" s="5" t="n">
        <v>-2656</v>
      </c>
      <c r="E24" s="5" t="n">
        <v>0</v>
      </c>
      <c r="F24" s="5" t="n">
        <v>0</v>
      </c>
      <c r="G24" s="5" t="n">
        <v>0</v>
      </c>
    </row>
    <row r="25" spans="1:7">
      <c r="A25" s="4" t="s">
        <v>139</v>
      </c>
      <c r="B25" s="5" t="n">
        <v>681</v>
      </c>
      <c r="C25" s="5" t="n">
        <v>0</v>
      </c>
      <c r="D25" s="5" t="n">
        <v>681</v>
      </c>
      <c r="E25" s="5" t="n">
        <v>0</v>
      </c>
      <c r="F25" s="5" t="n">
        <v>0</v>
      </c>
      <c r="G25" s="5" t="n">
        <v>0</v>
      </c>
    </row>
    <row r="26" spans="1:7">
      <c r="A26" s="4" t="s">
        <v>140</v>
      </c>
      <c r="B26" s="5" t="n">
        <v>-726</v>
      </c>
      <c r="C26" s="5" t="n">
        <v>0</v>
      </c>
      <c r="D26" s="5" t="n">
        <v>726</v>
      </c>
      <c r="E26" s="5" t="n">
        <v>0</v>
      </c>
      <c r="F26" s="5" t="n">
        <v>0</v>
      </c>
      <c r="G26" s="5" t="n">
        <v>0</v>
      </c>
    </row>
    <row r="27" spans="1:7">
      <c r="A27" s="4" t="s">
        <v>141</v>
      </c>
      <c r="B27" s="5" t="n">
        <v>3693</v>
      </c>
      <c r="C27" s="5" t="n">
        <v>0</v>
      </c>
      <c r="D27" s="5" t="n">
        <v>1114</v>
      </c>
      <c r="E27" s="5" t="n">
        <v>0</v>
      </c>
      <c r="F27" s="5" t="n">
        <v>0</v>
      </c>
      <c r="G27" s="5" t="n">
        <v>2579</v>
      </c>
    </row>
    <row r="28" spans="1:7">
      <c r="A28" s="4" t="s">
        <v>119</v>
      </c>
      <c r="B28" s="5" t="n">
        <v>-32901</v>
      </c>
      <c r="C28" s="5" t="n">
        <v>0</v>
      </c>
      <c r="D28" s="5" t="n">
        <v>0</v>
      </c>
      <c r="F28" s="5" t="n">
        <v>0</v>
      </c>
    </row>
    <row r="29" spans="1:7">
      <c r="A29" s="4" t="s">
        <v>136</v>
      </c>
      <c r="B29" s="5" t="n">
        <v>-5639</v>
      </c>
    </row>
    <row r="30" spans="1:7">
      <c r="A30" s="4" t="s">
        <v>117</v>
      </c>
      <c r="B30" s="5" t="n">
        <v>-38540</v>
      </c>
    </row>
    <row r="31" spans="1:7">
      <c r="A31" s="4" t="s">
        <v>137</v>
      </c>
      <c r="B31" s="5" t="n">
        <v>-881</v>
      </c>
      <c r="C31" s="5" t="n">
        <v>0</v>
      </c>
      <c r="D31" s="5" t="n">
        <v>0</v>
      </c>
      <c r="E31" s="5" t="n">
        <v>0</v>
      </c>
      <c r="F31" s="5" t="n">
        <v>-1156</v>
      </c>
      <c r="G31" s="5" t="n">
        <v>275</v>
      </c>
    </row>
    <row r="32" spans="1:7">
      <c r="A32" s="4" t="s">
        <v>75</v>
      </c>
      <c r="B32" s="6" t="n">
        <v>523166</v>
      </c>
      <c r="C32" s="6" t="n">
        <v>177</v>
      </c>
      <c r="D32" s="6" t="n">
        <v>303996</v>
      </c>
      <c r="E32" s="6" t="n">
        <v>216511</v>
      </c>
      <c r="F32" s="6" t="n">
        <v>-12493</v>
      </c>
      <c r="G32" s="6" t="n">
        <v>14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74</v>
      </c>
      <c r="B1" s="2" t="s">
        <v>1</v>
      </c>
    </row>
    <row r="2" spans="1:4">
      <c r="B2" s="2" t="s">
        <v>452</v>
      </c>
      <c r="C2" s="2" t="s">
        <v>475</v>
      </c>
      <c r="D2" s="2" t="s">
        <v>476</v>
      </c>
    </row>
    <row r="3" spans="1:4">
      <c r="A3" s="4" t="s">
        <v>477</v>
      </c>
      <c r="B3" s="5" t="n">
        <v>11</v>
      </c>
      <c r="C3" s="5" t="n">
        <v>17</v>
      </c>
      <c r="D3" s="5" t="n">
        <v>6</v>
      </c>
    </row>
    <row r="4" spans="1:4">
      <c r="A4" s="4" t="s">
        <v>478</v>
      </c>
      <c r="B4" s="6" t="n">
        <v>69021</v>
      </c>
      <c r="C4" s="6" t="n">
        <v>100884</v>
      </c>
      <c r="D4" s="6" t="n">
        <v>87765</v>
      </c>
    </row>
    <row r="5" spans="1:4">
      <c r="A5" s="4" t="s">
        <v>417</v>
      </c>
    </row>
    <row r="6" spans="1:4">
      <c r="A6" s="4" t="s">
        <v>477</v>
      </c>
      <c r="B6" s="5" t="n">
        <v>6</v>
      </c>
      <c r="C6" s="5" t="n">
        <v>12</v>
      </c>
      <c r="D6" s="5" t="n">
        <v>3</v>
      </c>
    </row>
    <row r="7" spans="1:4">
      <c r="A7" s="4" t="s">
        <v>418</v>
      </c>
    </row>
    <row r="8" spans="1:4">
      <c r="A8" s="4" t="s">
        <v>477</v>
      </c>
      <c r="B8" s="5" t="n">
        <v>5</v>
      </c>
      <c r="C8" s="5" t="n">
        <v>2</v>
      </c>
      <c r="D8" s="5" t="n">
        <v>1</v>
      </c>
    </row>
    <row r="9" spans="1:4">
      <c r="A9" s="4" t="s">
        <v>420</v>
      </c>
    </row>
    <row r="10" spans="1:4">
      <c r="A10" s="4" t="s">
        <v>477</v>
      </c>
      <c r="B10" s="5" t="n">
        <v>0</v>
      </c>
      <c r="C10" s="5" t="n">
        <v>1</v>
      </c>
      <c r="D10" s="5" t="n">
        <v>0</v>
      </c>
    </row>
    <row r="11" spans="1:4">
      <c r="A11" s="4" t="s">
        <v>410</v>
      </c>
    </row>
    <row r="12" spans="1:4">
      <c r="A12" s="4" t="s">
        <v>477</v>
      </c>
      <c r="B12" s="5" t="n">
        <v>0</v>
      </c>
      <c r="C12" s="5" t="n">
        <v>2</v>
      </c>
      <c r="D12" s="5" t="n">
        <v>2</v>
      </c>
    </row>
    <row r="13" spans="1:4">
      <c r="A13" s="4" t="s">
        <v>479</v>
      </c>
    </row>
    <row r="14" spans="1:4">
      <c r="A14" s="4" t="s">
        <v>477</v>
      </c>
      <c r="B14" s="5" t="n">
        <v>4</v>
      </c>
    </row>
    <row r="15" spans="1:4">
      <c r="A15" s="4" t="s">
        <v>480</v>
      </c>
    </row>
    <row r="16" spans="1:4">
      <c r="A16" s="4" t="s">
        <v>477</v>
      </c>
      <c r="B16" s="5" t="n">
        <v>2</v>
      </c>
    </row>
    <row r="17" spans="1:4">
      <c r="A17" s="4" t="s">
        <v>481</v>
      </c>
    </row>
    <row r="18" spans="1:4">
      <c r="A18" s="4" t="s">
        <v>478</v>
      </c>
      <c r="B18" s="6" t="n">
        <v>69400</v>
      </c>
      <c r="C18" s="6" t="n">
        <v>101300</v>
      </c>
      <c r="D18" s="6" t="n">
        <v>87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2</v>
      </c>
      <c r="B1" s="2" t="s">
        <v>450</v>
      </c>
      <c r="C1" s="2" t="s">
        <v>1</v>
      </c>
    </row>
    <row r="2" spans="1:5">
      <c r="B2" s="2" t="s">
        <v>381</v>
      </c>
      <c r="C2" s="2" t="s">
        <v>2</v>
      </c>
      <c r="D2" s="2" t="s">
        <v>30</v>
      </c>
      <c r="E2" s="2" t="s">
        <v>89</v>
      </c>
    </row>
    <row r="3" spans="1:5">
      <c r="A3" s="3" t="s">
        <v>457</v>
      </c>
    </row>
    <row r="4" spans="1:5">
      <c r="A4" s="4" t="s">
        <v>483</v>
      </c>
      <c r="C4" s="6" t="n">
        <v>11200</v>
      </c>
      <c r="D4" s="6" t="n">
        <v>41400</v>
      </c>
      <c r="E4" s="6" t="n">
        <v>15700</v>
      </c>
    </row>
    <row r="5" spans="1:5">
      <c r="A5" s="4" t="s">
        <v>484</v>
      </c>
      <c r="C5" s="5" t="n">
        <v>10843</v>
      </c>
      <c r="D5" s="5" t="n">
        <v>41919</v>
      </c>
      <c r="E5" s="5" t="n">
        <v>15698</v>
      </c>
    </row>
    <row r="6" spans="1:5">
      <c r="A6" s="4" t="s">
        <v>485</v>
      </c>
      <c r="C6" s="5" t="n">
        <v>100</v>
      </c>
      <c r="D6" s="5" t="n">
        <v>500</v>
      </c>
    </row>
    <row r="7" spans="1:5">
      <c r="A7" s="4" t="s">
        <v>486</v>
      </c>
    </row>
    <row r="8" spans="1:5">
      <c r="A8" s="3" t="s">
        <v>457</v>
      </c>
    </row>
    <row r="9" spans="1:5">
      <c r="A9" s="4" t="s">
        <v>484</v>
      </c>
      <c r="C9" s="5" t="n">
        <v>10700</v>
      </c>
    </row>
    <row r="10" spans="1:5">
      <c r="A10" s="4" t="s">
        <v>487</v>
      </c>
    </row>
    <row r="11" spans="1:5">
      <c r="A11" s="3" t="s">
        <v>457</v>
      </c>
    </row>
    <row r="12" spans="1:5">
      <c r="A12" s="4" t="s">
        <v>488</v>
      </c>
      <c r="C12" s="6" t="n">
        <v>3900</v>
      </c>
      <c r="D12" s="6" t="n">
        <v>3500</v>
      </c>
      <c r="E12" s="5" t="n">
        <v>900</v>
      </c>
    </row>
    <row r="13" spans="1:5">
      <c r="A13" s="4" t="s">
        <v>489</v>
      </c>
      <c r="E13" s="6" t="n">
        <v>2600</v>
      </c>
    </row>
    <row r="14" spans="1:5">
      <c r="A14" s="4" t="s">
        <v>490</v>
      </c>
    </row>
    <row r="15" spans="1:5">
      <c r="A15" s="3" t="s">
        <v>457</v>
      </c>
    </row>
    <row r="16" spans="1:5">
      <c r="A16" s="4" t="s">
        <v>484</v>
      </c>
      <c r="B16" s="6" t="n">
        <v>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9</v>
      </c>
    </row>
    <row r="3" spans="1:4">
      <c r="A3" s="4" t="s">
        <v>492</v>
      </c>
      <c r="B3" s="5" t="n">
        <v>4</v>
      </c>
      <c r="C3" s="5" t="n">
        <v>9</v>
      </c>
      <c r="D3" s="5" t="n">
        <v>2</v>
      </c>
    </row>
    <row r="4" spans="1:4">
      <c r="A4" s="4" t="s">
        <v>417</v>
      </c>
    </row>
    <row r="5" spans="1:4">
      <c r="A5" s="4" t="s">
        <v>492</v>
      </c>
      <c r="B5" s="5" t="n">
        <v>0</v>
      </c>
      <c r="C5" s="5" t="n">
        <v>0</v>
      </c>
      <c r="D5" s="5" t="n">
        <v>1</v>
      </c>
    </row>
    <row r="6" spans="1:4">
      <c r="A6" s="4" t="s">
        <v>419</v>
      </c>
    </row>
    <row r="7" spans="1:4">
      <c r="A7" s="4" t="s">
        <v>492</v>
      </c>
      <c r="B7" s="5" t="n">
        <v>1</v>
      </c>
      <c r="C7" s="5" t="n">
        <v>4</v>
      </c>
      <c r="D7" s="5" t="n">
        <v>0</v>
      </c>
    </row>
    <row r="8" spans="1:4">
      <c r="A8" s="4" t="s">
        <v>418</v>
      </c>
    </row>
    <row r="9" spans="1:4">
      <c r="A9" s="4" t="s">
        <v>492</v>
      </c>
      <c r="B9" s="5" t="n">
        <v>1</v>
      </c>
      <c r="C9" s="5" t="n">
        <v>5</v>
      </c>
      <c r="D9" s="5" t="n">
        <v>1</v>
      </c>
    </row>
    <row r="10" spans="1:4">
      <c r="A10" s="4" t="s">
        <v>421</v>
      </c>
    </row>
    <row r="11" spans="1:4">
      <c r="A11" s="4" t="s">
        <v>492</v>
      </c>
      <c r="B11" s="5" t="n">
        <v>2</v>
      </c>
      <c r="C11" s="5" t="n">
        <v>0</v>
      </c>
      <c r="D11" s="5" t="n">
        <v>0</v>
      </c>
    </row>
    <row r="12" spans="1:4">
      <c r="A12" s="4" t="s">
        <v>486</v>
      </c>
    </row>
    <row r="13" spans="1:4">
      <c r="A13" s="4" t="s">
        <v>492</v>
      </c>
      <c r="B13" s="5" t="n">
        <v>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2</v>
      </c>
      <c r="D1" s="2" t="s">
        <v>455</v>
      </c>
      <c r="E1" s="2" t="s">
        <v>30</v>
      </c>
    </row>
    <row r="2" spans="1:5">
      <c r="A2" s="3" t="s">
        <v>495</v>
      </c>
    </row>
    <row r="3" spans="1:5">
      <c r="A3" s="4" t="s">
        <v>496</v>
      </c>
      <c r="C3" s="6" t="n">
        <v>92169</v>
      </c>
      <c r="E3" s="6" t="n">
        <v>138311</v>
      </c>
    </row>
    <row r="4" spans="1:5">
      <c r="A4" s="4" t="s">
        <v>497</v>
      </c>
    </row>
    <row r="5" spans="1:5">
      <c r="A5" s="3" t="s">
        <v>495</v>
      </c>
    </row>
    <row r="6" spans="1:5">
      <c r="A6" s="4" t="s">
        <v>498</v>
      </c>
      <c r="C6" s="4" t="s">
        <v>499</v>
      </c>
    </row>
    <row r="7" spans="1:5">
      <c r="A7" s="4" t="s">
        <v>496</v>
      </c>
      <c r="C7" s="6" t="n">
        <v>60980</v>
      </c>
      <c r="E7" s="5" t="n">
        <v>63404</v>
      </c>
    </row>
    <row r="8" spans="1:5">
      <c r="A8" s="4" t="s">
        <v>500</v>
      </c>
    </row>
    <row r="9" spans="1:5">
      <c r="A9" s="3" t="s">
        <v>495</v>
      </c>
    </row>
    <row r="10" spans="1:5">
      <c r="A10" s="4" t="s">
        <v>498</v>
      </c>
      <c r="C10" s="4" t="s">
        <v>501</v>
      </c>
    </row>
    <row r="11" spans="1:5">
      <c r="A11" s="4" t="s">
        <v>496</v>
      </c>
      <c r="C11" s="6" t="n">
        <v>10006</v>
      </c>
      <c r="E11" s="5" t="n">
        <v>9245</v>
      </c>
    </row>
    <row r="12" spans="1:5">
      <c r="A12" s="4" t="s">
        <v>502</v>
      </c>
    </row>
    <row r="13" spans="1:5">
      <c r="A13" s="3" t="s">
        <v>495</v>
      </c>
    </row>
    <row r="14" spans="1:5">
      <c r="A14" s="4" t="s">
        <v>498</v>
      </c>
      <c r="C14" s="4" t="s">
        <v>467</v>
      </c>
    </row>
    <row r="15" spans="1:5">
      <c r="A15" s="4" t="s">
        <v>496</v>
      </c>
      <c r="C15" s="6" t="n">
        <v>6408</v>
      </c>
      <c r="E15" s="5" t="n">
        <v>6413</v>
      </c>
    </row>
    <row r="16" spans="1:5">
      <c r="A16" s="4" t="s">
        <v>503</v>
      </c>
    </row>
    <row r="17" spans="1:5">
      <c r="A17" s="3" t="s">
        <v>495</v>
      </c>
    </row>
    <row r="18" spans="1:5">
      <c r="A18" s="4" t="s">
        <v>498</v>
      </c>
      <c r="C18" s="4" t="s">
        <v>504</v>
      </c>
    </row>
    <row r="19" spans="1:5">
      <c r="A19" s="4" t="s">
        <v>496</v>
      </c>
      <c r="C19" s="6" t="n">
        <v>4958</v>
      </c>
      <c r="E19" s="5" t="n">
        <v>15871</v>
      </c>
    </row>
    <row r="20" spans="1:5">
      <c r="A20" s="4" t="s">
        <v>505</v>
      </c>
    </row>
    <row r="21" spans="1:5">
      <c r="A21" s="3" t="s">
        <v>495</v>
      </c>
    </row>
    <row r="22" spans="1:5">
      <c r="A22" s="4" t="s">
        <v>498</v>
      </c>
      <c r="C22" s="4" t="s">
        <v>467</v>
      </c>
    </row>
    <row r="23" spans="1:5">
      <c r="A23" s="4" t="s">
        <v>496</v>
      </c>
      <c r="C23" s="6" t="n">
        <v>0</v>
      </c>
      <c r="E23" s="5" t="n">
        <v>18539</v>
      </c>
    </row>
    <row r="24" spans="1:5">
      <c r="A24" s="4" t="s">
        <v>472</v>
      </c>
    </row>
    <row r="25" spans="1:5">
      <c r="A25" s="3" t="s">
        <v>495</v>
      </c>
    </row>
    <row r="26" spans="1:5">
      <c r="A26" s="4" t="s">
        <v>498</v>
      </c>
      <c r="C26" s="4" t="s">
        <v>467</v>
      </c>
      <c r="D26" s="4" t="s">
        <v>468</v>
      </c>
    </row>
    <row r="27" spans="1:5">
      <c r="A27" s="4" t="s">
        <v>496</v>
      </c>
      <c r="C27" s="6" t="n">
        <v>0</v>
      </c>
      <c r="E27" s="5" t="n">
        <v>11246</v>
      </c>
    </row>
    <row r="28" spans="1:5">
      <c r="A28" s="4" t="s">
        <v>465</v>
      </c>
    </row>
    <row r="29" spans="1:5">
      <c r="A29" s="3" t="s">
        <v>495</v>
      </c>
    </row>
    <row r="30" spans="1:5">
      <c r="A30" s="4" t="s">
        <v>498</v>
      </c>
      <c r="C30" s="4" t="s">
        <v>467</v>
      </c>
      <c r="D30" s="4" t="s">
        <v>468</v>
      </c>
    </row>
    <row r="31" spans="1:5">
      <c r="A31" s="4" t="s">
        <v>496</v>
      </c>
      <c r="C31" s="6" t="n">
        <v>0</v>
      </c>
      <c r="E31" s="5" t="n">
        <v>4088</v>
      </c>
    </row>
    <row r="32" spans="1:5">
      <c r="A32" s="4" t="s">
        <v>506</v>
      </c>
    </row>
    <row r="33" spans="1:5">
      <c r="A33" s="3" t="s">
        <v>495</v>
      </c>
    </row>
    <row r="34" spans="1:5">
      <c r="A34" s="4" t="s">
        <v>496</v>
      </c>
      <c r="C34" s="6" t="n">
        <v>9817</v>
      </c>
      <c r="E34" s="6" t="n">
        <v>9505</v>
      </c>
    </row>
    <row r="35" spans="1:5">
      <c r="A35" s="4" t="s">
        <v>507</v>
      </c>
    </row>
    <row r="36" spans="1:5">
      <c r="A36" s="3" t="s">
        <v>495</v>
      </c>
    </row>
    <row r="37" spans="1:5">
      <c r="A37" s="4" t="s">
        <v>498</v>
      </c>
      <c r="C37" s="4" t="s">
        <v>508</v>
      </c>
    </row>
    <row r="38" spans="1:5">
      <c r="A38" s="4" t="s">
        <v>509</v>
      </c>
    </row>
    <row r="39" spans="1:5">
      <c r="A39" s="3" t="s">
        <v>495</v>
      </c>
    </row>
    <row r="40" spans="1:5">
      <c r="A40" s="4" t="s">
        <v>498</v>
      </c>
      <c r="C40" s="4" t="s">
        <v>467</v>
      </c>
    </row>
    <row r="41" spans="1:5">
      <c r="A41" s="4" t="s">
        <v>510</v>
      </c>
    </row>
    <row r="42" spans="1:5">
      <c r="A42" s="3" t="s">
        <v>495</v>
      </c>
    </row>
    <row r="43" spans="1:5">
      <c r="A43" s="4" t="s">
        <v>498</v>
      </c>
      <c r="B43"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9</v>
      </c>
    </row>
    <row r="3" spans="1:4">
      <c r="A3" s="4" t="s">
        <v>497</v>
      </c>
    </row>
    <row r="4" spans="1:4">
      <c r="A4" s="4" t="s">
        <v>512</v>
      </c>
      <c r="B4" s="6" t="n">
        <v>71990</v>
      </c>
      <c r="C4" s="6" t="n">
        <v>50996</v>
      </c>
    </row>
    <row r="5" spans="1:4">
      <c r="A5" s="4" t="s">
        <v>513</v>
      </c>
      <c r="B5" s="5" t="n">
        <v>194990</v>
      </c>
      <c r="C5" s="5" t="n">
        <v>209806</v>
      </c>
    </row>
    <row r="6" spans="1:4">
      <c r="A6" s="4" t="s">
        <v>514</v>
      </c>
      <c r="B6" s="5" t="n">
        <v>23931</v>
      </c>
      <c r="C6" s="5" t="n">
        <v>23089</v>
      </c>
    </row>
    <row r="7" spans="1:4">
      <c r="A7" s="4" t="s">
        <v>515</v>
      </c>
      <c r="B7" s="5" t="n">
        <v>147043</v>
      </c>
      <c r="C7" s="5" t="n">
        <v>151515</v>
      </c>
    </row>
    <row r="8" spans="1:4">
      <c r="A8" s="4" t="s">
        <v>91</v>
      </c>
      <c r="B8" s="5" t="n">
        <v>67003</v>
      </c>
      <c r="C8" s="5" t="n">
        <v>70521</v>
      </c>
      <c r="D8" s="6" t="n">
        <v>78363</v>
      </c>
    </row>
    <row r="9" spans="1:4">
      <c r="A9" s="4" t="s">
        <v>516</v>
      </c>
      <c r="B9" s="5" t="n">
        <v>29405</v>
      </c>
      <c r="C9" s="5" t="n">
        <v>37613</v>
      </c>
      <c r="D9" s="5" t="n">
        <v>41837</v>
      </c>
    </row>
    <row r="10" spans="1:4">
      <c r="A10" s="4" t="s">
        <v>517</v>
      </c>
      <c r="B10" s="5" t="n">
        <v>15977</v>
      </c>
      <c r="C10" s="5" t="n">
        <v>13958</v>
      </c>
      <c r="D10" s="5" t="n">
        <v>13089</v>
      </c>
    </row>
    <row r="11" spans="1:4">
      <c r="A11" s="4" t="s">
        <v>96</v>
      </c>
      <c r="B11" s="5" t="n">
        <v>45382</v>
      </c>
      <c r="C11" s="5" t="n">
        <v>51571</v>
      </c>
      <c r="D11" s="5" t="n">
        <v>54926</v>
      </c>
    </row>
    <row r="12" spans="1:4">
      <c r="A12" s="4" t="s">
        <v>518</v>
      </c>
      <c r="B12" s="5" t="n">
        <v>21621</v>
      </c>
      <c r="C12" s="5" t="n">
        <v>18950</v>
      </c>
      <c r="D12" s="5" t="n">
        <v>23437</v>
      </c>
    </row>
    <row r="13" spans="1:4">
      <c r="A13" s="4" t="s">
        <v>519</v>
      </c>
      <c r="B13" s="5" t="n">
        <v>9233</v>
      </c>
      <c r="C13" s="5" t="n">
        <v>6476</v>
      </c>
      <c r="D13" s="5" t="n">
        <v>15638</v>
      </c>
    </row>
    <row r="14" spans="1:4">
      <c r="A14" s="4" t="s">
        <v>506</v>
      </c>
    </row>
    <row r="15" spans="1:4">
      <c r="A15" s="4" t="s">
        <v>512</v>
      </c>
      <c r="B15" s="5" t="n">
        <v>61360</v>
      </c>
      <c r="C15" s="5" t="n">
        <v>78071</v>
      </c>
    </row>
    <row r="16" spans="1:4">
      <c r="A16" s="4" t="s">
        <v>513</v>
      </c>
      <c r="B16" s="5" t="n">
        <v>247038</v>
      </c>
      <c r="C16" s="5" t="n">
        <v>255270</v>
      </c>
    </row>
    <row r="17" spans="1:4">
      <c r="A17" s="4" t="s">
        <v>514</v>
      </c>
      <c r="B17" s="5" t="n">
        <v>14603</v>
      </c>
      <c r="C17" s="5" t="n">
        <v>32731</v>
      </c>
    </row>
    <row r="18" spans="1:4">
      <c r="A18" s="4" t="s">
        <v>515</v>
      </c>
      <c r="B18" s="5" t="n">
        <v>138789</v>
      </c>
      <c r="C18" s="5" t="n">
        <v>158628</v>
      </c>
    </row>
    <row r="19" spans="1:4">
      <c r="A19" s="4" t="s">
        <v>91</v>
      </c>
      <c r="B19" s="5" t="n">
        <v>77409</v>
      </c>
      <c r="C19" s="5" t="n">
        <v>77571</v>
      </c>
      <c r="D19" s="5" t="n">
        <v>92559</v>
      </c>
    </row>
    <row r="20" spans="1:4">
      <c r="A20" s="4" t="s">
        <v>516</v>
      </c>
      <c r="B20" s="5" t="n">
        <v>46748</v>
      </c>
      <c r="C20" s="5" t="n">
        <v>51136</v>
      </c>
      <c r="D20" s="5" t="n">
        <v>57922</v>
      </c>
    </row>
    <row r="21" spans="1:4">
      <c r="A21" s="4" t="s">
        <v>517</v>
      </c>
      <c r="B21" s="5" t="n">
        <v>12198</v>
      </c>
      <c r="C21" s="5" t="n">
        <v>13181</v>
      </c>
      <c r="D21" s="5" t="n">
        <v>13961</v>
      </c>
    </row>
    <row r="22" spans="1:4">
      <c r="A22" s="4" t="s">
        <v>96</v>
      </c>
      <c r="B22" s="5" t="n">
        <v>58946</v>
      </c>
      <c r="C22" s="5" t="n">
        <v>64317</v>
      </c>
      <c r="D22" s="5" t="n">
        <v>71883</v>
      </c>
    </row>
    <row r="23" spans="1:4">
      <c r="A23" s="4" t="s">
        <v>520</v>
      </c>
      <c r="B23" s="5" t="n">
        <v>0</v>
      </c>
      <c r="C23" s="5" t="n">
        <v>-21323</v>
      </c>
      <c r="D23" s="5" t="n">
        <v>-2201</v>
      </c>
    </row>
    <row r="24" spans="1:4">
      <c r="A24" s="4" t="s">
        <v>518</v>
      </c>
      <c r="B24" s="5" t="n">
        <v>18463</v>
      </c>
      <c r="C24" s="5" t="n">
        <v>-8069</v>
      </c>
      <c r="D24" s="5" t="n">
        <v>18475</v>
      </c>
    </row>
    <row r="25" spans="1:4">
      <c r="A25" s="4" t="s">
        <v>519</v>
      </c>
      <c r="B25" s="5" t="n">
        <v>6451</v>
      </c>
      <c r="C25" s="5" t="n">
        <v>-19229</v>
      </c>
      <c r="D25" s="5" t="n">
        <v>3829</v>
      </c>
    </row>
    <row r="26" spans="1:4">
      <c r="A26" s="4" t="s">
        <v>521</v>
      </c>
    </row>
    <row r="27" spans="1:4">
      <c r="A27" s="4" t="s">
        <v>512</v>
      </c>
      <c r="C27" s="5" t="n">
        <v>14834</v>
      </c>
    </row>
    <row r="28" spans="1:4">
      <c r="A28" s="4" t="s">
        <v>513</v>
      </c>
      <c r="C28" s="5" t="n">
        <v>166076</v>
      </c>
    </row>
    <row r="29" spans="1:4">
      <c r="A29" s="4" t="s">
        <v>514</v>
      </c>
      <c r="C29" s="5" t="n">
        <v>9624</v>
      </c>
    </row>
    <row r="30" spans="1:4">
      <c r="A30" s="4" t="s">
        <v>515</v>
      </c>
      <c r="C30" s="5" t="n">
        <v>90693</v>
      </c>
    </row>
    <row r="31" spans="1:4">
      <c r="A31" s="4" t="s">
        <v>91</v>
      </c>
      <c r="B31" s="5" t="n">
        <v>5075</v>
      </c>
      <c r="C31" s="5" t="n">
        <v>21611</v>
      </c>
      <c r="D31" s="5" t="n">
        <v>24439</v>
      </c>
    </row>
    <row r="32" spans="1:4">
      <c r="A32" s="4" t="s">
        <v>516</v>
      </c>
      <c r="B32" s="5" t="n">
        <v>3752</v>
      </c>
      <c r="C32" s="5" t="n">
        <v>12837</v>
      </c>
      <c r="D32" s="5" t="n">
        <v>9441</v>
      </c>
    </row>
    <row r="33" spans="1:4">
      <c r="A33" s="4" t="s">
        <v>517</v>
      </c>
      <c r="B33" s="5" t="n">
        <v>2324</v>
      </c>
      <c r="C33" s="5" t="n">
        <v>3694</v>
      </c>
      <c r="D33" s="5" t="n">
        <v>3708</v>
      </c>
    </row>
    <row r="34" spans="1:4">
      <c r="A34" s="4" t="s">
        <v>96</v>
      </c>
      <c r="B34" s="5" t="n">
        <v>6076</v>
      </c>
      <c r="C34" s="5" t="n">
        <v>16531</v>
      </c>
      <c r="D34" s="5" t="n">
        <v>13149</v>
      </c>
    </row>
    <row r="35" spans="1:4">
      <c r="A35" s="4" t="s">
        <v>518</v>
      </c>
      <c r="B35" s="5" t="n">
        <v>-1001</v>
      </c>
      <c r="C35" s="5" t="n">
        <v>5080</v>
      </c>
      <c r="D35" s="5" t="n">
        <v>11290</v>
      </c>
    </row>
    <row r="36" spans="1:4">
      <c r="A36" s="4" t="s">
        <v>519</v>
      </c>
      <c r="B36" s="6" t="n">
        <v>-2699</v>
      </c>
      <c r="C36" s="6" t="n">
        <v>778</v>
      </c>
      <c r="D36" s="6" t="n">
        <v>64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30"/>
    <col customWidth="1" max="7" min="7" width="30"/>
    <col customWidth="1" max="8" min="8" width="21"/>
    <col customWidth="1" max="9" min="9" width="14"/>
  </cols>
  <sheetData>
    <row r="1" spans="1:9">
      <c r="A1" s="1" t="s">
        <v>522</v>
      </c>
      <c r="B1" s="2" t="s">
        <v>523</v>
      </c>
      <c r="C1" s="2" t="s">
        <v>450</v>
      </c>
      <c r="D1" s="2" t="s">
        <v>1</v>
      </c>
    </row>
    <row r="2" spans="1:9">
      <c r="B2" s="2" t="s">
        <v>524</v>
      </c>
      <c r="C2" s="2" t="s">
        <v>451</v>
      </c>
      <c r="D2" s="2" t="s">
        <v>525</v>
      </c>
      <c r="E2" s="2" t="s">
        <v>452</v>
      </c>
      <c r="F2" s="2" t="s">
        <v>475</v>
      </c>
      <c r="G2" s="2" t="s">
        <v>476</v>
      </c>
      <c r="H2" s="2" t="s">
        <v>526</v>
      </c>
      <c r="I2" s="2" t="s">
        <v>455</v>
      </c>
    </row>
    <row r="3" spans="1:9">
      <c r="A3" s="4" t="s">
        <v>527</v>
      </c>
      <c r="E3" s="6" t="n">
        <v>46100</v>
      </c>
      <c r="F3" s="6" t="n">
        <v>38700</v>
      </c>
    </row>
    <row r="4" spans="1:9">
      <c r="A4" s="4" t="s">
        <v>528</v>
      </c>
      <c r="E4" s="5" t="n">
        <v>11</v>
      </c>
      <c r="F4" s="5" t="n">
        <v>17</v>
      </c>
      <c r="G4" s="5" t="n">
        <v>6</v>
      </c>
    </row>
    <row r="5" spans="1:9">
      <c r="A5" s="4" t="s">
        <v>386</v>
      </c>
      <c r="E5" s="6" t="n">
        <v>8800</v>
      </c>
      <c r="F5" s="6" t="n">
        <v>6900</v>
      </c>
    </row>
    <row r="6" spans="1:9">
      <c r="A6" s="4" t="s">
        <v>458</v>
      </c>
      <c r="C6" s="6" t="n">
        <v>4148</v>
      </c>
      <c r="F6" s="5" t="n">
        <v>1250</v>
      </c>
    </row>
    <row r="7" spans="1:9">
      <c r="A7" s="4" t="s">
        <v>529</v>
      </c>
      <c r="C7" s="5" t="n">
        <v>61626</v>
      </c>
      <c r="F7" s="5" t="n">
        <v>0</v>
      </c>
    </row>
    <row r="8" spans="1:9">
      <c r="A8" s="4" t="s">
        <v>460</v>
      </c>
      <c r="F8" s="5" t="n">
        <v>1367</v>
      </c>
    </row>
    <row r="9" spans="1:9">
      <c r="A9" s="4" t="s">
        <v>461</v>
      </c>
      <c r="C9" s="5" t="n">
        <v>-747</v>
      </c>
      <c r="F9" s="5" t="n">
        <v>199</v>
      </c>
    </row>
    <row r="10" spans="1:9">
      <c r="A10" s="4" t="s">
        <v>60</v>
      </c>
      <c r="C10" s="5" t="n">
        <v>76</v>
      </c>
      <c r="F10" s="5" t="n">
        <v>0</v>
      </c>
    </row>
    <row r="11" spans="1:9">
      <c r="A11" s="4" t="s">
        <v>62</v>
      </c>
      <c r="C11" s="5" t="n">
        <v>41186</v>
      </c>
      <c r="F11" s="5" t="n">
        <v>-3091</v>
      </c>
    </row>
    <row r="12" spans="1:9">
      <c r="A12" s="4" t="s">
        <v>462</v>
      </c>
      <c r="C12" s="6" t="n">
        <v>43</v>
      </c>
      <c r="F12" s="5" t="n">
        <v>0</v>
      </c>
    </row>
    <row r="13" spans="1:9">
      <c r="A13" s="4" t="s">
        <v>74</v>
      </c>
      <c r="E13" s="5" t="n">
        <v>14975</v>
      </c>
      <c r="F13" s="5" t="n">
        <v>5544</v>
      </c>
    </row>
    <row r="14" spans="1:9">
      <c r="A14" s="4" t="s">
        <v>530</v>
      </c>
      <c r="E14" s="5" t="n">
        <v>69021</v>
      </c>
      <c r="F14" s="5" t="n">
        <v>100884</v>
      </c>
      <c r="G14" s="6" t="n">
        <v>87765</v>
      </c>
    </row>
    <row r="15" spans="1:9">
      <c r="A15" s="4" t="s">
        <v>531</v>
      </c>
      <c r="E15" s="5" t="n">
        <v>13435</v>
      </c>
    </row>
    <row r="16" spans="1:9">
      <c r="A16" s="4" t="s">
        <v>368</v>
      </c>
      <c r="E16" s="5" t="n">
        <v>66747</v>
      </c>
    </row>
    <row r="17" spans="1:9">
      <c r="A17" s="4" t="s">
        <v>390</v>
      </c>
    </row>
    <row r="18" spans="1:9">
      <c r="A18" s="4" t="s">
        <v>391</v>
      </c>
      <c r="E18" s="6" t="n">
        <v>27500</v>
      </c>
      <c r="F18" s="6" t="n">
        <v>119700</v>
      </c>
      <c r="G18" s="6" t="n">
        <v>7100</v>
      </c>
    </row>
    <row r="19" spans="1:9">
      <c r="A19" s="4" t="s">
        <v>417</v>
      </c>
    </row>
    <row r="20" spans="1:9">
      <c r="A20" s="4" t="s">
        <v>528</v>
      </c>
      <c r="E20" s="5" t="n">
        <v>6</v>
      </c>
      <c r="F20" s="5" t="n">
        <v>12</v>
      </c>
      <c r="G20" s="5" t="n">
        <v>3</v>
      </c>
    </row>
    <row r="21" spans="1:9">
      <c r="A21" s="4" t="s">
        <v>506</v>
      </c>
    </row>
    <row r="22" spans="1:9">
      <c r="A22" s="4" t="s">
        <v>91</v>
      </c>
      <c r="E22" s="6" t="n">
        <v>77409</v>
      </c>
      <c r="F22" s="6" t="n">
        <v>77571</v>
      </c>
      <c r="G22" s="6" t="n">
        <v>92559</v>
      </c>
    </row>
    <row r="23" spans="1:9">
      <c r="A23" s="4" t="s">
        <v>516</v>
      </c>
      <c r="E23" s="5" t="n">
        <v>46748</v>
      </c>
      <c r="F23" s="5" t="n">
        <v>51136</v>
      </c>
      <c r="G23" s="5" t="n">
        <v>57922</v>
      </c>
    </row>
    <row r="24" spans="1:9">
      <c r="A24" s="4" t="s">
        <v>517</v>
      </c>
      <c r="E24" s="5" t="n">
        <v>12198</v>
      </c>
      <c r="F24" s="5" t="n">
        <v>13181</v>
      </c>
      <c r="G24" s="5" t="n">
        <v>13961</v>
      </c>
    </row>
    <row r="25" spans="1:9">
      <c r="A25" s="4" t="s">
        <v>532</v>
      </c>
      <c r="E25" s="5" t="n">
        <v>58946</v>
      </c>
      <c r="F25" s="5" t="n">
        <v>64317</v>
      </c>
      <c r="G25" s="5" t="n">
        <v>71883</v>
      </c>
    </row>
    <row r="26" spans="1:9">
      <c r="A26" s="4" t="s">
        <v>518</v>
      </c>
      <c r="E26" s="5" t="n">
        <v>18463</v>
      </c>
      <c r="F26" s="5" t="n">
        <v>-8069</v>
      </c>
      <c r="G26" s="5" t="n">
        <v>18475</v>
      </c>
    </row>
    <row r="27" spans="1:9">
      <c r="A27" s="4" t="s">
        <v>519</v>
      </c>
      <c r="E27" s="5" t="n">
        <v>6451</v>
      </c>
      <c r="F27" s="5" t="n">
        <v>-19229</v>
      </c>
      <c r="G27" s="5" t="n">
        <v>3829</v>
      </c>
    </row>
    <row r="28" spans="1:9">
      <c r="A28" s="4" t="s">
        <v>497</v>
      </c>
    </row>
    <row r="29" spans="1:9">
      <c r="A29" s="4" t="s">
        <v>91</v>
      </c>
      <c r="E29" s="5" t="n">
        <v>67003</v>
      </c>
      <c r="F29" s="5" t="n">
        <v>70521</v>
      </c>
      <c r="G29" s="5" t="n">
        <v>78363</v>
      </c>
    </row>
    <row r="30" spans="1:9">
      <c r="A30" s="4" t="s">
        <v>533</v>
      </c>
      <c r="F30" s="6" t="n">
        <v>7400</v>
      </c>
      <c r="G30" s="5" t="n">
        <v>7900</v>
      </c>
    </row>
    <row r="31" spans="1:9">
      <c r="A31" s="4" t="s">
        <v>528</v>
      </c>
      <c r="F31" s="5" t="n">
        <v>2</v>
      </c>
    </row>
    <row r="32" spans="1:9">
      <c r="A32" s="4" t="s">
        <v>534</v>
      </c>
      <c r="G32" s="5" t="n">
        <v>15000</v>
      </c>
    </row>
    <row r="33" spans="1:9">
      <c r="A33" s="4" t="s">
        <v>535</v>
      </c>
      <c r="F33" s="6" t="n">
        <v>34000</v>
      </c>
    </row>
    <row r="34" spans="1:9">
      <c r="A34" s="4" t="s">
        <v>536</v>
      </c>
      <c r="E34" s="6" t="n">
        <v>300</v>
      </c>
      <c r="F34" s="5" t="n">
        <v>300</v>
      </c>
      <c r="G34" s="5" t="n">
        <v>400</v>
      </c>
    </row>
    <row r="35" spans="1:9">
      <c r="A35" s="4" t="s">
        <v>537</v>
      </c>
      <c r="F35" s="5" t="n">
        <v>5100</v>
      </c>
      <c r="G35" s="5" t="n">
        <v>11600</v>
      </c>
    </row>
    <row r="36" spans="1:9">
      <c r="A36" s="4" t="s">
        <v>466</v>
      </c>
      <c r="E36" s="4" t="s">
        <v>499</v>
      </c>
    </row>
    <row r="37" spans="1:9">
      <c r="A37" s="4" t="s">
        <v>538</v>
      </c>
      <c r="E37" s="6" t="n">
        <v>7400</v>
      </c>
    </row>
    <row r="38" spans="1:9">
      <c r="A38" s="4" t="s">
        <v>516</v>
      </c>
      <c r="E38" s="5" t="n">
        <v>29405</v>
      </c>
      <c r="F38" s="5" t="n">
        <v>37613</v>
      </c>
      <c r="G38" s="5" t="n">
        <v>41837</v>
      </c>
    </row>
    <row r="39" spans="1:9">
      <c r="A39" s="4" t="s">
        <v>517</v>
      </c>
      <c r="E39" s="5" t="n">
        <v>15977</v>
      </c>
      <c r="F39" s="5" t="n">
        <v>13958</v>
      </c>
      <c r="G39" s="5" t="n">
        <v>13089</v>
      </c>
    </row>
    <row r="40" spans="1:9">
      <c r="A40" s="4" t="s">
        <v>532</v>
      </c>
      <c r="E40" s="5" t="n">
        <v>45382</v>
      </c>
      <c r="F40" s="5" t="n">
        <v>51571</v>
      </c>
      <c r="G40" s="5" t="n">
        <v>54926</v>
      </c>
    </row>
    <row r="41" spans="1:9">
      <c r="A41" s="4" t="s">
        <v>518</v>
      </c>
      <c r="E41" s="5" t="n">
        <v>21621</v>
      </c>
      <c r="F41" s="5" t="n">
        <v>18950</v>
      </c>
      <c r="G41" s="5" t="n">
        <v>23437</v>
      </c>
    </row>
    <row r="42" spans="1:9">
      <c r="A42" s="4" t="s">
        <v>519</v>
      </c>
      <c r="E42" s="6" t="n">
        <v>9233</v>
      </c>
      <c r="F42" s="5" t="n">
        <v>6476</v>
      </c>
      <c r="G42" s="5" t="n">
        <v>15638</v>
      </c>
    </row>
    <row r="43" spans="1:9">
      <c r="A43" s="4" t="s">
        <v>539</v>
      </c>
    </row>
    <row r="44" spans="1:9">
      <c r="A44" s="4" t="s">
        <v>469</v>
      </c>
      <c r="E44" s="5" t="n">
        <v>15</v>
      </c>
    </row>
    <row r="45" spans="1:9">
      <c r="A45" s="4" t="s">
        <v>505</v>
      </c>
    </row>
    <row r="46" spans="1:9">
      <c r="A46" s="4" t="s">
        <v>540</v>
      </c>
      <c r="B46" s="6" t="n">
        <v>1943</v>
      </c>
    </row>
    <row r="47" spans="1:9">
      <c r="A47" s="4" t="s">
        <v>533</v>
      </c>
      <c r="B47" s="5" t="n">
        <v>400</v>
      </c>
    </row>
    <row r="48" spans="1:9">
      <c r="A48" s="4" t="s">
        <v>466</v>
      </c>
      <c r="E48" s="4" t="s">
        <v>467</v>
      </c>
    </row>
    <row r="49" spans="1:9">
      <c r="A49" s="4" t="s">
        <v>541</v>
      </c>
      <c r="B49" s="6" t="n">
        <v>2000</v>
      </c>
    </row>
    <row r="50" spans="1:9">
      <c r="A50" s="4" t="s">
        <v>470</v>
      </c>
      <c r="B50" s="4" t="s">
        <v>468</v>
      </c>
    </row>
    <row r="51" spans="1:9">
      <c r="A51" s="4" t="s">
        <v>542</v>
      </c>
      <c r="B51" s="6" t="n">
        <v>785</v>
      </c>
    </row>
    <row r="52" spans="1:9">
      <c r="A52" s="4" t="s">
        <v>458</v>
      </c>
      <c r="B52" s="5" t="n">
        <v>291</v>
      </c>
    </row>
    <row r="53" spans="1:9">
      <c r="A53" s="4" t="s">
        <v>529</v>
      </c>
      <c r="B53" s="5" t="n">
        <v>19374</v>
      </c>
    </row>
    <row r="54" spans="1:9">
      <c r="A54" s="4" t="s">
        <v>460</v>
      </c>
      <c r="B54" s="5" t="n">
        <v>96000</v>
      </c>
    </row>
    <row r="55" spans="1:9">
      <c r="A55" s="4" t="s">
        <v>461</v>
      </c>
      <c r="B55" s="5" t="n">
        <v>3201</v>
      </c>
    </row>
    <row r="56" spans="1:9">
      <c r="A56" s="4" t="s">
        <v>60</v>
      </c>
      <c r="B56" s="5" t="n">
        <v>1153</v>
      </c>
    </row>
    <row r="57" spans="1:9">
      <c r="A57" s="4" t="s">
        <v>62</v>
      </c>
      <c r="B57" s="5" t="n">
        <v>58335</v>
      </c>
    </row>
    <row r="58" spans="1:9">
      <c r="A58" s="4" t="s">
        <v>462</v>
      </c>
      <c r="B58" s="5" t="n">
        <v>1000</v>
      </c>
    </row>
    <row r="59" spans="1:9">
      <c r="A59" s="4" t="s">
        <v>74</v>
      </c>
      <c r="B59" s="6" t="n">
        <v>17374</v>
      </c>
    </row>
    <row r="60" spans="1:9">
      <c r="A60" s="4" t="s">
        <v>480</v>
      </c>
    </row>
    <row r="61" spans="1:9">
      <c r="A61" s="4" t="s">
        <v>469</v>
      </c>
      <c r="B61" s="5" t="n">
        <v>2</v>
      </c>
    </row>
    <row r="62" spans="1:9">
      <c r="A62" s="4" t="s">
        <v>472</v>
      </c>
    </row>
    <row r="63" spans="1:9">
      <c r="A63" s="4" t="s">
        <v>469</v>
      </c>
      <c r="C63" s="5" t="n">
        <v>2</v>
      </c>
      <c r="E63" s="5" t="n">
        <v>2</v>
      </c>
    </row>
    <row r="64" spans="1:9">
      <c r="A64" s="4" t="s">
        <v>466</v>
      </c>
      <c r="E64" s="4" t="s">
        <v>467</v>
      </c>
      <c r="I64" s="4" t="s">
        <v>468</v>
      </c>
    </row>
    <row r="65" spans="1:9">
      <c r="A65" s="4" t="s">
        <v>470</v>
      </c>
      <c r="I65" s="4" t="s">
        <v>467</v>
      </c>
    </row>
    <row r="66" spans="1:9">
      <c r="A66" s="4" t="s">
        <v>471</v>
      </c>
      <c r="C66" s="6" t="n">
        <v>11300</v>
      </c>
      <c r="E66" s="6" t="n">
        <v>11300</v>
      </c>
    </row>
    <row r="67" spans="1:9">
      <c r="A67" s="4" t="s">
        <v>500</v>
      </c>
    </row>
    <row r="68" spans="1:9">
      <c r="A68" s="4" t="s">
        <v>533</v>
      </c>
      <c r="E68" s="5" t="n">
        <v>2300</v>
      </c>
      <c r="F68" s="5" t="n">
        <v>1200</v>
      </c>
      <c r="G68" s="5" t="n">
        <v>1400</v>
      </c>
    </row>
    <row r="69" spans="1:9">
      <c r="A69" s="4" t="s">
        <v>536</v>
      </c>
      <c r="E69" s="5" t="n">
        <v>600</v>
      </c>
      <c r="F69" s="5" t="n">
        <v>500</v>
      </c>
      <c r="G69" s="5" t="n">
        <v>1200</v>
      </c>
    </row>
    <row r="70" spans="1:9">
      <c r="A70" s="4" t="s">
        <v>543</v>
      </c>
      <c r="E70" s="6" t="n">
        <v>29300</v>
      </c>
    </row>
    <row r="71" spans="1:9">
      <c r="A71" s="4" t="s">
        <v>466</v>
      </c>
      <c r="E71" s="4" t="s">
        <v>501</v>
      </c>
    </row>
    <row r="72" spans="1:9">
      <c r="A72" s="4" t="s">
        <v>544</v>
      </c>
    </row>
    <row r="73" spans="1:9">
      <c r="A73" s="4" t="s">
        <v>391</v>
      </c>
      <c r="F73" s="5" t="n">
        <v>1000</v>
      </c>
    </row>
    <row r="74" spans="1:9">
      <c r="A74" s="4" t="s">
        <v>503</v>
      </c>
    </row>
    <row r="75" spans="1:9">
      <c r="A75" s="4" t="s">
        <v>386</v>
      </c>
      <c r="E75" s="6" t="n">
        <v>8300</v>
      </c>
    </row>
    <row r="76" spans="1:9">
      <c r="A76" s="4" t="s">
        <v>466</v>
      </c>
      <c r="E76" s="4" t="s">
        <v>504</v>
      </c>
    </row>
    <row r="77" spans="1:9">
      <c r="A77" s="4" t="s">
        <v>502</v>
      </c>
    </row>
    <row r="78" spans="1:9">
      <c r="A78" s="4" t="s">
        <v>466</v>
      </c>
      <c r="E78" s="4" t="s">
        <v>467</v>
      </c>
    </row>
    <row r="79" spans="1:9">
      <c r="A79" s="4" t="s">
        <v>465</v>
      </c>
    </row>
    <row r="80" spans="1:9">
      <c r="A80" s="4" t="s">
        <v>469</v>
      </c>
      <c r="C80" s="5" t="n">
        <v>2</v>
      </c>
    </row>
    <row r="81" spans="1:9">
      <c r="A81" s="4" t="s">
        <v>466</v>
      </c>
      <c r="E81" s="4" t="s">
        <v>467</v>
      </c>
      <c r="I81" s="4" t="s">
        <v>468</v>
      </c>
    </row>
    <row r="82" spans="1:9">
      <c r="A82" s="4" t="s">
        <v>470</v>
      </c>
      <c r="I82" s="4" t="s">
        <v>467</v>
      </c>
    </row>
    <row r="83" spans="1:9">
      <c r="A83" s="4" t="s">
        <v>471</v>
      </c>
      <c r="C83" s="6" t="n">
        <v>4400</v>
      </c>
      <c r="E83" s="6" t="n">
        <v>4400</v>
      </c>
    </row>
    <row r="84" spans="1:9">
      <c r="A84" s="4" t="s">
        <v>545</v>
      </c>
    </row>
    <row r="85" spans="1:9">
      <c r="A85" s="4" t="s">
        <v>533</v>
      </c>
      <c r="E85" s="5" t="n">
        <v>800</v>
      </c>
      <c r="F85" s="5" t="n">
        <v>500</v>
      </c>
    </row>
    <row r="86" spans="1:9">
      <c r="A86" s="4" t="s">
        <v>546</v>
      </c>
      <c r="E86" s="5" t="n">
        <v>-200</v>
      </c>
      <c r="G86" s="5" t="n">
        <v>-200</v>
      </c>
    </row>
    <row r="87" spans="1:9">
      <c r="A87" s="4" t="s">
        <v>536</v>
      </c>
      <c r="E87" s="5" t="n">
        <v>700</v>
      </c>
      <c r="F87" s="5" t="n">
        <v>800</v>
      </c>
      <c r="G87" s="5" t="n">
        <v>800</v>
      </c>
    </row>
    <row r="88" spans="1:9">
      <c r="A88" s="4" t="s">
        <v>386</v>
      </c>
      <c r="E88" s="5" t="n">
        <v>500</v>
      </c>
      <c r="F88" s="5" t="n">
        <v>500</v>
      </c>
    </row>
    <row r="89" spans="1:9">
      <c r="A89" s="4" t="s">
        <v>538</v>
      </c>
      <c r="E89" s="5" t="n">
        <v>2600</v>
      </c>
      <c r="F89" s="5" t="n">
        <v>800</v>
      </c>
      <c r="G89" s="5" t="n">
        <v>900</v>
      </c>
    </row>
    <row r="90" spans="1:9">
      <c r="A90" s="4" t="s">
        <v>547</v>
      </c>
      <c r="E90" s="5" t="n">
        <v>1400</v>
      </c>
    </row>
    <row r="91" spans="1:9">
      <c r="A91" s="4" t="s">
        <v>548</v>
      </c>
      <c r="E91" s="6" t="n">
        <v>400</v>
      </c>
    </row>
    <row r="92" spans="1:9">
      <c r="A92" s="4" t="s">
        <v>549</v>
      </c>
    </row>
    <row r="93" spans="1:9">
      <c r="A93" s="4" t="s">
        <v>469</v>
      </c>
      <c r="E93" s="5" t="n">
        <v>9</v>
      </c>
    </row>
    <row r="94" spans="1:9">
      <c r="A94" s="4" t="s">
        <v>549</v>
      </c>
    </row>
    <row r="95" spans="1:9">
      <c r="A95" s="4" t="s">
        <v>391</v>
      </c>
      <c r="F95" s="6" t="n">
        <v>2700</v>
      </c>
      <c r="G95" s="6" t="n">
        <v>2000</v>
      </c>
    </row>
    <row r="96" spans="1:9">
      <c r="A96" s="4" t="s">
        <v>550</v>
      </c>
    </row>
    <row r="97" spans="1:9">
      <c r="A97" s="4" t="s">
        <v>533</v>
      </c>
      <c r="E97" s="6" t="n">
        <v>6000</v>
      </c>
    </row>
    <row r="98" spans="1:9">
      <c r="A98" s="4" t="s">
        <v>466</v>
      </c>
      <c r="E98" s="4" t="s">
        <v>551</v>
      </c>
    </row>
    <row r="99" spans="1:9">
      <c r="A99" s="4" t="s">
        <v>397</v>
      </c>
    </row>
    <row r="100" spans="1:9">
      <c r="A100" s="4" t="s">
        <v>531</v>
      </c>
      <c r="D100" s="6" t="n">
        <v>10100</v>
      </c>
    </row>
    <row r="101" spans="1:9">
      <c r="A101" s="4" t="s">
        <v>368</v>
      </c>
      <c r="D101" s="5" t="n">
        <v>11000</v>
      </c>
    </row>
    <row r="102" spans="1:9">
      <c r="A102" s="4" t="s">
        <v>510</v>
      </c>
    </row>
    <row r="103" spans="1:9">
      <c r="A103" s="4" t="s">
        <v>466</v>
      </c>
      <c r="H103" s="4" t="s">
        <v>467</v>
      </c>
    </row>
    <row r="104" spans="1:9">
      <c r="A104" s="4" t="s">
        <v>530</v>
      </c>
      <c r="D104" s="6" t="n">
        <v>161100</v>
      </c>
    </row>
    <row r="105" spans="1:9">
      <c r="A105" s="4" t="s">
        <v>531</v>
      </c>
      <c r="H105" s="6" t="n">
        <v>20000</v>
      </c>
    </row>
    <row r="106" spans="1:9">
      <c r="A106" s="4" t="s">
        <v>368</v>
      </c>
      <c r="H106" s="6" t="n">
        <v>27500</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52</v>
      </c>
      <c r="B1" s="2" t="s">
        <v>1</v>
      </c>
    </row>
    <row r="2" spans="1:4">
      <c r="B2" s="2" t="s">
        <v>2</v>
      </c>
      <c r="C2" s="2" t="s">
        <v>30</v>
      </c>
      <c r="D2" s="2" t="s">
        <v>89</v>
      </c>
    </row>
    <row r="3" spans="1:4">
      <c r="A3" s="3" t="s">
        <v>553</v>
      </c>
    </row>
    <row r="4" spans="1:4">
      <c r="A4" s="4" t="s">
        <v>554</v>
      </c>
      <c r="B4" s="6" t="n">
        <v>-39163</v>
      </c>
      <c r="C4" s="6" t="n">
        <v>-87820</v>
      </c>
      <c r="D4" s="6" t="n">
        <v>-24871</v>
      </c>
    </row>
    <row r="5" spans="1:4">
      <c r="A5" s="4" t="s">
        <v>485</v>
      </c>
      <c r="B5" s="5" t="n">
        <v>6315</v>
      </c>
      <c r="C5" s="5" t="n">
        <v>27414</v>
      </c>
      <c r="D5" s="5" t="n">
        <v>18054</v>
      </c>
    </row>
    <row r="6" spans="1:4">
      <c r="A6" s="4" t="s">
        <v>555</v>
      </c>
      <c r="B6" s="6" t="n">
        <v>-32848</v>
      </c>
      <c r="C6" s="6" t="n">
        <v>-60406</v>
      </c>
      <c r="D6" s="6" t="n">
        <v>-68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56</v>
      </c>
      <c r="B1" s="2" t="s">
        <v>1</v>
      </c>
    </row>
    <row r="2" spans="1:2">
      <c r="B2" s="2" t="s">
        <v>454</v>
      </c>
    </row>
    <row r="3" spans="1:2">
      <c r="A3" s="3" t="s">
        <v>216</v>
      </c>
    </row>
    <row r="4" spans="1:2">
      <c r="A4" s="4" t="s">
        <v>557</v>
      </c>
      <c r="B4" s="8" t="n">
        <v>-1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30</v>
      </c>
      <c r="D1" s="2" t="s">
        <v>559</v>
      </c>
      <c r="E1" s="2" t="s">
        <v>560</v>
      </c>
    </row>
    <row r="2" spans="1:5">
      <c r="A2" s="3" t="s">
        <v>561</v>
      </c>
    </row>
    <row r="3" spans="1:5">
      <c r="A3" s="4" t="s">
        <v>562</v>
      </c>
      <c r="B3" s="6" t="n">
        <v>348059</v>
      </c>
      <c r="C3" s="6" t="n">
        <v>249041</v>
      </c>
    </row>
    <row r="4" spans="1:5">
      <c r="A4" s="4" t="s">
        <v>563</v>
      </c>
      <c r="B4" s="5" t="n">
        <v>-22858</v>
      </c>
      <c r="C4" s="5" t="n">
        <v>-20400</v>
      </c>
    </row>
    <row r="5" spans="1:5">
      <c r="A5" s="4" t="s">
        <v>564</v>
      </c>
      <c r="B5" s="5" t="n">
        <v>-27373</v>
      </c>
      <c r="C5" s="5" t="n">
        <v>-4567</v>
      </c>
    </row>
    <row r="6" spans="1:5">
      <c r="A6" s="4" t="s">
        <v>565</v>
      </c>
      <c r="B6" s="5" t="n">
        <v>-5787</v>
      </c>
      <c r="C6" s="5" t="n">
        <v>-6269</v>
      </c>
    </row>
    <row r="7" spans="1:5">
      <c r="A7" s="4" t="s">
        <v>566</v>
      </c>
      <c r="B7" s="5" t="n">
        <v>292041</v>
      </c>
      <c r="C7" s="5" t="n">
        <v>217805</v>
      </c>
    </row>
    <row r="8" spans="1:5">
      <c r="A8" s="4" t="s">
        <v>392</v>
      </c>
    </row>
    <row r="9" spans="1:5">
      <c r="A9" s="3" t="s">
        <v>561</v>
      </c>
    </row>
    <row r="10" spans="1:5">
      <c r="A10" s="4" t="s">
        <v>567</v>
      </c>
      <c r="B10" s="5" t="n">
        <v>175000</v>
      </c>
      <c r="C10" s="5" t="n">
        <v>175000</v>
      </c>
      <c r="E10" s="6" t="n">
        <v>175000</v>
      </c>
    </row>
    <row r="11" spans="1:5">
      <c r="A11" s="4" t="s">
        <v>564</v>
      </c>
      <c r="E11" s="6" t="n">
        <v>-8500</v>
      </c>
    </row>
    <row r="12" spans="1:5">
      <c r="A12" s="4" t="s">
        <v>505</v>
      </c>
    </row>
    <row r="13" spans="1:5">
      <c r="A13" s="3" t="s">
        <v>561</v>
      </c>
    </row>
    <row r="14" spans="1:5">
      <c r="A14" s="4" t="s">
        <v>543</v>
      </c>
      <c r="B14" s="5" t="n">
        <v>54870</v>
      </c>
      <c r="C14" s="5" t="n">
        <v>0</v>
      </c>
    </row>
    <row r="15" spans="1:5">
      <c r="A15" s="4" t="s">
        <v>568</v>
      </c>
    </row>
    <row r="16" spans="1:5">
      <c r="A16" s="3" t="s">
        <v>561</v>
      </c>
    </row>
    <row r="17" spans="1:5">
      <c r="A17" s="4" t="s">
        <v>543</v>
      </c>
      <c r="B17" s="5" t="n">
        <v>29078</v>
      </c>
      <c r="C17" s="5" t="n">
        <v>22785</v>
      </c>
    </row>
    <row r="18" spans="1:5">
      <c r="A18" s="4" t="s">
        <v>569</v>
      </c>
    </row>
    <row r="19" spans="1:5">
      <c r="A19" s="3" t="s">
        <v>561</v>
      </c>
    </row>
    <row r="20" spans="1:5">
      <c r="A20" s="4" t="s">
        <v>543</v>
      </c>
      <c r="B20" s="5" t="n">
        <v>25202</v>
      </c>
      <c r="C20" s="5" t="n">
        <v>22118</v>
      </c>
    </row>
    <row r="21" spans="1:5">
      <c r="A21" s="4" t="s">
        <v>472</v>
      </c>
    </row>
    <row r="22" spans="1:5">
      <c r="A22" s="3" t="s">
        <v>561</v>
      </c>
    </row>
    <row r="23" spans="1:5">
      <c r="A23" s="4" t="s">
        <v>543</v>
      </c>
      <c r="B23" s="5" t="n">
        <v>20871</v>
      </c>
      <c r="C23" s="5" t="n">
        <v>0</v>
      </c>
    </row>
    <row r="24" spans="1:5">
      <c r="A24" s="4" t="s">
        <v>465</v>
      </c>
    </row>
    <row r="25" spans="1:5">
      <c r="A25" s="3" t="s">
        <v>561</v>
      </c>
    </row>
    <row r="26" spans="1:5">
      <c r="A26" s="4" t="s">
        <v>543</v>
      </c>
      <c r="B26" s="5" t="n">
        <v>18504</v>
      </c>
      <c r="C26" s="5" t="n">
        <v>0</v>
      </c>
    </row>
    <row r="27" spans="1:5">
      <c r="A27" s="4" t="s">
        <v>570</v>
      </c>
    </row>
    <row r="28" spans="1:5">
      <c r="A28" s="3" t="s">
        <v>561</v>
      </c>
    </row>
    <row r="29" spans="1:5">
      <c r="A29" s="4" t="s">
        <v>543</v>
      </c>
      <c r="B29" s="5" t="n">
        <v>16000</v>
      </c>
      <c r="C29" s="5" t="n">
        <v>17500</v>
      </c>
    </row>
    <row r="30" spans="1:5">
      <c r="A30" s="4" t="s">
        <v>571</v>
      </c>
    </row>
    <row r="31" spans="1:5">
      <c r="A31" s="3" t="s">
        <v>561</v>
      </c>
    </row>
    <row r="32" spans="1:5">
      <c r="A32" s="4" t="s">
        <v>543</v>
      </c>
      <c r="B32" s="5" t="n">
        <v>7234</v>
      </c>
      <c r="C32" s="5" t="n">
        <v>9186</v>
      </c>
    </row>
    <row r="33" spans="1:5">
      <c r="A33" s="4" t="s">
        <v>473</v>
      </c>
    </row>
    <row r="34" spans="1:5">
      <c r="A34" s="3" t="s">
        <v>561</v>
      </c>
    </row>
    <row r="35" spans="1:5">
      <c r="A35" s="4" t="s">
        <v>543</v>
      </c>
      <c r="B35" s="6" t="n">
        <v>1300</v>
      </c>
      <c r="C35" s="6" t="n">
        <v>2452</v>
      </c>
      <c r="D35" s="6"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219</v>
      </c>
    </row>
    <row r="3" spans="1:3">
      <c r="A3" s="5" t="n">
        <v>2018</v>
      </c>
      <c r="B3" s="6" t="n">
        <v>22858</v>
      </c>
    </row>
    <row r="4" spans="1:3">
      <c r="A4" s="5" t="n">
        <v>2019</v>
      </c>
      <c r="B4" s="5" t="n">
        <v>54533</v>
      </c>
    </row>
    <row r="5" spans="1:3">
      <c r="A5" s="5" t="n">
        <v>2020</v>
      </c>
      <c r="B5" s="5" t="n">
        <v>10358</v>
      </c>
    </row>
    <row r="6" spans="1:3">
      <c r="A6" s="5" t="n">
        <v>2021</v>
      </c>
      <c r="B6" s="5" t="n">
        <v>34989</v>
      </c>
    </row>
    <row r="7" spans="1:3">
      <c r="A7" s="5" t="n">
        <v>2022</v>
      </c>
      <c r="B7" s="5" t="n">
        <v>208618</v>
      </c>
    </row>
    <row r="8" spans="1:3">
      <c r="A8" s="4" t="s">
        <v>573</v>
      </c>
      <c r="B8" s="5" t="n">
        <v>16703</v>
      </c>
    </row>
    <row r="9" spans="1:3">
      <c r="A9" s="4" t="s">
        <v>562</v>
      </c>
      <c r="B9" s="6" t="n">
        <v>348059</v>
      </c>
      <c r="C9" s="6" t="n">
        <v>249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9</v>
      </c>
    </row>
    <row r="3" spans="1:4">
      <c r="A3" s="3" t="s">
        <v>143</v>
      </c>
    </row>
    <row r="4" spans="1:4">
      <c r="A4" s="4" t="s">
        <v>117</v>
      </c>
      <c r="B4" s="6" t="n">
        <v>-38540</v>
      </c>
      <c r="C4" s="6" t="n">
        <v>-133150</v>
      </c>
      <c r="D4" s="6" t="n">
        <v>-26846</v>
      </c>
    </row>
    <row r="5" spans="1:4">
      <c r="A5" s="3" t="s">
        <v>144</v>
      </c>
    </row>
    <row r="6" spans="1:4">
      <c r="A6" s="4" t="s">
        <v>95</v>
      </c>
      <c r="B6" s="5" t="n">
        <v>62779</v>
      </c>
      <c r="C6" s="5" t="n">
        <v>58069</v>
      </c>
      <c r="D6" s="5" t="n">
        <v>61729</v>
      </c>
    </row>
    <row r="7" spans="1:4">
      <c r="A7" s="4" t="s">
        <v>145</v>
      </c>
      <c r="B7" s="5" t="n">
        <v>8118</v>
      </c>
      <c r="C7" s="5" t="n">
        <v>8199</v>
      </c>
      <c r="D7" s="5" t="n">
        <v>8199</v>
      </c>
    </row>
    <row r="8" spans="1:4">
      <c r="A8" s="4" t="s">
        <v>146</v>
      </c>
      <c r="B8" s="5" t="n">
        <v>6792</v>
      </c>
      <c r="C8" s="5" t="n">
        <v>7397</v>
      </c>
      <c r="D8" s="5" t="n">
        <v>683</v>
      </c>
    </row>
    <row r="9" spans="1:4">
      <c r="A9" s="4" t="s">
        <v>139</v>
      </c>
      <c r="B9" s="5" t="n">
        <v>681</v>
      </c>
      <c r="C9" s="5" t="n">
        <v>0</v>
      </c>
      <c r="D9" s="5" t="n">
        <v>0</v>
      </c>
    </row>
    <row r="10" spans="1:4">
      <c r="A10" s="4" t="s">
        <v>147</v>
      </c>
      <c r="B10" s="5" t="n">
        <v>726</v>
      </c>
      <c r="C10" s="5" t="n">
        <v>0</v>
      </c>
      <c r="D10" s="5" t="n">
        <v>0</v>
      </c>
    </row>
    <row r="11" spans="1:4">
      <c r="A11" s="4" t="s">
        <v>148</v>
      </c>
      <c r="B11" s="5" t="n">
        <v>-1283</v>
      </c>
      <c r="C11" s="5" t="n">
        <v>4280</v>
      </c>
      <c r="D11" s="5" t="n">
        <v>0</v>
      </c>
    </row>
    <row r="12" spans="1:4">
      <c r="A12" s="4" t="s">
        <v>97</v>
      </c>
      <c r="B12" s="5" t="n">
        <v>-23547</v>
      </c>
      <c r="C12" s="5" t="n">
        <v>-116222</v>
      </c>
      <c r="D12" s="5" t="n">
        <v>-17017</v>
      </c>
    </row>
    <row r="13" spans="1:4">
      <c r="A13" s="4" t="s">
        <v>149</v>
      </c>
      <c r="B13" s="5" t="n">
        <v>10931</v>
      </c>
      <c r="C13" s="5" t="n">
        <v>-45</v>
      </c>
      <c r="D13" s="5" t="n">
        <v>-3820</v>
      </c>
    </row>
    <row r="14" spans="1:4">
      <c r="A14" s="4" t="s">
        <v>150</v>
      </c>
      <c r="B14" s="5" t="n">
        <v>0</v>
      </c>
      <c r="C14" s="5" t="n">
        <v>22997</v>
      </c>
      <c r="D14" s="5" t="n">
        <v>36648</v>
      </c>
    </row>
    <row r="15" spans="1:4">
      <c r="A15" s="4" t="s">
        <v>151</v>
      </c>
      <c r="B15" s="5" t="n">
        <v>51877</v>
      </c>
      <c r="C15" s="5" t="n">
        <v>9169</v>
      </c>
      <c r="D15" s="5" t="n">
        <v>6471</v>
      </c>
    </row>
    <row r="16" spans="1:4">
      <c r="A16" s="4" t="s">
        <v>106</v>
      </c>
      <c r="B16" s="5" t="n">
        <v>20256</v>
      </c>
      <c r="C16" s="5" t="n">
        <v>2995</v>
      </c>
      <c r="D16" s="5" t="n">
        <v>-2766</v>
      </c>
    </row>
    <row r="17" spans="1:4">
      <c r="A17" s="4" t="s">
        <v>152</v>
      </c>
      <c r="B17" s="5" t="n">
        <v>512</v>
      </c>
      <c r="C17" s="5" t="n">
        <v>1432</v>
      </c>
      <c r="D17" s="5" t="n">
        <v>-1256</v>
      </c>
    </row>
    <row r="18" spans="1:4">
      <c r="A18" s="4" t="s">
        <v>107</v>
      </c>
      <c r="B18" s="5" t="n">
        <v>-1709</v>
      </c>
      <c r="C18" s="5" t="n">
        <v>-3312</v>
      </c>
      <c r="D18" s="5" t="n">
        <v>-27</v>
      </c>
    </row>
    <row r="19" spans="1:4">
      <c r="A19" s="4" t="s">
        <v>153</v>
      </c>
      <c r="B19" s="5" t="n">
        <v>-61006</v>
      </c>
      <c r="C19" s="5" t="n">
        <v>-48048</v>
      </c>
      <c r="D19" s="5" t="n">
        <v>-16486</v>
      </c>
    </row>
    <row r="20" spans="1:4">
      <c r="A20" s="4" t="s">
        <v>108</v>
      </c>
      <c r="B20" s="5" t="n">
        <v>0</v>
      </c>
      <c r="C20" s="5" t="n">
        <v>1484</v>
      </c>
      <c r="D20" s="5" t="n">
        <v>0</v>
      </c>
    </row>
    <row r="21" spans="1:4">
      <c r="A21" s="4" t="s">
        <v>154</v>
      </c>
      <c r="B21" s="5" t="n">
        <v>-4077</v>
      </c>
      <c r="C21" s="5" t="n">
        <v>6314</v>
      </c>
      <c r="D21" s="5" t="n">
        <v>-8757</v>
      </c>
    </row>
    <row r="22" spans="1:4">
      <c r="A22" s="4" t="s">
        <v>155</v>
      </c>
      <c r="B22" s="5" t="n">
        <v>2642</v>
      </c>
      <c r="C22" s="5" t="n">
        <v>777</v>
      </c>
      <c r="D22" s="5" t="n">
        <v>3927</v>
      </c>
    </row>
    <row r="23" spans="1:4">
      <c r="A23" s="3" t="s">
        <v>156</v>
      </c>
    </row>
    <row r="24" spans="1:4">
      <c r="A24" s="4" t="s">
        <v>157</v>
      </c>
      <c r="B24" s="5" t="n">
        <v>-28937</v>
      </c>
      <c r="C24" s="5" t="n">
        <v>-5637</v>
      </c>
      <c r="D24" s="5" t="n">
        <v>-39872</v>
      </c>
    </row>
    <row r="25" spans="1:4">
      <c r="A25" s="4" t="s">
        <v>158</v>
      </c>
      <c r="B25" s="5" t="n">
        <v>-6230</v>
      </c>
      <c r="C25" s="5" t="n">
        <v>18086</v>
      </c>
      <c r="D25" s="5" t="n">
        <v>-1691</v>
      </c>
    </row>
    <row r="26" spans="1:4">
      <c r="A26" s="4" t="s">
        <v>159</v>
      </c>
      <c r="B26" s="5" t="n">
        <v>-6458</v>
      </c>
      <c r="C26" s="5" t="n">
        <v>-6985</v>
      </c>
      <c r="D26" s="5" t="n">
        <v>-22120</v>
      </c>
    </row>
    <row r="27" spans="1:4">
      <c r="A27" s="4" t="s">
        <v>160</v>
      </c>
      <c r="B27" s="5" t="n">
        <v>34739</v>
      </c>
      <c r="C27" s="5" t="n">
        <v>-29186</v>
      </c>
      <c r="D27" s="5" t="n">
        <v>20203</v>
      </c>
    </row>
    <row r="28" spans="1:4">
      <c r="A28" s="3" t="s">
        <v>161</v>
      </c>
    </row>
    <row r="29" spans="1:4">
      <c r="A29" s="4" t="s">
        <v>162</v>
      </c>
      <c r="B29" s="5" t="n">
        <v>69021</v>
      </c>
      <c r="C29" s="5" t="n">
        <v>100884</v>
      </c>
      <c r="D29" s="5" t="n">
        <v>87765</v>
      </c>
    </row>
    <row r="30" spans="1:4">
      <c r="A30" s="4" t="s">
        <v>152</v>
      </c>
      <c r="B30" s="5" t="n">
        <v>369</v>
      </c>
      <c r="C30" s="5" t="n">
        <v>373</v>
      </c>
      <c r="D30" s="5" t="n">
        <v>0</v>
      </c>
    </row>
    <row r="31" spans="1:4">
      <c r="A31" s="4" t="s">
        <v>163</v>
      </c>
      <c r="B31" s="5" t="n">
        <v>10843</v>
      </c>
      <c r="C31" s="5" t="n">
        <v>41919</v>
      </c>
      <c r="D31" s="5" t="n">
        <v>15698</v>
      </c>
    </row>
    <row r="32" spans="1:4">
      <c r="A32" s="4" t="s">
        <v>164</v>
      </c>
      <c r="B32" s="5" t="n">
        <v>5469</v>
      </c>
      <c r="C32" s="5" t="n">
        <v>16863</v>
      </c>
      <c r="D32" s="5" t="n">
        <v>24976</v>
      </c>
    </row>
    <row r="33" spans="1:4">
      <c r="A33" s="4" t="s">
        <v>165</v>
      </c>
      <c r="B33" s="5" t="n">
        <v>7553</v>
      </c>
      <c r="C33" s="5" t="n">
        <v>0</v>
      </c>
      <c r="D33" s="5" t="n">
        <v>15173</v>
      </c>
    </row>
    <row r="34" spans="1:4">
      <c r="A34" s="4" t="s">
        <v>166</v>
      </c>
      <c r="B34" s="5" t="n">
        <v>0</v>
      </c>
      <c r="C34" s="5" t="n">
        <v>124</v>
      </c>
      <c r="D34" s="5" t="n">
        <v>-13150</v>
      </c>
    </row>
    <row r="35" spans="1:4">
      <c r="A35" s="4" t="s">
        <v>167</v>
      </c>
      <c r="B35" s="5" t="n">
        <v>839</v>
      </c>
      <c r="C35" s="5" t="n">
        <v>1187</v>
      </c>
      <c r="D35" s="5" t="n">
        <v>0</v>
      </c>
    </row>
    <row r="36" spans="1:4">
      <c r="A36" s="4" t="s">
        <v>168</v>
      </c>
      <c r="B36" s="5" t="n">
        <v>-32848</v>
      </c>
      <c r="C36" s="5" t="n">
        <v>-60406</v>
      </c>
      <c r="D36" s="5" t="n">
        <v>-6817</v>
      </c>
    </row>
    <row r="37" spans="1:4">
      <c r="A37" s="4" t="s">
        <v>169</v>
      </c>
      <c r="B37" s="5" t="n">
        <v>1943</v>
      </c>
      <c r="C37" s="5" t="n">
        <v>0</v>
      </c>
      <c r="D37" s="5" t="n">
        <v>0</v>
      </c>
    </row>
    <row r="38" spans="1:4">
      <c r="A38" s="4" t="s">
        <v>170</v>
      </c>
      <c r="B38" s="5" t="n">
        <v>-9751</v>
      </c>
      <c r="C38" s="5" t="n">
        <v>0</v>
      </c>
      <c r="D38" s="5" t="n">
        <v>0</v>
      </c>
    </row>
    <row r="39" spans="1:4">
      <c r="A39" s="4" t="s">
        <v>171</v>
      </c>
      <c r="B39" s="5" t="n">
        <v>-32262</v>
      </c>
      <c r="C39" s="5" t="n">
        <v>-16858</v>
      </c>
      <c r="D39" s="5" t="n">
        <v>-88203</v>
      </c>
    </row>
    <row r="40" spans="1:4">
      <c r="A40" s="3" t="s">
        <v>172</v>
      </c>
    </row>
    <row r="41" spans="1:4">
      <c r="A41" s="4" t="s">
        <v>173</v>
      </c>
      <c r="B41" s="5" t="n">
        <v>11926</v>
      </c>
      <c r="C41" s="5" t="n">
        <v>27152</v>
      </c>
      <c r="D41" s="5" t="n">
        <v>6763</v>
      </c>
    </row>
    <row r="42" spans="1:4">
      <c r="A42" s="4" t="s">
        <v>174</v>
      </c>
      <c r="B42" s="5" t="n">
        <v>6545</v>
      </c>
      <c r="C42" s="5" t="n">
        <v>42947</v>
      </c>
      <c r="D42" s="5" t="n">
        <v>168556</v>
      </c>
    </row>
    <row r="43" spans="1:4">
      <c r="A43" s="4" t="s">
        <v>175</v>
      </c>
      <c r="B43" s="5" t="n">
        <v>0</v>
      </c>
      <c r="C43" s="5" t="n">
        <v>0</v>
      </c>
      <c r="D43" s="5" t="n">
        <v>-50890</v>
      </c>
    </row>
    <row r="44" spans="1:4">
      <c r="A44" s="4" t="s">
        <v>176</v>
      </c>
      <c r="B44" s="5" t="n">
        <v>-2656</v>
      </c>
      <c r="C44" s="5" t="n">
        <v>0</v>
      </c>
      <c r="D44" s="5" t="n">
        <v>0</v>
      </c>
    </row>
    <row r="45" spans="1:4">
      <c r="A45" s="4" t="s">
        <v>177</v>
      </c>
      <c r="B45" s="5" t="n">
        <v>0</v>
      </c>
      <c r="C45" s="5" t="n">
        <v>0</v>
      </c>
      <c r="D45" s="5" t="n">
        <v>6900</v>
      </c>
    </row>
    <row r="46" spans="1:4">
      <c r="A46" s="4" t="s">
        <v>178</v>
      </c>
      <c r="B46" s="5" t="n">
        <v>0</v>
      </c>
      <c r="C46" s="5" t="n">
        <v>0</v>
      </c>
      <c r="D46" s="5" t="n">
        <v>-1845</v>
      </c>
    </row>
    <row r="47" spans="1:4">
      <c r="A47" s="4" t="s">
        <v>179</v>
      </c>
      <c r="B47" s="5" t="n">
        <v>3693</v>
      </c>
      <c r="C47" s="5" t="n">
        <v>0</v>
      </c>
      <c r="D47" s="5" t="n">
        <v>0</v>
      </c>
    </row>
    <row r="48" spans="1:4">
      <c r="A48" s="4" t="s">
        <v>180</v>
      </c>
      <c r="B48" s="5" t="n">
        <v>0</v>
      </c>
      <c r="C48" s="5" t="n">
        <v>-205</v>
      </c>
      <c r="D48" s="5" t="n">
        <v>-857</v>
      </c>
    </row>
    <row r="49" spans="1:4">
      <c r="A49" s="4" t="s">
        <v>181</v>
      </c>
      <c r="B49" s="5" t="n">
        <v>-11730</v>
      </c>
      <c r="C49" s="5" t="n">
        <v>15590</v>
      </c>
      <c r="D49" s="5" t="n">
        <v>115101</v>
      </c>
    </row>
    <row r="50" spans="1:4">
      <c r="A50" s="4" t="s">
        <v>182</v>
      </c>
      <c r="B50" s="5" t="n">
        <v>2178</v>
      </c>
      <c r="C50" s="5" t="n">
        <v>-2479</v>
      </c>
      <c r="D50" s="5" t="n">
        <v>-1628</v>
      </c>
    </row>
    <row r="51" spans="1:4">
      <c r="A51" s="4" t="s">
        <v>183</v>
      </c>
      <c r="B51" s="5" t="n">
        <v>-7075</v>
      </c>
      <c r="C51" s="5" t="n">
        <v>-32933</v>
      </c>
      <c r="D51" s="5" t="n">
        <v>45473</v>
      </c>
    </row>
    <row r="52" spans="1:4">
      <c r="A52" s="4" t="s">
        <v>184</v>
      </c>
      <c r="B52" s="5" t="n">
        <v>117309</v>
      </c>
      <c r="C52" s="5" t="n">
        <v>150242</v>
      </c>
      <c r="D52" s="5" t="n">
        <v>104769</v>
      </c>
    </row>
    <row r="53" spans="1:4">
      <c r="A53" s="4" t="s">
        <v>185</v>
      </c>
      <c r="B53" s="6" t="n">
        <v>110234</v>
      </c>
      <c r="C53" s="6" t="n">
        <v>117309</v>
      </c>
      <c r="D53" s="6" t="n">
        <v>150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 customWidth="1" max="6" min="6" width="21"/>
    <col customWidth="1" max="7" min="7" width="21"/>
    <col customWidth="1" max="8" min="8" width="14"/>
    <col customWidth="1" max="9" min="9" width="21"/>
    <col customWidth="1" max="10" min="10" width="21"/>
    <col customWidth="1" max="11" min="11" width="20"/>
    <col customWidth="1" max="12" min="12" width="21"/>
    <col customWidth="1" max="13" min="13" width="21"/>
    <col customWidth="1" max="14" min="14" width="21"/>
    <col customWidth="1" max="15" min="15" width="14"/>
  </cols>
  <sheetData>
    <row r="1" spans="1:15">
      <c r="A1" s="1" t="s">
        <v>574</v>
      </c>
      <c r="B1" s="2" t="s">
        <v>523</v>
      </c>
      <c r="C1" s="2" t="s">
        <v>1</v>
      </c>
    </row>
    <row r="2" spans="1:15">
      <c r="B2" s="2" t="s">
        <v>575</v>
      </c>
      <c r="C2" s="2" t="s">
        <v>576</v>
      </c>
      <c r="D2" s="2" t="s">
        <v>577</v>
      </c>
      <c r="E2" s="2" t="s">
        <v>578</v>
      </c>
      <c r="F2" s="2" t="s">
        <v>454</v>
      </c>
      <c r="G2" s="2" t="s">
        <v>579</v>
      </c>
      <c r="H2" s="2" t="s">
        <v>455</v>
      </c>
      <c r="I2" s="2" t="s">
        <v>580</v>
      </c>
      <c r="J2" s="2" t="s">
        <v>456</v>
      </c>
      <c r="K2" s="2" t="s">
        <v>581</v>
      </c>
      <c r="L2" s="2" t="s">
        <v>582</v>
      </c>
      <c r="M2" s="2" t="s">
        <v>583</v>
      </c>
      <c r="N2" s="2" t="s">
        <v>584</v>
      </c>
      <c r="O2" s="2" t="s">
        <v>585</v>
      </c>
    </row>
    <row r="3" spans="1:15">
      <c r="A3" s="3" t="s">
        <v>561</v>
      </c>
    </row>
    <row r="4" spans="1:15">
      <c r="A4" s="4" t="s">
        <v>586</v>
      </c>
      <c r="C4" s="4" t="s">
        <v>389</v>
      </c>
    </row>
    <row r="5" spans="1:15">
      <c r="A5" s="4" t="s">
        <v>587</v>
      </c>
      <c r="C5" s="6" t="n">
        <v>27373000</v>
      </c>
      <c r="D5" s="6" t="n">
        <v>4567000</v>
      </c>
    </row>
    <row r="6" spans="1:15">
      <c r="A6" s="4" t="s">
        <v>588</v>
      </c>
      <c r="C6" s="7" t="n">
        <v>0.01</v>
      </c>
      <c r="D6" s="7" t="n">
        <v>0.01</v>
      </c>
    </row>
    <row r="7" spans="1:15">
      <c r="A7" s="4" t="s">
        <v>589</v>
      </c>
      <c r="C7" s="6" t="n">
        <v>2800000</v>
      </c>
    </row>
    <row r="8" spans="1:15">
      <c r="A8" s="4" t="s">
        <v>62</v>
      </c>
      <c r="D8" s="6" t="n">
        <v>-3091000</v>
      </c>
      <c r="G8" s="6" t="n">
        <v>41186000</v>
      </c>
    </row>
    <row r="9" spans="1:15">
      <c r="A9" s="4" t="s">
        <v>392</v>
      </c>
    </row>
    <row r="10" spans="1:15">
      <c r="A10" s="3" t="s">
        <v>561</v>
      </c>
    </row>
    <row r="11" spans="1:15">
      <c r="A11" s="4" t="s">
        <v>586</v>
      </c>
      <c r="C11" s="4" t="s">
        <v>389</v>
      </c>
      <c r="G11" s="4" t="s">
        <v>389</v>
      </c>
    </row>
    <row r="12" spans="1:15">
      <c r="A12" s="4" t="s">
        <v>567</v>
      </c>
      <c r="C12" s="6" t="n">
        <v>175000000</v>
      </c>
      <c r="D12" s="5" t="n">
        <v>175000000</v>
      </c>
      <c r="M12" s="6" t="n">
        <v>175000000</v>
      </c>
    </row>
    <row r="13" spans="1:15">
      <c r="A13" s="4" t="s">
        <v>587</v>
      </c>
      <c r="M13" s="5" t="n">
        <v>8500000</v>
      </c>
    </row>
    <row r="14" spans="1:15">
      <c r="A14" s="4" t="s">
        <v>590</v>
      </c>
      <c r="M14" s="6" t="n">
        <v>6400000</v>
      </c>
    </row>
    <row r="15" spans="1:15">
      <c r="A15" s="4" t="s">
        <v>588</v>
      </c>
      <c r="C15" s="7" t="n">
        <v>0.01</v>
      </c>
    </row>
    <row r="16" spans="1:15">
      <c r="A16" s="4" t="s">
        <v>591</v>
      </c>
      <c r="C16" s="6" t="n">
        <v>1000</v>
      </c>
    </row>
    <row r="17" spans="1:15">
      <c r="A17" s="4" t="s">
        <v>592</v>
      </c>
      <c r="C17" s="10" t="n">
        <v>23.26</v>
      </c>
    </row>
    <row r="18" spans="1:15">
      <c r="A18" s="4" t="s">
        <v>593</v>
      </c>
      <c r="C18" s="5" t="n">
        <v>4070500</v>
      </c>
    </row>
    <row r="19" spans="1:15">
      <c r="A19" s="4" t="s">
        <v>594</v>
      </c>
      <c r="C19" s="4" t="s">
        <v>468</v>
      </c>
    </row>
    <row r="20" spans="1:15">
      <c r="A20" s="4" t="s">
        <v>595</v>
      </c>
      <c r="C20" s="4" t="s">
        <v>596</v>
      </c>
      <c r="M20" s="4" t="s">
        <v>597</v>
      </c>
    </row>
    <row r="21" spans="1:15">
      <c r="A21" s="4" t="s">
        <v>598</v>
      </c>
      <c r="M21" s="6" t="n">
        <v>27300000</v>
      </c>
    </row>
    <row r="22" spans="1:15">
      <c r="A22" s="4" t="s">
        <v>505</v>
      </c>
    </row>
    <row r="23" spans="1:15">
      <c r="A23" s="3" t="s">
        <v>561</v>
      </c>
    </row>
    <row r="24" spans="1:15">
      <c r="A24" s="4" t="s">
        <v>599</v>
      </c>
      <c r="C24" s="6" t="n">
        <v>200000</v>
      </c>
    </row>
    <row r="25" spans="1:15">
      <c r="A25" s="4" t="s">
        <v>595</v>
      </c>
      <c r="C25" s="4" t="s">
        <v>600</v>
      </c>
    </row>
    <row r="26" spans="1:15">
      <c r="A26" s="4" t="s">
        <v>543</v>
      </c>
      <c r="C26" s="6" t="n">
        <v>54870000</v>
      </c>
      <c r="D26" s="5" t="n">
        <v>0</v>
      </c>
    </row>
    <row r="27" spans="1:15">
      <c r="A27" s="4" t="s">
        <v>568</v>
      </c>
    </row>
    <row r="28" spans="1:15">
      <c r="A28" s="3" t="s">
        <v>561</v>
      </c>
    </row>
    <row r="29" spans="1:15">
      <c r="A29" s="4" t="s">
        <v>590</v>
      </c>
      <c r="D29" s="5" t="n">
        <v>2700000</v>
      </c>
    </row>
    <row r="30" spans="1:15">
      <c r="A30" s="4" t="s">
        <v>601</v>
      </c>
      <c r="L30" s="11" t="n">
        <v>27.6</v>
      </c>
    </row>
    <row r="31" spans="1:15">
      <c r="A31" s="4" t="s">
        <v>602</v>
      </c>
      <c r="C31" s="6" t="n">
        <v>7100000</v>
      </c>
      <c r="D31" s="5" t="n">
        <v>22800000</v>
      </c>
    </row>
    <row r="32" spans="1:15">
      <c r="A32" s="4" t="s">
        <v>595</v>
      </c>
      <c r="C32" s="4" t="s">
        <v>603</v>
      </c>
    </row>
    <row r="33" spans="1:15">
      <c r="A33" s="4" t="s">
        <v>604</v>
      </c>
      <c r="C33" s="6" t="n">
        <v>-600000</v>
      </c>
    </row>
    <row r="34" spans="1:15">
      <c r="A34" s="4" t="s">
        <v>543</v>
      </c>
      <c r="C34" s="5" t="n">
        <v>29078000</v>
      </c>
      <c r="D34" s="5" t="n">
        <v>22785000</v>
      </c>
    </row>
    <row r="35" spans="1:15">
      <c r="A35" s="4" t="s">
        <v>569</v>
      </c>
    </row>
    <row r="36" spans="1:15">
      <c r="A36" s="3" t="s">
        <v>561</v>
      </c>
    </row>
    <row r="37" spans="1:15">
      <c r="A37" s="4" t="s">
        <v>590</v>
      </c>
      <c r="D37" s="5" t="n">
        <v>600000</v>
      </c>
    </row>
    <row r="38" spans="1:15">
      <c r="A38" s="4" t="s">
        <v>605</v>
      </c>
      <c r="K38" s="12" t="n">
        <v>25</v>
      </c>
    </row>
    <row r="39" spans="1:15">
      <c r="A39" s="4" t="s">
        <v>606</v>
      </c>
      <c r="D39" s="5" t="n">
        <v>23500000</v>
      </c>
      <c r="E39" s="12" t="n">
        <v>21</v>
      </c>
    </row>
    <row r="40" spans="1:15">
      <c r="A40" s="4" t="s">
        <v>604</v>
      </c>
      <c r="D40" s="5" t="n">
        <v>-22900000</v>
      </c>
      <c r="F40" s="6" t="n">
        <v>-3200000</v>
      </c>
    </row>
    <row r="41" spans="1:15">
      <c r="A41" s="4" t="s">
        <v>543</v>
      </c>
      <c r="C41" s="6" t="n">
        <v>25202000</v>
      </c>
      <c r="D41" s="6" t="n">
        <v>22118000</v>
      </c>
    </row>
    <row r="42" spans="1:15">
      <c r="A42" s="4" t="s">
        <v>607</v>
      </c>
    </row>
    <row r="43" spans="1:15">
      <c r="A43" s="3" t="s">
        <v>561</v>
      </c>
    </row>
    <row r="44" spans="1:15">
      <c r="A44" s="4" t="s">
        <v>608</v>
      </c>
      <c r="D44" s="4" t="s">
        <v>609</v>
      </c>
      <c r="E44" s="4" t="s">
        <v>609</v>
      </c>
    </row>
    <row r="45" spans="1:15">
      <c r="A45" s="4" t="s">
        <v>610</v>
      </c>
      <c r="D45" s="4" t="s">
        <v>611</v>
      </c>
      <c r="E45" s="4" t="s">
        <v>611</v>
      </c>
    </row>
    <row r="46" spans="1:15">
      <c r="A46" s="4" t="s">
        <v>612</v>
      </c>
    </row>
    <row r="47" spans="1:15">
      <c r="A47" s="3" t="s">
        <v>561</v>
      </c>
    </row>
    <row r="48" spans="1:15">
      <c r="A48" s="4" t="s">
        <v>608</v>
      </c>
      <c r="D48" s="4" t="s">
        <v>613</v>
      </c>
      <c r="E48" s="4" t="s">
        <v>613</v>
      </c>
    </row>
    <row r="49" spans="1:15">
      <c r="A49" s="4" t="s">
        <v>610</v>
      </c>
      <c r="D49" s="4" t="s">
        <v>614</v>
      </c>
      <c r="E49" s="4" t="s">
        <v>614</v>
      </c>
    </row>
    <row r="50" spans="1:15">
      <c r="A50" s="4" t="s">
        <v>472</v>
      </c>
    </row>
    <row r="51" spans="1:15">
      <c r="A51" s="3" t="s">
        <v>561</v>
      </c>
    </row>
    <row r="52" spans="1:15">
      <c r="A52" s="4" t="s">
        <v>586</v>
      </c>
      <c r="C52" s="4" t="s">
        <v>615</v>
      </c>
    </row>
    <row r="53" spans="1:15">
      <c r="A53" s="4" t="s">
        <v>599</v>
      </c>
      <c r="C53" s="6" t="n">
        <v>100000</v>
      </c>
    </row>
    <row r="54" spans="1:15">
      <c r="A54" s="4" t="s">
        <v>616</v>
      </c>
      <c r="C54" s="6" t="n">
        <v>17300000</v>
      </c>
    </row>
    <row r="55" spans="1:15">
      <c r="A55" s="4" t="s">
        <v>595</v>
      </c>
      <c r="C55" s="4" t="s">
        <v>617</v>
      </c>
    </row>
    <row r="56" spans="1:15">
      <c r="A56" s="4" t="s">
        <v>604</v>
      </c>
      <c r="C56" s="6" t="n">
        <v>-1200000</v>
      </c>
    </row>
    <row r="57" spans="1:15">
      <c r="A57" s="4" t="s">
        <v>543</v>
      </c>
      <c r="C57" s="6" t="n">
        <v>20871000</v>
      </c>
      <c r="D57" s="6" t="n">
        <v>0</v>
      </c>
    </row>
    <row r="58" spans="1:15">
      <c r="A58" s="4" t="s">
        <v>618</v>
      </c>
    </row>
    <row r="59" spans="1:15">
      <c r="A59" s="3" t="s">
        <v>561</v>
      </c>
    </row>
    <row r="60" spans="1:15">
      <c r="A60" s="4" t="s">
        <v>608</v>
      </c>
      <c r="C60" s="4" t="s">
        <v>619</v>
      </c>
    </row>
    <row r="61" spans="1:15">
      <c r="A61" s="4" t="s">
        <v>620</v>
      </c>
    </row>
    <row r="62" spans="1:15">
      <c r="A62" s="3" t="s">
        <v>561</v>
      </c>
    </row>
    <row r="63" spans="1:15">
      <c r="A63" s="4" t="s">
        <v>608</v>
      </c>
      <c r="C63" s="4" t="s">
        <v>621</v>
      </c>
    </row>
    <row r="64" spans="1:15">
      <c r="A64" s="4" t="s">
        <v>465</v>
      </c>
    </row>
    <row r="65" spans="1:15">
      <c r="A65" s="3" t="s">
        <v>561</v>
      </c>
    </row>
    <row r="66" spans="1:15">
      <c r="A66" s="4" t="s">
        <v>586</v>
      </c>
      <c r="C66" s="4" t="s">
        <v>615</v>
      </c>
    </row>
    <row r="67" spans="1:15">
      <c r="A67" s="4" t="s">
        <v>599</v>
      </c>
      <c r="C67" s="6" t="n">
        <v>100000</v>
      </c>
    </row>
    <row r="68" spans="1:15">
      <c r="A68" s="4" t="s">
        <v>616</v>
      </c>
      <c r="C68" s="6" t="n">
        <v>15300000</v>
      </c>
    </row>
    <row r="69" spans="1:15">
      <c r="A69" s="4" t="s">
        <v>595</v>
      </c>
      <c r="C69" s="4" t="s">
        <v>617</v>
      </c>
    </row>
    <row r="70" spans="1:15">
      <c r="A70" s="4" t="s">
        <v>604</v>
      </c>
      <c r="C70" s="6" t="n">
        <v>-1100000</v>
      </c>
    </row>
    <row r="71" spans="1:15">
      <c r="A71" s="4" t="s">
        <v>543</v>
      </c>
      <c r="C71" s="6" t="n">
        <v>18504000</v>
      </c>
      <c r="D71" s="5" t="n">
        <v>0</v>
      </c>
    </row>
    <row r="72" spans="1:15">
      <c r="A72" s="4" t="s">
        <v>622</v>
      </c>
    </row>
    <row r="73" spans="1:15">
      <c r="A73" s="3" t="s">
        <v>561</v>
      </c>
    </row>
    <row r="74" spans="1:15">
      <c r="A74" s="4" t="s">
        <v>608</v>
      </c>
      <c r="C74" s="4" t="s">
        <v>619</v>
      </c>
    </row>
    <row r="75" spans="1:15">
      <c r="A75" s="4" t="s">
        <v>623</v>
      </c>
    </row>
    <row r="76" spans="1:15">
      <c r="A76" s="3" t="s">
        <v>561</v>
      </c>
    </row>
    <row r="77" spans="1:15">
      <c r="A77" s="4" t="s">
        <v>608</v>
      </c>
      <c r="C77" s="4" t="s">
        <v>621</v>
      </c>
    </row>
    <row r="78" spans="1:15">
      <c r="A78" s="4" t="s">
        <v>570</v>
      </c>
    </row>
    <row r="79" spans="1:15">
      <c r="A79" s="3" t="s">
        <v>561</v>
      </c>
    </row>
    <row r="80" spans="1:15">
      <c r="A80" s="4" t="s">
        <v>599</v>
      </c>
      <c r="C80" s="6" t="n">
        <v>100000</v>
      </c>
    </row>
    <row r="81" spans="1:15">
      <c r="A81" s="4" t="s">
        <v>595</v>
      </c>
      <c r="C81" s="4" t="s">
        <v>624</v>
      </c>
    </row>
    <row r="82" spans="1:15">
      <c r="A82" s="4" t="s">
        <v>604</v>
      </c>
      <c r="C82" s="6" t="n">
        <v>-1500000</v>
      </c>
      <c r="D82" s="5" t="n">
        <v>-1700000</v>
      </c>
      <c r="F82" s="5" t="n">
        <v>-1600000</v>
      </c>
    </row>
    <row r="83" spans="1:15">
      <c r="A83" s="4" t="s">
        <v>543</v>
      </c>
      <c r="C83" s="6" t="n">
        <v>16000000</v>
      </c>
      <c r="D83" s="5" t="n">
        <v>17500000</v>
      </c>
    </row>
    <row r="84" spans="1:15">
      <c r="A84" s="4" t="s">
        <v>571</v>
      </c>
    </row>
    <row r="85" spans="1:15">
      <c r="A85" s="3" t="s">
        <v>561</v>
      </c>
    </row>
    <row r="86" spans="1:15">
      <c r="A86" s="4" t="s">
        <v>595</v>
      </c>
      <c r="C86" s="4" t="s">
        <v>625</v>
      </c>
    </row>
    <row r="87" spans="1:15">
      <c r="A87" s="4" t="s">
        <v>604</v>
      </c>
      <c r="C87" s="6" t="n">
        <v>-2000000</v>
      </c>
      <c r="D87" s="5" t="n">
        <v>-2000000</v>
      </c>
      <c r="F87" s="6" t="n">
        <v>-2000000</v>
      </c>
    </row>
    <row r="88" spans="1:15">
      <c r="A88" s="4" t="s">
        <v>543</v>
      </c>
      <c r="C88" s="5" t="n">
        <v>7234000</v>
      </c>
      <c r="D88" s="5" t="n">
        <v>9186000</v>
      </c>
    </row>
    <row r="89" spans="1:15">
      <c r="A89" s="4" t="s">
        <v>473</v>
      </c>
    </row>
    <row r="90" spans="1:15">
      <c r="A90" s="3" t="s">
        <v>561</v>
      </c>
    </row>
    <row r="91" spans="1:15">
      <c r="A91" s="4" t="s">
        <v>604</v>
      </c>
      <c r="C91" s="5" t="n">
        <v>-1200000</v>
      </c>
      <c r="D91" s="5" t="n">
        <v>-600000</v>
      </c>
    </row>
    <row r="92" spans="1:15">
      <c r="A92" s="4" t="s">
        <v>543</v>
      </c>
      <c r="C92" s="6" t="n">
        <v>1300000</v>
      </c>
      <c r="D92" s="6" t="n">
        <v>2452000</v>
      </c>
      <c r="J92" s="6" t="n">
        <v>3100000</v>
      </c>
    </row>
    <row r="93" spans="1:15">
      <c r="A93" s="4" t="s">
        <v>473</v>
      </c>
    </row>
    <row r="94" spans="1:15">
      <c r="A94" s="3" t="s">
        <v>561</v>
      </c>
    </row>
    <row r="95" spans="1:15">
      <c r="A95" s="4" t="s">
        <v>471</v>
      </c>
      <c r="B95" s="6" t="n">
        <v>1</v>
      </c>
    </row>
    <row r="96" spans="1:15">
      <c r="A96" s="4" t="s">
        <v>505</v>
      </c>
    </row>
    <row r="97" spans="1:15">
      <c r="A97" s="3" t="s">
        <v>561</v>
      </c>
    </row>
    <row r="98" spans="1:15">
      <c r="A98" s="4" t="s">
        <v>590</v>
      </c>
      <c r="I98" s="6" t="n">
        <v>1000000</v>
      </c>
    </row>
    <row r="99" spans="1:15">
      <c r="A99" s="4" t="s">
        <v>466</v>
      </c>
      <c r="C99" s="4" t="s">
        <v>467</v>
      </c>
    </row>
    <row r="100" spans="1:15">
      <c r="A100" s="4" t="s">
        <v>470</v>
      </c>
      <c r="I100" s="4" t="s">
        <v>468</v>
      </c>
    </row>
    <row r="101" spans="1:15">
      <c r="A101" s="4" t="s">
        <v>62</v>
      </c>
      <c r="I101" s="6" t="n">
        <v>58335000</v>
      </c>
    </row>
    <row r="102" spans="1:15">
      <c r="A102" s="4" t="s">
        <v>626</v>
      </c>
    </row>
    <row r="103" spans="1:15">
      <c r="A103" s="3" t="s">
        <v>561</v>
      </c>
    </row>
    <row r="104" spans="1:15">
      <c r="A104" s="4" t="s">
        <v>627</v>
      </c>
      <c r="N104" s="6" t="n">
        <v>62500000</v>
      </c>
    </row>
    <row r="105" spans="1:15">
      <c r="A105" s="4" t="s">
        <v>604</v>
      </c>
      <c r="C105" s="6" t="n">
        <v>-4400000</v>
      </c>
    </row>
    <row r="106" spans="1:15">
      <c r="A106" s="4" t="s">
        <v>628</v>
      </c>
    </row>
    <row r="107" spans="1:15">
      <c r="A107" s="3" t="s">
        <v>561</v>
      </c>
    </row>
    <row r="108" spans="1:15">
      <c r="A108" s="4" t="s">
        <v>627</v>
      </c>
      <c r="N108" s="6" t="n">
        <v>18000000</v>
      </c>
    </row>
    <row r="109" spans="1:15">
      <c r="A109" s="4" t="s">
        <v>473</v>
      </c>
    </row>
    <row r="110" spans="1:15">
      <c r="A110" s="3" t="s">
        <v>561</v>
      </c>
    </row>
    <row r="111" spans="1:15">
      <c r="A111" s="4" t="s">
        <v>466</v>
      </c>
      <c r="J111" s="4" t="s">
        <v>468</v>
      </c>
    </row>
    <row r="112" spans="1:15">
      <c r="A112" s="4" t="s">
        <v>570</v>
      </c>
    </row>
    <row r="113" spans="1:15">
      <c r="A113" s="3" t="s">
        <v>561</v>
      </c>
    </row>
    <row r="114" spans="1:15">
      <c r="A114" s="4" t="s">
        <v>470</v>
      </c>
      <c r="O114" s="4" t="s">
        <v>467</v>
      </c>
    </row>
    <row r="115" spans="1:15">
      <c r="A115" s="4" t="s">
        <v>465</v>
      </c>
    </row>
    <row r="116" spans="1:15">
      <c r="A116" s="3" t="s">
        <v>561</v>
      </c>
    </row>
    <row r="117" spans="1:15">
      <c r="A117" s="4" t="s">
        <v>466</v>
      </c>
      <c r="H117" s="4" t="s">
        <v>468</v>
      </c>
    </row>
    <row r="118" spans="1:15">
      <c r="A118" s="4" t="s">
        <v>470</v>
      </c>
      <c r="H118" s="4" t="s">
        <v>467</v>
      </c>
    </row>
    <row r="119" spans="1:15">
      <c r="A119" s="4" t="s">
        <v>472</v>
      </c>
    </row>
    <row r="120" spans="1:15">
      <c r="A120" s="3" t="s">
        <v>561</v>
      </c>
    </row>
    <row r="121" spans="1:15">
      <c r="A121" s="4" t="s">
        <v>466</v>
      </c>
      <c r="H121" s="4" t="s">
        <v>468</v>
      </c>
    </row>
    <row r="122" spans="1:15">
      <c r="A122" s="4" t="s">
        <v>470</v>
      </c>
      <c r="H122" s="4" t="s">
        <v>467</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380</v>
      </c>
      <c r="C2" s="2" t="s">
        <v>2</v>
      </c>
      <c r="D2" s="2" t="s">
        <v>30</v>
      </c>
      <c r="E2" s="2" t="s">
        <v>89</v>
      </c>
    </row>
    <row r="3" spans="1:5">
      <c r="A3" s="4" t="s">
        <v>630</v>
      </c>
      <c r="C3" s="8" t="n">
        <v>38.5</v>
      </c>
    </row>
    <row r="4" spans="1:5">
      <c r="A4" s="4" t="s">
        <v>631</v>
      </c>
      <c r="C4" s="4" t="s">
        <v>632</v>
      </c>
      <c r="D4" s="4" t="s">
        <v>632</v>
      </c>
      <c r="E4" s="4" t="s">
        <v>632</v>
      </c>
    </row>
    <row r="5" spans="1:5">
      <c r="A5" s="4" t="s">
        <v>432</v>
      </c>
      <c r="C5" s="8" t="n">
        <v>43.7</v>
      </c>
    </row>
    <row r="6" spans="1:5">
      <c r="A6" s="4" t="s">
        <v>633</v>
      </c>
      <c r="C6" s="4" t="s">
        <v>634</v>
      </c>
      <c r="D6" s="4" t="s">
        <v>635</v>
      </c>
      <c r="E6" s="4" t="s">
        <v>636</v>
      </c>
    </row>
    <row r="7" spans="1:5">
      <c r="A7" s="4" t="s">
        <v>397</v>
      </c>
    </row>
    <row r="8" spans="1:5">
      <c r="A8" s="4" t="s">
        <v>631</v>
      </c>
      <c r="B8" s="4" t="s">
        <v>637</v>
      </c>
    </row>
    <row r="9" spans="1:5">
      <c r="A9" s="4" t="s">
        <v>638</v>
      </c>
    </row>
    <row r="10" spans="1:5">
      <c r="A10" s="4" t="s">
        <v>639</v>
      </c>
      <c r="C10" s="8" t="n">
        <v>3.9</v>
      </c>
    </row>
    <row r="11" spans="1:5">
      <c r="A11" s="4" t="s">
        <v>640</v>
      </c>
    </row>
    <row r="12" spans="1:5">
      <c r="A12" s="4" t="s">
        <v>639</v>
      </c>
      <c r="C12" s="8" t="n">
        <v>0.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9</v>
      </c>
    </row>
    <row r="3" spans="1:4">
      <c r="A3" s="3" t="s">
        <v>642</v>
      </c>
    </row>
    <row r="4" spans="1:4">
      <c r="A4" s="4" t="s">
        <v>643</v>
      </c>
      <c r="B4" s="6" t="n">
        <v>-117023</v>
      </c>
      <c r="C4" s="6" t="n">
        <v>-190305</v>
      </c>
      <c r="D4" s="6" t="n">
        <v>-52576</v>
      </c>
    </row>
    <row r="5" spans="1:4">
      <c r="A5" s="4" t="s">
        <v>638</v>
      </c>
    </row>
    <row r="6" spans="1:4">
      <c r="A6" s="3" t="s">
        <v>642</v>
      </c>
    </row>
    <row r="7" spans="1:4">
      <c r="A7" s="4" t="s">
        <v>643</v>
      </c>
      <c r="B7" s="5" t="n">
        <v>-90696</v>
      </c>
      <c r="C7" s="5" t="n">
        <v>-169523</v>
      </c>
      <c r="D7" s="5" t="n">
        <v>-47184</v>
      </c>
    </row>
    <row r="8" spans="1:4">
      <c r="A8" s="4" t="s">
        <v>644</v>
      </c>
    </row>
    <row r="9" spans="1:4">
      <c r="A9" s="3" t="s">
        <v>642</v>
      </c>
    </row>
    <row r="10" spans="1:4">
      <c r="A10" s="4" t="s">
        <v>643</v>
      </c>
      <c r="B10" s="5" t="n">
        <v>-45112</v>
      </c>
      <c r="C10" s="5" t="n">
        <v>-28095</v>
      </c>
      <c r="D10" s="5" t="n">
        <v>-1963</v>
      </c>
    </row>
    <row r="11" spans="1:4">
      <c r="A11" s="4" t="s">
        <v>645</v>
      </c>
    </row>
    <row r="12" spans="1:4">
      <c r="A12" s="3" t="s">
        <v>642</v>
      </c>
    </row>
    <row r="13" spans="1:4">
      <c r="A13" s="4" t="s">
        <v>643</v>
      </c>
      <c r="B13" s="6" t="n">
        <v>18785</v>
      </c>
      <c r="C13" s="6" t="n">
        <v>7313</v>
      </c>
      <c r="D13" s="6" t="n">
        <v>-34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9</v>
      </c>
    </row>
    <row r="3" spans="1:4">
      <c r="A3" s="3" t="s">
        <v>647</v>
      </c>
    </row>
    <row r="4" spans="1:4">
      <c r="A4" s="4" t="s">
        <v>648</v>
      </c>
      <c r="B4" s="6" t="n">
        <v>-16705</v>
      </c>
      <c r="C4" s="6" t="n">
        <v>-20718</v>
      </c>
      <c r="D4" s="6" t="n">
        <v>-6814</v>
      </c>
    </row>
    <row r="5" spans="1:4">
      <c r="A5" s="4" t="s">
        <v>649</v>
      </c>
      <c r="B5" s="5" t="n">
        <v>-42</v>
      </c>
      <c r="C5" s="5" t="n">
        <v>-139</v>
      </c>
      <c r="D5" s="5" t="n">
        <v>420</v>
      </c>
    </row>
    <row r="6" spans="1:4">
      <c r="A6" s="4" t="s">
        <v>650</v>
      </c>
      <c r="B6" s="5" t="n">
        <v>3347</v>
      </c>
      <c r="C6" s="5" t="n">
        <v>5436</v>
      </c>
      <c r="D6" s="5" t="n">
        <v>5907</v>
      </c>
    </row>
    <row r="7" spans="1:4">
      <c r="A7" s="4" t="s">
        <v>651</v>
      </c>
      <c r="B7" s="5" t="n">
        <v>-13400</v>
      </c>
      <c r="C7" s="5" t="n">
        <v>-15421</v>
      </c>
      <c r="D7" s="5" t="n">
        <v>-487</v>
      </c>
    </row>
    <row r="8" spans="1:4">
      <c r="A8" s="4" t="s">
        <v>648</v>
      </c>
      <c r="B8" s="5" t="n">
        <v>-60750</v>
      </c>
      <c r="C8" s="5" t="n">
        <v>-47692</v>
      </c>
      <c r="D8" s="5" t="n">
        <v>-15956</v>
      </c>
    </row>
    <row r="9" spans="1:4">
      <c r="A9" s="4" t="s">
        <v>649</v>
      </c>
      <c r="B9" s="5" t="n">
        <v>-172</v>
      </c>
      <c r="C9" s="5" t="n">
        <v>-446</v>
      </c>
      <c r="D9" s="5" t="n">
        <v>-14</v>
      </c>
    </row>
    <row r="10" spans="1:4">
      <c r="A10" s="4" t="s">
        <v>650</v>
      </c>
      <c r="B10" s="5" t="n">
        <v>-84</v>
      </c>
      <c r="C10" s="5" t="n">
        <v>90</v>
      </c>
      <c r="D10" s="5" t="n">
        <v>-516</v>
      </c>
    </row>
    <row r="11" spans="1:4">
      <c r="A11" s="4" t="s">
        <v>652</v>
      </c>
      <c r="B11" s="5" t="n">
        <v>-61006</v>
      </c>
      <c r="C11" s="5" t="n">
        <v>-48048</v>
      </c>
      <c r="D11" s="5" t="n">
        <v>-16486</v>
      </c>
    </row>
    <row r="12" spans="1:4">
      <c r="A12" s="4" t="s">
        <v>114</v>
      </c>
      <c r="B12" s="6" t="n">
        <v>-74406</v>
      </c>
      <c r="C12" s="6" t="n">
        <v>-63469</v>
      </c>
      <c r="D12" s="6" t="n">
        <v>-169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3</v>
      </c>
      <c r="B1" s="2" t="s">
        <v>1</v>
      </c>
    </row>
    <row r="2" spans="1:4">
      <c r="B2" s="2" t="s">
        <v>2</v>
      </c>
      <c r="C2" s="2" t="s">
        <v>30</v>
      </c>
      <c r="D2" s="2" t="s">
        <v>89</v>
      </c>
    </row>
    <row r="3" spans="1:4">
      <c r="A3" s="3" t="s">
        <v>654</v>
      </c>
    </row>
    <row r="4" spans="1:4">
      <c r="A4" s="4" t="s">
        <v>631</v>
      </c>
      <c r="B4" s="4" t="s">
        <v>655</v>
      </c>
      <c r="C4" s="4" t="s">
        <v>655</v>
      </c>
      <c r="D4" s="4" t="s">
        <v>655</v>
      </c>
    </row>
    <row r="5" spans="1:4">
      <c r="A5" s="4" t="s">
        <v>656</v>
      </c>
      <c r="B5" s="4" t="s">
        <v>657</v>
      </c>
      <c r="C5" s="4" t="s">
        <v>658</v>
      </c>
      <c r="D5" s="4" t="s">
        <v>659</v>
      </c>
    </row>
    <row r="6" spans="1:4">
      <c r="A6" s="4" t="s">
        <v>660</v>
      </c>
      <c r="B6" s="4" t="s">
        <v>661</v>
      </c>
      <c r="C6" s="4" t="s">
        <v>659</v>
      </c>
      <c r="D6" s="4" t="s">
        <v>661</v>
      </c>
    </row>
    <row r="7" spans="1:4">
      <c r="A7" s="4" t="s">
        <v>662</v>
      </c>
      <c r="B7" s="4" t="s">
        <v>663</v>
      </c>
      <c r="C7" s="4" t="s">
        <v>664</v>
      </c>
      <c r="D7" s="4" t="s">
        <v>665</v>
      </c>
    </row>
    <row r="8" spans="1:4">
      <c r="A8" s="4" t="s">
        <v>666</v>
      </c>
      <c r="B8" s="4" t="s">
        <v>667</v>
      </c>
      <c r="C8" s="4" t="s">
        <v>668</v>
      </c>
      <c r="D8" s="4" t="s">
        <v>668</v>
      </c>
    </row>
    <row r="9" spans="1:4">
      <c r="A9" s="4" t="s">
        <v>669</v>
      </c>
      <c r="B9" s="4" t="s">
        <v>670</v>
      </c>
      <c r="C9" s="4" t="s">
        <v>671</v>
      </c>
      <c r="D9" s="4" t="s">
        <v>672</v>
      </c>
    </row>
    <row r="10" spans="1:4">
      <c r="A10" s="4" t="s">
        <v>673</v>
      </c>
      <c r="B10" s="4" t="s">
        <v>674</v>
      </c>
      <c r="C10" s="4" t="s">
        <v>675</v>
      </c>
      <c r="D10" s="4" t="s">
        <v>672</v>
      </c>
    </row>
    <row r="11" spans="1:4">
      <c r="A11" s="4" t="s">
        <v>38</v>
      </c>
      <c r="B11" s="4" t="s">
        <v>658</v>
      </c>
      <c r="C11" s="4" t="s">
        <v>659</v>
      </c>
      <c r="D11" s="4" t="s">
        <v>676</v>
      </c>
    </row>
    <row r="12" spans="1:4">
      <c r="A12" s="4" t="s">
        <v>677</v>
      </c>
      <c r="B12" s="4" t="s">
        <v>678</v>
      </c>
      <c r="C12" s="4" t="s">
        <v>679</v>
      </c>
      <c r="D12" s="4" t="s">
        <v>6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82</v>
      </c>
    </row>
    <row r="3" spans="1:3">
      <c r="A3" s="4" t="s">
        <v>460</v>
      </c>
      <c r="B3" s="6" t="n">
        <v>55262</v>
      </c>
      <c r="C3" s="6" t="n">
        <v>98654</v>
      </c>
    </row>
    <row r="4" spans="1:3">
      <c r="A4" s="4" t="s">
        <v>683</v>
      </c>
      <c r="B4" s="5" t="n">
        <v>0</v>
      </c>
      <c r="C4" s="5" t="n">
        <v>24084</v>
      </c>
    </row>
    <row r="5" spans="1:3">
      <c r="A5" s="4" t="s">
        <v>684</v>
      </c>
      <c r="B5" s="5" t="n">
        <v>4258</v>
      </c>
      <c r="C5" s="5" t="n">
        <v>15203</v>
      </c>
    </row>
    <row r="6" spans="1:3">
      <c r="A6" s="4" t="s">
        <v>38</v>
      </c>
      <c r="B6" s="5" t="n">
        <v>5901</v>
      </c>
      <c r="C6" s="5" t="n">
        <v>2260</v>
      </c>
    </row>
    <row r="7" spans="1:3">
      <c r="A7" s="4" t="s">
        <v>685</v>
      </c>
      <c r="B7" s="5" t="n">
        <v>65421</v>
      </c>
      <c r="C7" s="5" t="n">
        <v>140201</v>
      </c>
    </row>
    <row r="8" spans="1:3">
      <c r="A8" s="4" t="s">
        <v>686</v>
      </c>
      <c r="B8" s="5" t="n">
        <v>5111</v>
      </c>
      <c r="C8" s="5" t="n">
        <v>0</v>
      </c>
    </row>
    <row r="9" spans="1:3">
      <c r="A9" s="4" t="s">
        <v>38</v>
      </c>
      <c r="B9" s="5" t="n">
        <v>5373</v>
      </c>
      <c r="C9" s="5" t="n">
        <v>15256</v>
      </c>
    </row>
    <row r="10" spans="1:3">
      <c r="A10" s="4" t="s">
        <v>687</v>
      </c>
      <c r="B10" s="5" t="n">
        <v>10484</v>
      </c>
      <c r="C10" s="5" t="n">
        <v>15256</v>
      </c>
    </row>
    <row r="11" spans="1:3">
      <c r="A11" s="4" t="s">
        <v>688</v>
      </c>
      <c r="B11" s="5" t="n">
        <v>-569</v>
      </c>
      <c r="C11" s="5" t="n">
        <v>0</v>
      </c>
    </row>
    <row r="12" spans="1:3">
      <c r="A12" s="4" t="s">
        <v>689</v>
      </c>
      <c r="B12" s="5" t="n">
        <v>9915</v>
      </c>
      <c r="C12" s="5" t="n">
        <v>15256</v>
      </c>
    </row>
    <row r="13" spans="1:3">
      <c r="A13" s="4" t="s">
        <v>690</v>
      </c>
      <c r="B13" s="6" t="n">
        <v>55506</v>
      </c>
      <c r="C13" s="6" t="n">
        <v>1249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691</v>
      </c>
      <c r="B1" s="2" t="s">
        <v>1</v>
      </c>
    </row>
    <row r="2" spans="1:6">
      <c r="B2" s="2" t="s">
        <v>367</v>
      </c>
      <c r="C2" s="2" t="s">
        <v>453</v>
      </c>
      <c r="D2" s="2" t="s">
        <v>454</v>
      </c>
      <c r="E2" s="2" t="s">
        <v>692</v>
      </c>
      <c r="F2" s="2" t="s">
        <v>381</v>
      </c>
    </row>
    <row r="3" spans="1:6">
      <c r="A3" s="3" t="s">
        <v>693</v>
      </c>
    </row>
    <row r="4" spans="1:6">
      <c r="A4" s="4" t="s">
        <v>388</v>
      </c>
      <c r="B4" s="4" t="s">
        <v>389</v>
      </c>
      <c r="E4" s="4" t="s">
        <v>389</v>
      </c>
    </row>
    <row r="5" spans="1:6">
      <c r="A5" s="4" t="s">
        <v>189</v>
      </c>
      <c r="C5" s="6" t="n">
        <v>-2493</v>
      </c>
    </row>
    <row r="6" spans="1:6">
      <c r="A6" s="4" t="s">
        <v>694</v>
      </c>
    </row>
    <row r="7" spans="1:6">
      <c r="A7" s="3" t="s">
        <v>693</v>
      </c>
    </row>
    <row r="8" spans="1:6">
      <c r="A8" s="4" t="s">
        <v>189</v>
      </c>
      <c r="B8" s="6" t="n">
        <v>214</v>
      </c>
      <c r="C8" s="5" t="n">
        <v>-2500</v>
      </c>
      <c r="D8" s="6" t="n">
        <v>-1193</v>
      </c>
    </row>
    <row r="9" spans="1:6">
      <c r="A9" s="4" t="s">
        <v>695</v>
      </c>
      <c r="B9" s="4" t="s">
        <v>696</v>
      </c>
      <c r="E9" s="4" t="s">
        <v>696</v>
      </c>
    </row>
    <row r="10" spans="1:6">
      <c r="A10" s="4" t="s">
        <v>697</v>
      </c>
      <c r="B10" s="6" t="n">
        <v>18000</v>
      </c>
      <c r="E10" s="12" t="n">
        <v>15</v>
      </c>
    </row>
    <row r="11" spans="1:6">
      <c r="A11" s="4" t="s">
        <v>698</v>
      </c>
    </row>
    <row r="12" spans="1:6">
      <c r="A12" s="3" t="s">
        <v>693</v>
      </c>
    </row>
    <row r="13" spans="1:6">
      <c r="A13" s="4" t="s">
        <v>695</v>
      </c>
      <c r="B13" s="4" t="s">
        <v>615</v>
      </c>
      <c r="E13" s="4" t="s">
        <v>615</v>
      </c>
    </row>
    <row r="14" spans="1:6">
      <c r="A14" s="4" t="s">
        <v>697</v>
      </c>
      <c r="B14" s="6" t="n">
        <v>20900</v>
      </c>
    </row>
    <row r="15" spans="1:6">
      <c r="A15" s="4" t="s">
        <v>699</v>
      </c>
    </row>
    <row r="16" spans="1:6">
      <c r="A16" s="3" t="s">
        <v>693</v>
      </c>
    </row>
    <row r="17" spans="1:6">
      <c r="A17" s="4" t="s">
        <v>695</v>
      </c>
      <c r="B17" s="4" t="s">
        <v>615</v>
      </c>
      <c r="E17" s="4" t="s">
        <v>615</v>
      </c>
    </row>
    <row r="18" spans="1:6">
      <c r="A18" s="4" t="s">
        <v>697</v>
      </c>
      <c r="B18" s="6" t="n">
        <v>18500</v>
      </c>
    </row>
    <row r="19" spans="1:6">
      <c r="A19" s="4" t="s">
        <v>700</v>
      </c>
    </row>
    <row r="20" spans="1:6">
      <c r="A20" s="3" t="s">
        <v>693</v>
      </c>
    </row>
    <row r="21" spans="1:6">
      <c r="A21" s="4" t="s">
        <v>697</v>
      </c>
      <c r="B21" s="6" t="n">
        <v>110800</v>
      </c>
    </row>
    <row r="22" spans="1:6">
      <c r="A22" s="4" t="s">
        <v>701</v>
      </c>
    </row>
    <row r="23" spans="1:6">
      <c r="A23" s="3" t="s">
        <v>693</v>
      </c>
    </row>
    <row r="24" spans="1:6">
      <c r="A24" s="4" t="s">
        <v>695</v>
      </c>
      <c r="B24" s="4" t="s">
        <v>702</v>
      </c>
      <c r="E24" s="4" t="s">
        <v>702</v>
      </c>
    </row>
    <row r="25" spans="1:6">
      <c r="A25" s="4" t="s">
        <v>697</v>
      </c>
      <c r="B25" s="6" t="n">
        <v>56300</v>
      </c>
    </row>
    <row r="26" spans="1:6">
      <c r="A26" s="4" t="s">
        <v>703</v>
      </c>
    </row>
    <row r="27" spans="1:6">
      <c r="A27" s="3" t="s">
        <v>693</v>
      </c>
    </row>
    <row r="28" spans="1:6">
      <c r="A28" s="4" t="s">
        <v>697</v>
      </c>
      <c r="B28" s="6" t="n">
        <v>33000</v>
      </c>
    </row>
    <row r="29" spans="1:6">
      <c r="A29" s="4" t="s">
        <v>704</v>
      </c>
    </row>
    <row r="30" spans="1:6">
      <c r="A30" s="3" t="s">
        <v>693</v>
      </c>
    </row>
    <row r="31" spans="1:6">
      <c r="A31" s="4" t="s">
        <v>695</v>
      </c>
      <c r="B31" s="4" t="s">
        <v>705</v>
      </c>
      <c r="E31" s="4" t="s">
        <v>705</v>
      </c>
    </row>
    <row r="32" spans="1:6">
      <c r="A32" s="4" t="s">
        <v>697</v>
      </c>
      <c r="B32" s="6" t="n">
        <v>64200</v>
      </c>
    </row>
    <row r="33" spans="1:6">
      <c r="A33" s="4" t="s">
        <v>392</v>
      </c>
    </row>
    <row r="34" spans="1:6">
      <c r="A34" s="3" t="s">
        <v>693</v>
      </c>
    </row>
    <row r="35" spans="1:6">
      <c r="A35" s="4" t="s">
        <v>388</v>
      </c>
      <c r="B35" s="4" t="s">
        <v>389</v>
      </c>
      <c r="E35" s="4" t="s">
        <v>389</v>
      </c>
      <c r="F35" s="4" t="s">
        <v>389</v>
      </c>
    </row>
    <row r="36" spans="1:6">
      <c r="A36" s="4" t="s">
        <v>706</v>
      </c>
    </row>
    <row r="37" spans="1:6">
      <c r="A37" s="3" t="s">
        <v>693</v>
      </c>
    </row>
    <row r="38" spans="1:6">
      <c r="A38" s="4" t="s">
        <v>695</v>
      </c>
      <c r="B38" s="4" t="s">
        <v>707</v>
      </c>
      <c r="E38" s="4" t="s">
        <v>707</v>
      </c>
    </row>
    <row r="39" spans="1:6">
      <c r="A39" s="4" t="s">
        <v>708</v>
      </c>
    </row>
    <row r="40" spans="1:6">
      <c r="A40" s="3" t="s">
        <v>693</v>
      </c>
    </row>
    <row r="41" spans="1:6">
      <c r="A41" s="4" t="s">
        <v>695</v>
      </c>
      <c r="B41" s="4" t="s">
        <v>709</v>
      </c>
      <c r="E41" s="4" t="s">
        <v>709</v>
      </c>
    </row>
    <row r="42" spans="1:6">
      <c r="A42" s="4" t="s">
        <v>710</v>
      </c>
    </row>
    <row r="43" spans="1:6">
      <c r="A43" s="3" t="s">
        <v>693</v>
      </c>
    </row>
    <row r="44" spans="1:6">
      <c r="A44" s="4" t="s">
        <v>695</v>
      </c>
      <c r="B44" s="4" t="s">
        <v>619</v>
      </c>
      <c r="E44" s="4" t="s">
        <v>619</v>
      </c>
    </row>
    <row r="45" spans="1:6">
      <c r="A45" s="4" t="s">
        <v>711</v>
      </c>
    </row>
    <row r="46" spans="1:6">
      <c r="A46" s="3" t="s">
        <v>693</v>
      </c>
    </row>
    <row r="47" spans="1:6">
      <c r="A47" s="4" t="s">
        <v>695</v>
      </c>
      <c r="B47" s="4" t="s">
        <v>712</v>
      </c>
      <c r="E47" s="4" t="s">
        <v>712</v>
      </c>
    </row>
    <row r="48" spans="1:6">
      <c r="A48" s="4" t="s">
        <v>713</v>
      </c>
    </row>
    <row r="49" spans="1:6">
      <c r="A49" s="3" t="s">
        <v>693</v>
      </c>
    </row>
    <row r="50" spans="1:6">
      <c r="A50" s="4" t="s">
        <v>714</v>
      </c>
      <c r="B50" s="6" t="n">
        <v>100</v>
      </c>
      <c r="C50" s="6" t="n">
        <v>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381</v>
      </c>
      <c r="D1" s="2" t="s">
        <v>30</v>
      </c>
      <c r="E1" s="2" t="s">
        <v>560</v>
      </c>
    </row>
    <row r="2" spans="1:5">
      <c r="A2" s="3" t="s">
        <v>716</v>
      </c>
    </row>
    <row r="3" spans="1:5">
      <c r="A3" s="4" t="s">
        <v>388</v>
      </c>
      <c r="B3" s="4" t="s">
        <v>389</v>
      </c>
    </row>
    <row r="4" spans="1:5">
      <c r="A4" s="4" t="s">
        <v>717</v>
      </c>
    </row>
    <row r="5" spans="1:5">
      <c r="A5" s="3" t="s">
        <v>716</v>
      </c>
    </row>
    <row r="6" spans="1:5">
      <c r="A6" s="4" t="s">
        <v>718</v>
      </c>
      <c r="B6" s="6" t="n">
        <v>260</v>
      </c>
      <c r="D6" s="6" t="n">
        <v>0</v>
      </c>
    </row>
    <row r="7" spans="1:5">
      <c r="A7" s="4" t="s">
        <v>719</v>
      </c>
      <c r="B7" s="5" t="n">
        <v>20</v>
      </c>
      <c r="D7" s="5" t="n">
        <v>389</v>
      </c>
    </row>
    <row r="8" spans="1:5">
      <c r="A8" s="4" t="s">
        <v>720</v>
      </c>
    </row>
    <row r="9" spans="1:5">
      <c r="A9" s="3" t="s">
        <v>716</v>
      </c>
    </row>
    <row r="10" spans="1:5">
      <c r="A10" s="4" t="s">
        <v>718</v>
      </c>
      <c r="B10" s="5" t="n">
        <v>419</v>
      </c>
      <c r="D10" s="5" t="n">
        <v>195</v>
      </c>
    </row>
    <row r="11" spans="1:5">
      <c r="A11" s="4" t="s">
        <v>719</v>
      </c>
      <c r="B11" s="5" t="n">
        <v>6898</v>
      </c>
      <c r="D11" s="5" t="n">
        <v>547</v>
      </c>
    </row>
    <row r="12" spans="1:5">
      <c r="A12" s="4" t="s">
        <v>721</v>
      </c>
      <c r="B12" s="5" t="n">
        <v>0</v>
      </c>
      <c r="D12" s="5" t="n">
        <v>0</v>
      </c>
    </row>
    <row r="13" spans="1:5">
      <c r="A13" s="4" t="s">
        <v>598</v>
      </c>
      <c r="B13" s="5" t="n">
        <v>6832</v>
      </c>
      <c r="D13" s="5" t="n">
        <v>0</v>
      </c>
    </row>
    <row r="14" spans="1:5">
      <c r="A14" s="4" t="s">
        <v>722</v>
      </c>
    </row>
    <row r="15" spans="1:5">
      <c r="A15" s="3" t="s">
        <v>716</v>
      </c>
    </row>
    <row r="16" spans="1:5">
      <c r="A16" s="4" t="s">
        <v>718</v>
      </c>
      <c r="B16" s="5" t="n">
        <v>0</v>
      </c>
      <c r="D16" s="5" t="n">
        <v>0</v>
      </c>
    </row>
    <row r="17" spans="1:5">
      <c r="A17" s="4" t="s">
        <v>719</v>
      </c>
      <c r="B17" s="5" t="n">
        <v>0</v>
      </c>
      <c r="D17" s="5" t="n">
        <v>316</v>
      </c>
    </row>
    <row r="18" spans="1:5">
      <c r="A18" s="4" t="s">
        <v>723</v>
      </c>
    </row>
    <row r="19" spans="1:5">
      <c r="A19" s="3" t="s">
        <v>716</v>
      </c>
    </row>
    <row r="20" spans="1:5">
      <c r="A20" s="4" t="s">
        <v>718</v>
      </c>
      <c r="B20" s="5" t="n">
        <v>0</v>
      </c>
      <c r="D20" s="5" t="n">
        <v>195</v>
      </c>
    </row>
    <row r="21" spans="1:5">
      <c r="A21" s="4" t="s">
        <v>719</v>
      </c>
      <c r="B21" s="5" t="n">
        <v>0</v>
      </c>
      <c r="D21" s="5" t="n">
        <v>158</v>
      </c>
    </row>
    <row r="22" spans="1:5">
      <c r="A22" s="4" t="s">
        <v>724</v>
      </c>
    </row>
    <row r="23" spans="1:5">
      <c r="A23" s="3" t="s">
        <v>716</v>
      </c>
    </row>
    <row r="24" spans="1:5">
      <c r="A24" s="4" t="s">
        <v>718</v>
      </c>
      <c r="B24" s="5" t="n">
        <v>260</v>
      </c>
      <c r="D24" s="5" t="n">
        <v>0</v>
      </c>
    </row>
    <row r="25" spans="1:5">
      <c r="A25" s="4" t="s">
        <v>719</v>
      </c>
      <c r="B25" s="5" t="n">
        <v>20</v>
      </c>
      <c r="D25" s="5" t="n">
        <v>73</v>
      </c>
    </row>
    <row r="26" spans="1:5">
      <c r="A26" s="4" t="s">
        <v>725</v>
      </c>
    </row>
    <row r="27" spans="1:5">
      <c r="A27" s="3" t="s">
        <v>716</v>
      </c>
    </row>
    <row r="28" spans="1:5">
      <c r="A28" s="4" t="s">
        <v>718</v>
      </c>
      <c r="B28" s="5" t="n">
        <v>159</v>
      </c>
      <c r="D28" s="5" t="n">
        <v>0</v>
      </c>
    </row>
    <row r="29" spans="1:5">
      <c r="A29" s="4" t="s">
        <v>719</v>
      </c>
      <c r="B29" s="6" t="n">
        <v>46</v>
      </c>
      <c r="D29" s="6" t="n">
        <v>0</v>
      </c>
    </row>
    <row r="30" spans="1:5">
      <c r="A30" s="4" t="s">
        <v>392</v>
      </c>
    </row>
    <row r="31" spans="1:5">
      <c r="A31" s="3" t="s">
        <v>716</v>
      </c>
    </row>
    <row r="32" spans="1:5">
      <c r="A32" s="4" t="s">
        <v>598</v>
      </c>
      <c r="E32" s="6" t="n">
        <v>27300</v>
      </c>
    </row>
    <row r="33" spans="1:5">
      <c r="A33" s="4" t="s">
        <v>388</v>
      </c>
      <c r="B33" s="4" t="s">
        <v>389</v>
      </c>
      <c r="C33" s="4" t="s">
        <v>3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89</v>
      </c>
    </row>
    <row r="3" spans="1:4">
      <c r="A3" s="3" t="s">
        <v>693</v>
      </c>
    </row>
    <row r="4" spans="1:4">
      <c r="A4" s="4" t="s">
        <v>189</v>
      </c>
      <c r="C4" s="6" t="n">
        <v>-2493000</v>
      </c>
    </row>
    <row r="5" spans="1:4">
      <c r="A5" s="4" t="s">
        <v>106</v>
      </c>
      <c r="B5" s="6" t="n">
        <v>20256</v>
      </c>
      <c r="C5" s="5" t="n">
        <v>2995</v>
      </c>
      <c r="D5" s="6" t="n">
        <v>-2766</v>
      </c>
    </row>
    <row r="6" spans="1:4">
      <c r="A6" s="4" t="s">
        <v>694</v>
      </c>
    </row>
    <row r="7" spans="1:4">
      <c r="A7" s="3" t="s">
        <v>693</v>
      </c>
    </row>
    <row r="8" spans="1:4">
      <c r="A8" s="4" t="s">
        <v>189</v>
      </c>
      <c r="B8" s="5" t="n">
        <v>214000</v>
      </c>
      <c r="C8" s="5" t="n">
        <v>-2500000</v>
      </c>
      <c r="D8" s="5" t="n">
        <v>-1193000</v>
      </c>
    </row>
    <row r="9" spans="1:4">
      <c r="A9" s="4" t="s">
        <v>727</v>
      </c>
    </row>
    <row r="10" spans="1:4">
      <c r="A10" s="3" t="s">
        <v>693</v>
      </c>
    </row>
    <row r="11" spans="1:4">
      <c r="A11" s="4" t="s">
        <v>714</v>
      </c>
      <c r="B11" s="5" t="n">
        <v>100000</v>
      </c>
      <c r="C11" s="5" t="n">
        <v>800000</v>
      </c>
    </row>
    <row r="12" spans="1:4">
      <c r="A12" s="4" t="s">
        <v>728</v>
      </c>
    </row>
    <row r="13" spans="1:4">
      <c r="A13" s="3" t="s">
        <v>693</v>
      </c>
    </row>
    <row r="14" spans="1:4">
      <c r="A14" s="4" t="s">
        <v>106</v>
      </c>
      <c r="B14" s="5" t="n">
        <v>46</v>
      </c>
      <c r="C14" s="5" t="n">
        <v>-18</v>
      </c>
      <c r="D14" s="5" t="n">
        <v>-18</v>
      </c>
    </row>
    <row r="15" spans="1:4">
      <c r="A15" s="4" t="s">
        <v>729</v>
      </c>
    </row>
    <row r="16" spans="1:4">
      <c r="A16" s="3" t="s">
        <v>693</v>
      </c>
    </row>
    <row r="17" spans="1:4">
      <c r="A17" s="4" t="s">
        <v>106</v>
      </c>
      <c r="B17" s="5" t="n">
        <v>0</v>
      </c>
      <c r="C17" s="5" t="n">
        <v>3095</v>
      </c>
      <c r="D17" s="5" t="n">
        <v>-2748</v>
      </c>
    </row>
    <row r="18" spans="1:4">
      <c r="A18" s="4" t="s">
        <v>730</v>
      </c>
    </row>
    <row r="19" spans="1:4">
      <c r="A19" s="3" t="s">
        <v>693</v>
      </c>
    </row>
    <row r="20" spans="1:4">
      <c r="A20" s="4" t="s">
        <v>106</v>
      </c>
      <c r="B20" s="5" t="n">
        <v>-212</v>
      </c>
      <c r="C20" s="5" t="n">
        <v>-82</v>
      </c>
      <c r="D20" s="5" t="n">
        <v>0</v>
      </c>
    </row>
    <row r="21" spans="1:4">
      <c r="A21" s="4" t="s">
        <v>392</v>
      </c>
    </row>
    <row r="22" spans="1:4">
      <c r="A22" s="3" t="s">
        <v>693</v>
      </c>
    </row>
    <row r="23" spans="1:4">
      <c r="A23" s="4" t="s">
        <v>731</v>
      </c>
      <c r="B23" s="6" t="n">
        <v>20422</v>
      </c>
      <c r="C23" s="6" t="n">
        <v>0</v>
      </c>
      <c r="D2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49</v>
      </c>
      <c r="B3" s="6" t="n">
        <v>45361000</v>
      </c>
      <c r="C3" s="6" t="n">
        <v>78209000</v>
      </c>
    </row>
    <row r="4" spans="1:3">
      <c r="A4" s="4" t="s">
        <v>734</v>
      </c>
      <c r="B4" s="5" t="n">
        <v>6832000</v>
      </c>
      <c r="C4" s="5" t="n">
        <v>0</v>
      </c>
    </row>
    <row r="5" spans="1:3">
      <c r="A5" s="4" t="s">
        <v>735</v>
      </c>
    </row>
    <row r="6" spans="1:3">
      <c r="A6" s="3" t="s">
        <v>733</v>
      </c>
    </row>
    <row r="7" spans="1:3">
      <c r="A7" s="4" t="s">
        <v>736</v>
      </c>
      <c r="B7" s="5" t="n">
        <v>0</v>
      </c>
      <c r="C7" s="5" t="n">
        <v>0</v>
      </c>
    </row>
    <row r="8" spans="1:3">
      <c r="A8" s="4" t="s">
        <v>49</v>
      </c>
      <c r="B8" s="5" t="n">
        <v>45361000</v>
      </c>
      <c r="C8" s="5" t="n">
        <v>78209000</v>
      </c>
    </row>
    <row r="9" spans="1:3">
      <c r="A9" s="4" t="s">
        <v>737</v>
      </c>
      <c r="B9" s="5" t="n">
        <v>0</v>
      </c>
      <c r="C9" s="5" t="n">
        <v>0</v>
      </c>
    </row>
    <row r="10" spans="1:3">
      <c r="A10" s="4" t="s">
        <v>734</v>
      </c>
      <c r="B10" s="5" t="n">
        <v>0</v>
      </c>
    </row>
    <row r="11" spans="1:3">
      <c r="A11" s="4" t="s">
        <v>34</v>
      </c>
      <c r="C11" s="5" t="n">
        <v>40139000</v>
      </c>
    </row>
    <row r="12" spans="1:3">
      <c r="A12" s="4" t="s">
        <v>738</v>
      </c>
    </row>
    <row r="13" spans="1:3">
      <c r="A13" s="3" t="s">
        <v>733</v>
      </c>
    </row>
    <row r="14" spans="1:3">
      <c r="A14" s="4" t="s">
        <v>736</v>
      </c>
      <c r="B14" s="5" t="n">
        <v>419000</v>
      </c>
      <c r="C14" s="5" t="n">
        <v>195000</v>
      </c>
    </row>
    <row r="15" spans="1:3">
      <c r="A15" s="4" t="s">
        <v>49</v>
      </c>
      <c r="B15" s="5" t="n">
        <v>0</v>
      </c>
      <c r="C15" s="5" t="n">
        <v>0</v>
      </c>
    </row>
    <row r="16" spans="1:3">
      <c r="A16" s="4" t="s">
        <v>737</v>
      </c>
      <c r="B16" s="5" t="n">
        <v>66000</v>
      </c>
      <c r="C16" s="5" t="n">
        <v>547000</v>
      </c>
    </row>
    <row r="17" spans="1:3">
      <c r="A17" s="4" t="s">
        <v>734</v>
      </c>
      <c r="B17" s="5" t="n">
        <v>0</v>
      </c>
    </row>
    <row r="18" spans="1:3">
      <c r="A18" s="4" t="s">
        <v>34</v>
      </c>
      <c r="C18" s="5" t="n">
        <v>0</v>
      </c>
    </row>
    <row r="19" spans="1:3">
      <c r="A19" s="4" t="s">
        <v>739</v>
      </c>
    </row>
    <row r="20" spans="1:3">
      <c r="A20" s="3" t="s">
        <v>733</v>
      </c>
    </row>
    <row r="21" spans="1:3">
      <c r="A21" s="4" t="s">
        <v>736</v>
      </c>
      <c r="B21" s="5" t="n">
        <v>0</v>
      </c>
      <c r="C21" s="5" t="n">
        <v>0</v>
      </c>
    </row>
    <row r="22" spans="1:3">
      <c r="A22" s="4" t="s">
        <v>49</v>
      </c>
      <c r="B22" s="5" t="n">
        <v>0</v>
      </c>
      <c r="C22" s="5" t="n">
        <v>0</v>
      </c>
    </row>
    <row r="23" spans="1:3">
      <c r="A23" s="4" t="s">
        <v>737</v>
      </c>
      <c r="B23" s="5" t="n">
        <v>0</v>
      </c>
      <c r="C23" s="5" t="n">
        <v>0</v>
      </c>
    </row>
    <row r="24" spans="1:3">
      <c r="A24" s="4" t="s">
        <v>734</v>
      </c>
      <c r="B24" s="6" t="n">
        <v>6832000</v>
      </c>
    </row>
    <row r="25" spans="1:3">
      <c r="A25" s="4" t="s">
        <v>34</v>
      </c>
      <c r="C2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0</v>
      </c>
      <c r="D2" s="2" t="s">
        <v>89</v>
      </c>
    </row>
    <row r="3" spans="1:4">
      <c r="A3" s="4" t="s">
        <v>117</v>
      </c>
      <c r="B3" s="6" t="n">
        <v>-38540</v>
      </c>
      <c r="C3" s="6" t="n">
        <v>-133150</v>
      </c>
      <c r="D3" s="6" t="n">
        <v>-26846</v>
      </c>
    </row>
    <row r="4" spans="1:4">
      <c r="A4" s="4" t="s">
        <v>187</v>
      </c>
      <c r="B4" s="5" t="n">
        <v>4654</v>
      </c>
      <c r="C4" s="5" t="n">
        <v>-9510</v>
      </c>
      <c r="D4" s="5" t="n">
        <v>-4034</v>
      </c>
    </row>
    <row r="5" spans="1:4">
      <c r="A5" s="4" t="s">
        <v>188</v>
      </c>
      <c r="B5" s="5" t="n">
        <v>0</v>
      </c>
      <c r="C5" s="5" t="n">
        <v>74</v>
      </c>
      <c r="D5" s="5" t="n">
        <v>21</v>
      </c>
    </row>
    <row r="6" spans="1:4">
      <c r="A6" s="4" t="s">
        <v>189</v>
      </c>
      <c r="C6" s="5" t="n">
        <v>-2493</v>
      </c>
    </row>
    <row r="7" spans="1:4">
      <c r="A7" s="4" t="s">
        <v>190</v>
      </c>
      <c r="B7" s="5" t="n">
        <v>5375</v>
      </c>
      <c r="C7" s="5" t="n">
        <v>-9167</v>
      </c>
      <c r="D7" s="5" t="n">
        <v>-4211</v>
      </c>
    </row>
    <row r="8" spans="1:4">
      <c r="A8" s="4" t="s">
        <v>191</v>
      </c>
      <c r="B8" s="5" t="n">
        <v>-6256</v>
      </c>
      <c r="C8" s="5" t="n">
        <v>2823</v>
      </c>
      <c r="D8" s="5" t="n">
        <v>1319</v>
      </c>
    </row>
    <row r="9" spans="1:4">
      <c r="A9" s="4" t="s">
        <v>192</v>
      </c>
      <c r="B9" s="5" t="n">
        <v>-881</v>
      </c>
      <c r="C9" s="5" t="n">
        <v>-6344</v>
      </c>
      <c r="D9" s="5" t="n">
        <v>-2892</v>
      </c>
    </row>
    <row r="10" spans="1:4">
      <c r="A10" s="4" t="s">
        <v>193</v>
      </c>
      <c r="B10" s="5" t="n">
        <v>-39421</v>
      </c>
      <c r="C10" s="5" t="n">
        <v>-139494</v>
      </c>
      <c r="D10" s="5" t="n">
        <v>-29738</v>
      </c>
    </row>
    <row r="11" spans="1:4">
      <c r="A11" s="4" t="s">
        <v>194</v>
      </c>
      <c r="B11" s="5" t="n">
        <v>-5364</v>
      </c>
      <c r="C11" s="5" t="n">
        <v>-2205</v>
      </c>
      <c r="D11" s="5" t="n">
        <v>-39</v>
      </c>
    </row>
    <row r="12" spans="1:4">
      <c r="A12" s="4" t="s">
        <v>195</v>
      </c>
      <c r="B12" s="5" t="n">
        <v>-34057</v>
      </c>
      <c r="C12" s="5" t="n">
        <v>-137289</v>
      </c>
      <c r="D12" s="5" t="n">
        <v>-29699</v>
      </c>
    </row>
    <row r="13" spans="1:4">
      <c r="A13" s="4" t="s">
        <v>196</v>
      </c>
    </row>
    <row r="14" spans="1:4">
      <c r="A14" s="4" t="s">
        <v>197</v>
      </c>
      <c r="B14" s="5" t="n">
        <v>-118</v>
      </c>
      <c r="C14" s="5" t="n">
        <v>-18</v>
      </c>
      <c r="D14" s="5" t="n">
        <v>0</v>
      </c>
    </row>
    <row r="15" spans="1:4">
      <c r="A15" s="4" t="s">
        <v>198</v>
      </c>
    </row>
    <row r="16" spans="1:4">
      <c r="A16" s="4" t="s">
        <v>197</v>
      </c>
      <c r="B16" s="6" t="n">
        <v>389</v>
      </c>
      <c r="C16" s="6" t="n">
        <v>2744</v>
      </c>
      <c r="D16" s="6" t="n">
        <v>9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30</v>
      </c>
      <c r="D1" s="2" t="s">
        <v>89</v>
      </c>
      <c r="E1" s="2" t="s">
        <v>431</v>
      </c>
    </row>
    <row r="2" spans="1:5">
      <c r="A2" s="3" t="s">
        <v>733</v>
      </c>
    </row>
    <row r="3" spans="1:5">
      <c r="A3" s="4" t="s">
        <v>741</v>
      </c>
      <c r="B3" s="6" t="n">
        <v>110234</v>
      </c>
      <c r="C3" s="6" t="n">
        <v>117309</v>
      </c>
      <c r="D3" s="6" t="n">
        <v>150242</v>
      </c>
      <c r="E3" s="6" t="n">
        <v>104769</v>
      </c>
    </row>
    <row r="4" spans="1:5">
      <c r="A4" s="4" t="s">
        <v>742</v>
      </c>
      <c r="B4" s="5" t="n">
        <v>132</v>
      </c>
      <c r="C4" s="5" t="n">
        <v>132</v>
      </c>
    </row>
    <row r="5" spans="1:5">
      <c r="A5" s="4" t="s">
        <v>743</v>
      </c>
      <c r="B5" s="5" t="n">
        <v>314899</v>
      </c>
      <c r="C5" s="5" t="n">
        <v>238205</v>
      </c>
    </row>
    <row r="6" spans="1:5">
      <c r="A6" s="4" t="s">
        <v>735</v>
      </c>
    </row>
    <row r="7" spans="1:5">
      <c r="A7" s="3" t="s">
        <v>733</v>
      </c>
    </row>
    <row r="8" spans="1:5">
      <c r="A8" s="4" t="s">
        <v>744</v>
      </c>
      <c r="B8" s="5" t="n">
        <v>112551</v>
      </c>
      <c r="C8" s="5" t="n">
        <v>118771</v>
      </c>
    </row>
    <row r="9" spans="1:5">
      <c r="A9" s="4" t="s">
        <v>745</v>
      </c>
      <c r="B9" s="5" t="n">
        <v>0</v>
      </c>
      <c r="C9" s="5" t="n">
        <v>0</v>
      </c>
    </row>
    <row r="10" spans="1:5">
      <c r="A10" s="4" t="s">
        <v>738</v>
      </c>
    </row>
    <row r="11" spans="1:5">
      <c r="A11" s="3" t="s">
        <v>733</v>
      </c>
    </row>
    <row r="12" spans="1:5">
      <c r="A12" s="4" t="s">
        <v>744</v>
      </c>
      <c r="B12" s="5" t="n">
        <v>0</v>
      </c>
      <c r="C12" s="5" t="n">
        <v>0</v>
      </c>
    </row>
    <row r="13" spans="1:5">
      <c r="A13" s="4" t="s">
        <v>745</v>
      </c>
      <c r="B13" s="5" t="n">
        <v>291932</v>
      </c>
      <c r="C13" s="5" t="n">
        <v>242404</v>
      </c>
    </row>
    <row r="14" spans="1:5">
      <c r="A14" s="4" t="s">
        <v>739</v>
      </c>
    </row>
    <row r="15" spans="1:5">
      <c r="A15" s="3" t="s">
        <v>733</v>
      </c>
    </row>
    <row r="16" spans="1:5">
      <c r="A16" s="4" t="s">
        <v>744</v>
      </c>
      <c r="B16" s="5" t="n">
        <v>0</v>
      </c>
      <c r="C16" s="5" t="n">
        <v>0</v>
      </c>
    </row>
    <row r="17" spans="1:5">
      <c r="A17" s="4" t="s">
        <v>745</v>
      </c>
      <c r="B17" s="6" t="n">
        <v>0</v>
      </c>
      <c r="C1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89</v>
      </c>
    </row>
    <row r="3" spans="1:4">
      <c r="A3" s="3" t="s">
        <v>733</v>
      </c>
    </row>
    <row r="4" spans="1:4">
      <c r="A4" s="4" t="s">
        <v>386</v>
      </c>
      <c r="B4" s="6" t="n">
        <v>8800</v>
      </c>
      <c r="C4" s="6" t="n">
        <v>6900</v>
      </c>
    </row>
    <row r="5" spans="1:4">
      <c r="A5" s="4" t="s">
        <v>390</v>
      </c>
    </row>
    <row r="6" spans="1:4">
      <c r="A6" s="3" t="s">
        <v>733</v>
      </c>
    </row>
    <row r="7" spans="1:4">
      <c r="A7" s="4" t="s">
        <v>391</v>
      </c>
      <c r="B7" s="5" t="n">
        <v>27500</v>
      </c>
      <c r="C7" s="5" t="n">
        <v>119700</v>
      </c>
      <c r="D7" s="6" t="n">
        <v>7100</v>
      </c>
    </row>
    <row r="8" spans="1:4">
      <c r="A8" s="4" t="s">
        <v>735</v>
      </c>
    </row>
    <row r="9" spans="1:4">
      <c r="A9" s="3" t="s">
        <v>733</v>
      </c>
    </row>
    <row r="10" spans="1:4">
      <c r="A10" s="4" t="s">
        <v>747</v>
      </c>
      <c r="B10" s="5" t="n">
        <v>0</v>
      </c>
      <c r="C10" s="5" t="n">
        <v>0</v>
      </c>
    </row>
    <row r="11" spans="1:4">
      <c r="A11" s="4" t="s">
        <v>748</v>
      </c>
      <c r="C11" s="5" t="n">
        <v>0</v>
      </c>
    </row>
    <row r="12" spans="1:4">
      <c r="A12" s="4" t="s">
        <v>749</v>
      </c>
    </row>
    <row r="13" spans="1:4">
      <c r="A13" s="3" t="s">
        <v>733</v>
      </c>
    </row>
    <row r="14" spans="1:4">
      <c r="A14" s="4" t="s">
        <v>750</v>
      </c>
      <c r="B14" s="5" t="n">
        <v>0</v>
      </c>
      <c r="C14" s="5" t="n">
        <v>0</v>
      </c>
    </row>
    <row r="15" spans="1:4">
      <c r="A15" s="4" t="s">
        <v>751</v>
      </c>
    </row>
    <row r="16" spans="1:4">
      <c r="A16" s="3" t="s">
        <v>733</v>
      </c>
    </row>
    <row r="17" spans="1:4">
      <c r="A17" s="4" t="s">
        <v>750</v>
      </c>
      <c r="B17" s="5" t="n">
        <v>0</v>
      </c>
      <c r="C17" s="5" t="n">
        <v>0</v>
      </c>
    </row>
    <row r="18" spans="1:4">
      <c r="A18" s="4" t="s">
        <v>752</v>
      </c>
    </row>
    <row r="19" spans="1:4">
      <c r="A19" s="3" t="s">
        <v>733</v>
      </c>
    </row>
    <row r="20" spans="1:4">
      <c r="A20" s="4" t="s">
        <v>750</v>
      </c>
      <c r="C20" s="5" t="n">
        <v>0</v>
      </c>
    </row>
    <row r="21" spans="1:4">
      <c r="A21" s="4" t="s">
        <v>753</v>
      </c>
    </row>
    <row r="22" spans="1:4">
      <c r="A22" s="3" t="s">
        <v>733</v>
      </c>
    </row>
    <row r="23" spans="1:4">
      <c r="A23" s="4" t="s">
        <v>750</v>
      </c>
      <c r="B23" s="5" t="n">
        <v>0</v>
      </c>
      <c r="C23" s="5" t="n">
        <v>0</v>
      </c>
    </row>
    <row r="24" spans="1:4">
      <c r="A24" s="4" t="s">
        <v>754</v>
      </c>
    </row>
    <row r="25" spans="1:4">
      <c r="A25" s="3" t="s">
        <v>733</v>
      </c>
    </row>
    <row r="26" spans="1:4">
      <c r="A26" s="4" t="s">
        <v>750</v>
      </c>
      <c r="C26" s="5" t="n">
        <v>0</v>
      </c>
    </row>
    <row r="27" spans="1:4">
      <c r="A27" s="4" t="s">
        <v>738</v>
      </c>
    </row>
    <row r="28" spans="1:4">
      <c r="A28" s="3" t="s">
        <v>733</v>
      </c>
    </row>
    <row r="29" spans="1:4">
      <c r="A29" s="4" t="s">
        <v>747</v>
      </c>
      <c r="B29" s="5" t="n">
        <v>20658</v>
      </c>
      <c r="C29" s="5" t="n">
        <v>0</v>
      </c>
    </row>
    <row r="30" spans="1:4">
      <c r="A30" s="4" t="s">
        <v>748</v>
      </c>
      <c r="C30" s="5" t="n">
        <v>0</v>
      </c>
    </row>
    <row r="31" spans="1:4">
      <c r="A31" s="4" t="s">
        <v>755</v>
      </c>
    </row>
    <row r="32" spans="1:4">
      <c r="A32" s="3" t="s">
        <v>733</v>
      </c>
    </row>
    <row r="33" spans="1:4">
      <c r="A33" s="4" t="s">
        <v>750</v>
      </c>
      <c r="B33" s="5" t="n">
        <v>12400</v>
      </c>
      <c r="C33" s="5" t="n">
        <v>2600</v>
      </c>
    </row>
    <row r="34" spans="1:4">
      <c r="A34" s="4" t="s">
        <v>756</v>
      </c>
    </row>
    <row r="35" spans="1:4">
      <c r="A35" s="3" t="s">
        <v>733</v>
      </c>
    </row>
    <row r="36" spans="1:4">
      <c r="A36" s="4" t="s">
        <v>750</v>
      </c>
      <c r="B36" s="5" t="n">
        <v>175</v>
      </c>
      <c r="C36" s="5" t="n">
        <v>50</v>
      </c>
    </row>
    <row r="37" spans="1:4">
      <c r="A37" s="4" t="s">
        <v>757</v>
      </c>
    </row>
    <row r="38" spans="1:4">
      <c r="A38" s="3" t="s">
        <v>733</v>
      </c>
    </row>
    <row r="39" spans="1:4">
      <c r="A39" s="4" t="s">
        <v>750</v>
      </c>
      <c r="C39" s="5" t="n">
        <v>2153</v>
      </c>
    </row>
    <row r="40" spans="1:4">
      <c r="A40" s="4" t="s">
        <v>758</v>
      </c>
    </row>
    <row r="41" spans="1:4">
      <c r="A41" s="3" t="s">
        <v>733</v>
      </c>
    </row>
    <row r="42" spans="1:4">
      <c r="A42" s="4" t="s">
        <v>750</v>
      </c>
      <c r="B42" s="5" t="n">
        <v>750</v>
      </c>
      <c r="C42" s="5" t="n">
        <v>4000</v>
      </c>
    </row>
    <row r="43" spans="1:4">
      <c r="A43" s="4" t="s">
        <v>759</v>
      </c>
    </row>
    <row r="44" spans="1:4">
      <c r="A44" s="3" t="s">
        <v>733</v>
      </c>
    </row>
    <row r="45" spans="1:4">
      <c r="A45" s="4" t="s">
        <v>750</v>
      </c>
      <c r="C45" s="5" t="n">
        <v>0</v>
      </c>
    </row>
    <row r="46" spans="1:4">
      <c r="A46" s="4" t="s">
        <v>739</v>
      </c>
    </row>
    <row r="47" spans="1:4">
      <c r="A47" s="3" t="s">
        <v>733</v>
      </c>
    </row>
    <row r="48" spans="1:4">
      <c r="A48" s="4" t="s">
        <v>747</v>
      </c>
      <c r="B48" s="5" t="n">
        <v>20430</v>
      </c>
      <c r="C48" s="5" t="n">
        <v>18539</v>
      </c>
    </row>
    <row r="49" spans="1:4">
      <c r="A49" s="4" t="s">
        <v>748</v>
      </c>
      <c r="C49" s="6" t="n">
        <v>11900</v>
      </c>
    </row>
    <row r="50" spans="1:4">
      <c r="A50" s="4" t="s">
        <v>760</v>
      </c>
      <c r="C50" s="4" t="s">
        <v>761</v>
      </c>
    </row>
    <row r="51" spans="1:4">
      <c r="A51" s="4" t="s">
        <v>762</v>
      </c>
      <c r="C51" s="4" t="s">
        <v>763</v>
      </c>
    </row>
    <row r="52" spans="1:4">
      <c r="A52" s="4" t="s">
        <v>764</v>
      </c>
      <c r="C52" s="6" t="n">
        <v>1800</v>
      </c>
    </row>
    <row r="53" spans="1:4">
      <c r="A53" s="4" t="s">
        <v>765</v>
      </c>
    </row>
    <row r="54" spans="1:4">
      <c r="A54" s="3" t="s">
        <v>733</v>
      </c>
    </row>
    <row r="55" spans="1:4">
      <c r="A55" s="4" t="s">
        <v>762</v>
      </c>
      <c r="C55" s="4" t="s">
        <v>766</v>
      </c>
    </row>
    <row r="56" spans="1:4">
      <c r="A56" s="4" t="s">
        <v>386</v>
      </c>
      <c r="C56" s="6" t="n">
        <v>6400</v>
      </c>
    </row>
    <row r="57" spans="1:4">
      <c r="A57" s="4" t="s">
        <v>767</v>
      </c>
    </row>
    <row r="58" spans="1:4">
      <c r="A58" s="3" t="s">
        <v>733</v>
      </c>
    </row>
    <row r="59" spans="1:4">
      <c r="A59" s="4" t="s">
        <v>750</v>
      </c>
      <c r="B59" s="5" t="n">
        <v>0</v>
      </c>
      <c r="C59" s="6" t="n">
        <v>42500</v>
      </c>
    </row>
    <row r="60" spans="1:4">
      <c r="A60" s="4" t="s">
        <v>760</v>
      </c>
      <c r="C60" s="4" t="s">
        <v>768</v>
      </c>
    </row>
    <row r="61" spans="1:4">
      <c r="A61" s="4" t="s">
        <v>762</v>
      </c>
      <c r="C61" s="4" t="s">
        <v>769</v>
      </c>
    </row>
    <row r="62" spans="1:4">
      <c r="A62" s="4" t="s">
        <v>770</v>
      </c>
    </row>
    <row r="63" spans="1:4">
      <c r="A63" s="3" t="s">
        <v>733</v>
      </c>
    </row>
    <row r="64" spans="1:4">
      <c r="A64" s="4" t="s">
        <v>750</v>
      </c>
      <c r="B64" s="5" t="n">
        <v>0</v>
      </c>
      <c r="C64" s="6" t="n">
        <v>0</v>
      </c>
    </row>
    <row r="65" spans="1:4">
      <c r="A65" s="4" t="s">
        <v>771</v>
      </c>
    </row>
    <row r="66" spans="1:4">
      <c r="A66" s="3" t="s">
        <v>733</v>
      </c>
    </row>
    <row r="67" spans="1:4">
      <c r="A67" s="4" t="s">
        <v>750</v>
      </c>
      <c r="C67" s="5" t="n">
        <v>1800</v>
      </c>
    </row>
    <row r="68" spans="1:4">
      <c r="A68" s="4" t="s">
        <v>772</v>
      </c>
    </row>
    <row r="69" spans="1:4">
      <c r="A69" s="3" t="s">
        <v>733</v>
      </c>
    </row>
    <row r="70" spans="1:4">
      <c r="A70" s="4" t="s">
        <v>750</v>
      </c>
      <c r="B70" s="6" t="n">
        <v>0</v>
      </c>
      <c r="C70" s="5" t="n">
        <v>0</v>
      </c>
    </row>
    <row r="71" spans="1:4">
      <c r="A71" s="4" t="s">
        <v>773</v>
      </c>
    </row>
    <row r="72" spans="1:4">
      <c r="A72" s="3" t="s">
        <v>733</v>
      </c>
    </row>
    <row r="73" spans="1:4">
      <c r="A73" s="4" t="s">
        <v>750</v>
      </c>
      <c r="C73" s="6" t="n">
        <v>62830</v>
      </c>
    </row>
    <row r="74" spans="1:4">
      <c r="A74" s="4" t="s">
        <v>760</v>
      </c>
      <c r="C74" s="4" t="s">
        <v>774</v>
      </c>
    </row>
    <row r="75" spans="1:4">
      <c r="A75" s="4" t="s">
        <v>762</v>
      </c>
      <c r="C75" s="4" t="s">
        <v>775</v>
      </c>
    </row>
    <row r="76" spans="1:4">
      <c r="A76" s="4" t="s">
        <v>776</v>
      </c>
    </row>
    <row r="77" spans="1:4">
      <c r="A77" s="3" t="s">
        <v>733</v>
      </c>
    </row>
    <row r="78" spans="1:4">
      <c r="A78" s="4" t="s">
        <v>777</v>
      </c>
      <c r="C78" s="6" t="n">
        <v>364000</v>
      </c>
    </row>
    <row r="79" spans="1:4">
      <c r="A79" s="4" t="s">
        <v>778</v>
      </c>
    </row>
    <row r="80" spans="1:4">
      <c r="A80" s="3" t="s">
        <v>733</v>
      </c>
    </row>
    <row r="81" spans="1:4">
      <c r="A81" s="4" t="s">
        <v>777</v>
      </c>
      <c r="C81" s="6" t="n">
        <v>27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9</v>
      </c>
      <c r="B1" s="2" t="s">
        <v>1</v>
      </c>
    </row>
    <row r="2" spans="1:5">
      <c r="B2" s="2" t="s">
        <v>2</v>
      </c>
      <c r="C2" s="2" t="s">
        <v>30</v>
      </c>
      <c r="D2" s="2" t="s">
        <v>89</v>
      </c>
      <c r="E2" s="2" t="s">
        <v>381</v>
      </c>
    </row>
    <row r="3" spans="1:5">
      <c r="A3" s="3" t="s">
        <v>780</v>
      </c>
    </row>
    <row r="4" spans="1:5">
      <c r="A4" s="4" t="s">
        <v>177</v>
      </c>
      <c r="B4" s="6" t="n">
        <v>0</v>
      </c>
      <c r="C4" s="6" t="n">
        <v>0</v>
      </c>
      <c r="D4" s="6" t="n">
        <v>6900</v>
      </c>
    </row>
    <row r="5" spans="1:5">
      <c r="A5" s="4" t="s">
        <v>388</v>
      </c>
      <c r="B5" s="4" t="s">
        <v>389</v>
      </c>
    </row>
    <row r="6" spans="1:5">
      <c r="A6" s="4" t="s">
        <v>131</v>
      </c>
      <c r="D6" s="5" t="n">
        <v>5532</v>
      </c>
    </row>
    <row r="7" spans="1:5">
      <c r="A7" s="4" t="s">
        <v>178</v>
      </c>
      <c r="B7" s="6" t="n">
        <v>0</v>
      </c>
      <c r="C7" s="5" t="n">
        <v>0</v>
      </c>
      <c r="D7" s="5" t="n">
        <v>1845</v>
      </c>
    </row>
    <row r="8" spans="1:5">
      <c r="A8" s="4" t="s">
        <v>392</v>
      </c>
    </row>
    <row r="9" spans="1:5">
      <c r="A9" s="3" t="s">
        <v>780</v>
      </c>
    </row>
    <row r="10" spans="1:5">
      <c r="A10" s="4" t="s">
        <v>388</v>
      </c>
      <c r="B10" s="4" t="s">
        <v>389</v>
      </c>
      <c r="E10" s="4" t="s">
        <v>389</v>
      </c>
    </row>
    <row r="11" spans="1:5">
      <c r="A11" s="4" t="s">
        <v>131</v>
      </c>
      <c r="B11" s="6" t="n">
        <v>0</v>
      </c>
      <c r="C11" s="6" t="n">
        <v>0</v>
      </c>
      <c r="D11" s="6" t="n">
        <v>-85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21"/>
  </cols>
  <sheetData>
    <row r="1" spans="1:15">
      <c r="A1" s="1" t="s">
        <v>781</v>
      </c>
      <c r="B1" s="2" t="s">
        <v>523</v>
      </c>
      <c r="K1" s="2" t="s">
        <v>450</v>
      </c>
      <c r="L1" s="2" t="s">
        <v>1</v>
      </c>
    </row>
    <row r="2" spans="1:15">
      <c r="B2" s="2" t="s">
        <v>782</v>
      </c>
      <c r="C2" s="2" t="s">
        <v>367</v>
      </c>
      <c r="D2" s="2" t="s">
        <v>579</v>
      </c>
      <c r="E2" s="2" t="s">
        <v>783</v>
      </c>
      <c r="F2" s="2" t="s">
        <v>580</v>
      </c>
      <c r="G2" s="2" t="s">
        <v>453</v>
      </c>
      <c r="H2" s="2" t="s">
        <v>784</v>
      </c>
      <c r="I2" s="2" t="s">
        <v>785</v>
      </c>
      <c r="J2" s="2" t="s">
        <v>575</v>
      </c>
      <c r="K2" s="2" t="s">
        <v>579</v>
      </c>
      <c r="L2" s="2" t="s">
        <v>452</v>
      </c>
      <c r="M2" s="2" t="s">
        <v>453</v>
      </c>
      <c r="N2" s="2" t="s">
        <v>454</v>
      </c>
      <c r="O2" s="2" t="s">
        <v>786</v>
      </c>
    </row>
    <row r="3" spans="1:15">
      <c r="A3" s="3" t="s">
        <v>787</v>
      </c>
    </row>
    <row r="4" spans="1:15">
      <c r="A4" s="4" t="s">
        <v>74</v>
      </c>
      <c r="C4" s="6" t="n">
        <v>14975</v>
      </c>
      <c r="G4" s="6" t="n">
        <v>5544</v>
      </c>
      <c r="L4" s="6" t="n">
        <v>14975</v>
      </c>
      <c r="M4" s="6" t="n">
        <v>5544</v>
      </c>
    </row>
    <row r="5" spans="1:15">
      <c r="A5" s="4" t="s">
        <v>519</v>
      </c>
      <c r="C5" s="5" t="n">
        <v>27904</v>
      </c>
      <c r="D5" s="6" t="n">
        <v>-22356</v>
      </c>
      <c r="E5" s="6" t="n">
        <v>-36489</v>
      </c>
      <c r="F5" s="6" t="n">
        <v>-7599</v>
      </c>
      <c r="G5" s="5" t="n">
        <v>-61774</v>
      </c>
      <c r="H5" s="6" t="n">
        <v>-28007</v>
      </c>
      <c r="I5" s="6" t="n">
        <v>-30789</v>
      </c>
      <c r="J5" s="6" t="n">
        <v>-12580</v>
      </c>
      <c r="L5" s="5" t="n">
        <v>-38540</v>
      </c>
      <c r="M5" s="5" t="n">
        <v>-133150</v>
      </c>
      <c r="N5" s="6" t="n">
        <v>-26846</v>
      </c>
    </row>
    <row r="6" spans="1:15">
      <c r="A6" s="4" t="s">
        <v>136</v>
      </c>
      <c r="L6" s="5" t="n">
        <v>-5639</v>
      </c>
      <c r="M6" s="5" t="n">
        <v>-1103</v>
      </c>
      <c r="N6" s="5" t="n">
        <v>403</v>
      </c>
    </row>
    <row r="7" spans="1:15">
      <c r="A7" s="4" t="s">
        <v>164</v>
      </c>
      <c r="L7" s="5" t="n">
        <v>5469</v>
      </c>
      <c r="M7" s="5" t="n">
        <v>16863</v>
      </c>
      <c r="N7" s="5" t="n">
        <v>24976</v>
      </c>
    </row>
    <row r="8" spans="1:15">
      <c r="A8" s="4" t="s">
        <v>505</v>
      </c>
    </row>
    <row r="9" spans="1:15">
      <c r="A9" s="3" t="s">
        <v>787</v>
      </c>
    </row>
    <row r="10" spans="1:15">
      <c r="A10" s="4" t="s">
        <v>74</v>
      </c>
      <c r="C10" s="6" t="n">
        <v>12087</v>
      </c>
      <c r="G10" s="5" t="n">
        <v>0</v>
      </c>
      <c r="L10" s="6" t="n">
        <v>12087</v>
      </c>
      <c r="M10" s="5" t="n">
        <v>0</v>
      </c>
    </row>
    <row r="11" spans="1:15">
      <c r="A11" s="4" t="s">
        <v>788</v>
      </c>
      <c r="D11" s="6" t="n">
        <v>24200</v>
      </c>
      <c r="K11" s="6" t="n">
        <v>24200</v>
      </c>
    </row>
    <row r="12" spans="1:15">
      <c r="A12" s="4" t="s">
        <v>519</v>
      </c>
      <c r="K12" s="5" t="n">
        <v>-10600</v>
      </c>
    </row>
    <row r="13" spans="1:15">
      <c r="A13" s="4" t="s">
        <v>136</v>
      </c>
      <c r="K13" s="6" t="n">
        <v>-5300</v>
      </c>
    </row>
    <row r="14" spans="1:15">
      <c r="A14" s="4" t="s">
        <v>789</v>
      </c>
      <c r="C14" s="4" t="s">
        <v>467</v>
      </c>
      <c r="L14" s="4" t="s">
        <v>467</v>
      </c>
    </row>
    <row r="15" spans="1:15">
      <c r="A15" s="4" t="s">
        <v>569</v>
      </c>
    </row>
    <row r="16" spans="1:15">
      <c r="A16" s="3" t="s">
        <v>787</v>
      </c>
    </row>
    <row r="17" spans="1:15">
      <c r="A17" s="4" t="s">
        <v>74</v>
      </c>
      <c r="C17" s="6" t="n">
        <v>2608</v>
      </c>
      <c r="G17" s="5" t="n">
        <v>5266</v>
      </c>
      <c r="L17" s="6" t="n">
        <v>2608</v>
      </c>
      <c r="M17" s="5" t="n">
        <v>5266</v>
      </c>
    </row>
    <row r="18" spans="1:15">
      <c r="A18" s="4" t="s">
        <v>788</v>
      </c>
      <c r="C18" s="6" t="n">
        <v>20800</v>
      </c>
      <c r="G18" s="5" t="n">
        <v>21100</v>
      </c>
      <c r="L18" s="5" t="n">
        <v>20800</v>
      </c>
      <c r="M18" s="5" t="n">
        <v>21100</v>
      </c>
    </row>
    <row r="19" spans="1:15">
      <c r="A19" s="4" t="s">
        <v>519</v>
      </c>
      <c r="L19" s="5" t="n">
        <v>-2100</v>
      </c>
      <c r="M19" s="5" t="n">
        <v>-4500</v>
      </c>
    </row>
    <row r="20" spans="1:15">
      <c r="A20" s="4" t="s">
        <v>136</v>
      </c>
      <c r="L20" s="6" t="n">
        <v>-400</v>
      </c>
      <c r="M20" s="5" t="n">
        <v>-1100</v>
      </c>
    </row>
    <row r="21" spans="1:15">
      <c r="A21" s="4" t="s">
        <v>789</v>
      </c>
      <c r="C21" s="4" t="s">
        <v>790</v>
      </c>
      <c r="L21" s="4" t="s">
        <v>790</v>
      </c>
    </row>
    <row r="22" spans="1:15">
      <c r="A22" s="4" t="s">
        <v>470</v>
      </c>
      <c r="D22" s="4" t="s">
        <v>790</v>
      </c>
      <c r="K22" s="4" t="s">
        <v>790</v>
      </c>
    </row>
    <row r="23" spans="1:15">
      <c r="A23" s="4" t="s">
        <v>164</v>
      </c>
      <c r="K23" s="6" t="n">
        <v>3700</v>
      </c>
    </row>
    <row r="24" spans="1:15">
      <c r="A24" s="4" t="s">
        <v>791</v>
      </c>
    </row>
    <row r="25" spans="1:15">
      <c r="A25" s="3" t="s">
        <v>787</v>
      </c>
    </row>
    <row r="26" spans="1:15">
      <c r="A26" s="4" t="s">
        <v>74</v>
      </c>
      <c r="C26" s="6" t="n">
        <v>280</v>
      </c>
      <c r="G26" s="5" t="n">
        <v>278</v>
      </c>
      <c r="L26" s="6" t="n">
        <v>280</v>
      </c>
      <c r="M26" s="5" t="n">
        <v>278</v>
      </c>
    </row>
    <row r="27" spans="1:15">
      <c r="A27" s="4" t="s">
        <v>792</v>
      </c>
    </row>
    <row r="28" spans="1:15">
      <c r="A28" s="3" t="s">
        <v>787</v>
      </c>
    </row>
    <row r="29" spans="1:15">
      <c r="A29" s="4" t="s">
        <v>469</v>
      </c>
      <c r="L29" s="5" t="n">
        <v>2</v>
      </c>
    </row>
    <row r="30" spans="1:15">
      <c r="A30" s="4" t="s">
        <v>793</v>
      </c>
    </row>
    <row r="31" spans="1:15">
      <c r="A31" s="3" t="s">
        <v>787</v>
      </c>
    </row>
    <row r="32" spans="1:15">
      <c r="A32" s="4" t="s">
        <v>789</v>
      </c>
      <c r="C32" s="4" t="s">
        <v>661</v>
      </c>
      <c r="L32" s="4" t="s">
        <v>661</v>
      </c>
    </row>
    <row r="33" spans="1:15">
      <c r="A33" s="4" t="s">
        <v>794</v>
      </c>
    </row>
    <row r="34" spans="1:15">
      <c r="A34" s="3" t="s">
        <v>787</v>
      </c>
    </row>
    <row r="35" spans="1:15">
      <c r="A35" s="4" t="s">
        <v>789</v>
      </c>
      <c r="C35" s="4" t="s">
        <v>795</v>
      </c>
      <c r="L35" s="4" t="s">
        <v>795</v>
      </c>
    </row>
    <row r="36" spans="1:15">
      <c r="A36" s="4" t="s">
        <v>505</v>
      </c>
    </row>
    <row r="37" spans="1:15">
      <c r="A37" s="3" t="s">
        <v>787</v>
      </c>
    </row>
    <row r="38" spans="1:15">
      <c r="A38" s="4" t="s">
        <v>543</v>
      </c>
      <c r="C38" s="6" t="n">
        <v>54870</v>
      </c>
      <c r="G38" s="6" t="n">
        <v>0</v>
      </c>
      <c r="L38" s="6" t="n">
        <v>54870</v>
      </c>
      <c r="M38" s="6" t="n">
        <v>0</v>
      </c>
    </row>
    <row r="39" spans="1:15">
      <c r="A39" s="4" t="s">
        <v>796</v>
      </c>
    </row>
    <row r="40" spans="1:15">
      <c r="A40" s="3" t="s">
        <v>787</v>
      </c>
    </row>
    <row r="41" spans="1:15">
      <c r="A41" s="4" t="s">
        <v>604</v>
      </c>
      <c r="B41" s="6" t="n">
        <v>15000</v>
      </c>
    </row>
    <row r="42" spans="1:15">
      <c r="A42" s="4" t="s">
        <v>797</v>
      </c>
      <c r="O42" s="6" t="n">
        <v>15000</v>
      </c>
    </row>
    <row r="43" spans="1:15">
      <c r="A43" s="4" t="s">
        <v>798</v>
      </c>
      <c r="O43" s="5" t="n">
        <v>131100</v>
      </c>
    </row>
    <row r="44" spans="1:15">
      <c r="A44" s="4" t="s">
        <v>543</v>
      </c>
      <c r="O44" s="6" t="n">
        <v>116100</v>
      </c>
    </row>
    <row r="45" spans="1:15">
      <c r="A45" s="4" t="s">
        <v>799</v>
      </c>
      <c r="O45" s="4" t="s">
        <v>800</v>
      </c>
    </row>
    <row r="46" spans="1:15">
      <c r="A46" s="4" t="s">
        <v>606</v>
      </c>
      <c r="B46" s="6" t="n">
        <v>5000</v>
      </c>
    </row>
    <row r="47" spans="1:15">
      <c r="A47" s="4" t="s">
        <v>801</v>
      </c>
    </row>
    <row r="48" spans="1:15">
      <c r="A48" s="3" t="s">
        <v>787</v>
      </c>
    </row>
    <row r="49" spans="1:15">
      <c r="A49" s="4" t="s">
        <v>519</v>
      </c>
      <c r="N49" s="5" t="n">
        <v>1600</v>
      </c>
    </row>
    <row r="50" spans="1:15">
      <c r="A50" s="4" t="s">
        <v>136</v>
      </c>
      <c r="N50" s="6" t="n">
        <v>400</v>
      </c>
    </row>
  </sheetData>
  <mergeCells count="3">
    <mergeCell ref="A1:A2"/>
    <mergeCell ref="B1:J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2</v>
      </c>
      <c r="B1" s="2" t="s">
        <v>1</v>
      </c>
    </row>
    <row r="2" spans="1:7">
      <c r="B2" s="2" t="s">
        <v>367</v>
      </c>
      <c r="C2" s="2" t="s">
        <v>454</v>
      </c>
      <c r="D2" s="2" t="s">
        <v>803</v>
      </c>
      <c r="E2" s="2" t="s">
        <v>804</v>
      </c>
      <c r="F2" s="2" t="s">
        <v>805</v>
      </c>
      <c r="G2" s="2" t="s">
        <v>806</v>
      </c>
    </row>
    <row r="3" spans="1:7">
      <c r="A3" s="3" t="s">
        <v>807</v>
      </c>
    </row>
    <row r="4" spans="1:7">
      <c r="A4" s="4" t="s">
        <v>808</v>
      </c>
      <c r="C4" s="4" t="s">
        <v>809</v>
      </c>
      <c r="D4" s="4" t="s">
        <v>809</v>
      </c>
    </row>
    <row r="5" spans="1:7">
      <c r="A5" s="4" t="s">
        <v>810</v>
      </c>
      <c r="C5" s="8" t="n">
        <v>1.3</v>
      </c>
    </row>
    <row r="6" spans="1:7">
      <c r="A6" s="4" t="s">
        <v>811</v>
      </c>
    </row>
    <row r="7" spans="1:7">
      <c r="A7" s="3" t="s">
        <v>807</v>
      </c>
    </row>
    <row r="8" spans="1:7">
      <c r="A8" s="4" t="s">
        <v>812</v>
      </c>
      <c r="F8" s="8" t="n">
        <v>19.4</v>
      </c>
    </row>
    <row r="9" spans="1:7">
      <c r="A9" s="4" t="s">
        <v>813</v>
      </c>
    </row>
    <row r="10" spans="1:7">
      <c r="A10" s="3" t="s">
        <v>807</v>
      </c>
    </row>
    <row r="11" spans="1:7">
      <c r="A11" s="4" t="s">
        <v>812</v>
      </c>
      <c r="C11" s="8" t="n">
        <v>6.9</v>
      </c>
      <c r="D11" s="13" t="n">
        <v>4.5</v>
      </c>
      <c r="E11" s="8" t="n">
        <v>0.4</v>
      </c>
    </row>
    <row r="12" spans="1:7">
      <c r="A12" s="4" t="s">
        <v>814</v>
      </c>
      <c r="E12" s="8" t="n">
        <v>491.7</v>
      </c>
      <c r="G12" s="14" t="n">
        <v>325</v>
      </c>
    </row>
    <row r="13" spans="1:7">
      <c r="A13" s="4" t="s">
        <v>815</v>
      </c>
    </row>
    <row r="14" spans="1:7">
      <c r="A14" s="3" t="s">
        <v>807</v>
      </c>
    </row>
    <row r="15" spans="1:7">
      <c r="A15" s="4" t="s">
        <v>810</v>
      </c>
      <c r="B15" s="8" t="n">
        <v>0.7</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6</v>
      </c>
      <c r="B1" s="2" t="s">
        <v>1</v>
      </c>
    </row>
    <row r="2" spans="1:3">
      <c r="B2" s="2" t="s">
        <v>2</v>
      </c>
      <c r="C2" s="2" t="s">
        <v>30</v>
      </c>
    </row>
    <row r="3" spans="1:3">
      <c r="A3" s="3" t="s">
        <v>817</v>
      </c>
    </row>
    <row r="4" spans="1:3">
      <c r="A4" s="4" t="s">
        <v>818</v>
      </c>
      <c r="C4" s="5" t="n">
        <v>2174000</v>
      </c>
    </row>
    <row r="5" spans="1:3">
      <c r="A5" s="4" t="s">
        <v>819</v>
      </c>
      <c r="B5" s="5" t="n">
        <v>1556300</v>
      </c>
    </row>
    <row r="6" spans="1:3">
      <c r="A6" s="4" t="s">
        <v>138</v>
      </c>
      <c r="B6" s="6" t="n">
        <v>-2656</v>
      </c>
    </row>
    <row r="7" spans="1:3">
      <c r="A7" s="4" t="s">
        <v>820</v>
      </c>
      <c r="B7" s="5" t="n">
        <v>800</v>
      </c>
    </row>
    <row r="8" spans="1:3">
      <c r="A8" s="4" t="s">
        <v>821</v>
      </c>
      <c r="B8" s="5" t="n">
        <v>5200</v>
      </c>
    </row>
    <row r="9" spans="1:3">
      <c r="A9" s="4" t="s">
        <v>822</v>
      </c>
      <c r="B9" s="5" t="n">
        <v>1700</v>
      </c>
    </row>
    <row r="10" spans="1:3">
      <c r="A10" s="4" t="s">
        <v>823</v>
      </c>
      <c r="B10" s="6" t="n">
        <v>1400</v>
      </c>
    </row>
    <row r="11" spans="1:3">
      <c r="A11" s="4" t="s">
        <v>824</v>
      </c>
      <c r="B11" s="4" t="s">
        <v>825</v>
      </c>
    </row>
    <row r="12" spans="1:3">
      <c r="A12" s="4" t="s">
        <v>826</v>
      </c>
      <c r="B12" s="4" t="s">
        <v>827</v>
      </c>
    </row>
    <row r="13" spans="1:3">
      <c r="A13" s="4" t="s">
        <v>828</v>
      </c>
      <c r="B13" s="4" t="s">
        <v>829</v>
      </c>
    </row>
    <row r="14" spans="1:3">
      <c r="A14" s="4" t="s">
        <v>830</v>
      </c>
      <c r="B14" s="4" t="s">
        <v>831</v>
      </c>
    </row>
    <row r="15" spans="1:3">
      <c r="A15" s="4" t="s">
        <v>832</v>
      </c>
    </row>
    <row r="16" spans="1:3">
      <c r="A16" s="3" t="s">
        <v>817</v>
      </c>
    </row>
    <row r="17" spans="1:3">
      <c r="A17" s="4" t="s">
        <v>818</v>
      </c>
      <c r="B17" s="5" t="n">
        <v>300000</v>
      </c>
    </row>
    <row r="18" spans="1:3">
      <c r="A18" s="4" t="s">
        <v>833</v>
      </c>
      <c r="B18" s="4" t="s">
        <v>834</v>
      </c>
    </row>
    <row r="19" spans="1:3">
      <c r="A19" s="4" t="s">
        <v>835</v>
      </c>
    </row>
    <row r="20" spans="1:3">
      <c r="A20" s="3" t="s">
        <v>817</v>
      </c>
    </row>
    <row r="21" spans="1:3">
      <c r="A21" s="4" t="s">
        <v>138</v>
      </c>
      <c r="B21" s="6" t="n">
        <v>2700</v>
      </c>
    </row>
    <row r="22" spans="1:3">
      <c r="A22" s="4" t="s">
        <v>836</v>
      </c>
      <c r="B22" s="5" t="n">
        <v>120693</v>
      </c>
    </row>
    <row r="23" spans="1:3">
      <c r="A23" s="4" t="s">
        <v>837</v>
      </c>
      <c r="B23" s="7" t="n">
        <v>12.5</v>
      </c>
    </row>
    <row r="24" spans="1:3">
      <c r="A24" s="4" t="s">
        <v>838</v>
      </c>
    </row>
    <row r="25" spans="1:3">
      <c r="A25" s="3" t="s">
        <v>817</v>
      </c>
    </row>
    <row r="26" spans="1:3">
      <c r="A26" s="4" t="s">
        <v>839</v>
      </c>
      <c r="B26" s="4" t="s">
        <v>840</v>
      </c>
    </row>
    <row r="27" spans="1:3">
      <c r="A27" s="4" t="s">
        <v>841</v>
      </c>
    </row>
    <row r="28" spans="1:3">
      <c r="A28" s="3" t="s">
        <v>817</v>
      </c>
    </row>
    <row r="29" spans="1:3">
      <c r="A29" s="4" t="s">
        <v>839</v>
      </c>
      <c r="B29" s="4" t="s">
        <v>842</v>
      </c>
    </row>
    <row r="30" spans="1:3">
      <c r="A30" s="4" t="s">
        <v>843</v>
      </c>
    </row>
    <row r="31" spans="1:3">
      <c r="A31" s="3" t="s">
        <v>817</v>
      </c>
    </row>
    <row r="32" spans="1:3">
      <c r="A32" s="4" t="s">
        <v>837</v>
      </c>
      <c r="B32" s="7" t="n">
        <v>6.41</v>
      </c>
    </row>
    <row r="33" spans="1:3">
      <c r="A33" s="4" t="s">
        <v>844</v>
      </c>
      <c r="B33" s="7" t="n">
        <v>12.5</v>
      </c>
    </row>
    <row r="34" spans="1:3">
      <c r="A34" s="4" t="s">
        <v>845</v>
      </c>
    </row>
    <row r="35" spans="1:3">
      <c r="A35" s="3" t="s">
        <v>817</v>
      </c>
    </row>
    <row r="36" spans="1:3">
      <c r="A36" s="4" t="s">
        <v>839</v>
      </c>
      <c r="B36" s="4" t="s">
        <v>840</v>
      </c>
    </row>
    <row r="37" spans="1:3">
      <c r="A37" s="4" t="s">
        <v>846</v>
      </c>
    </row>
    <row r="38" spans="1:3">
      <c r="A38" s="3" t="s">
        <v>817</v>
      </c>
    </row>
    <row r="39" spans="1:3">
      <c r="A39" s="4" t="s">
        <v>839</v>
      </c>
      <c r="B39" s="4" t="s">
        <v>842</v>
      </c>
    </row>
    <row r="40" spans="1:3">
      <c r="A40" s="4" t="s">
        <v>847</v>
      </c>
    </row>
    <row r="41" spans="1:3">
      <c r="A41" s="3" t="s">
        <v>817</v>
      </c>
    </row>
    <row r="42" spans="1:3">
      <c r="A42" s="4" t="s">
        <v>820</v>
      </c>
      <c r="B42" s="6" t="n">
        <v>1700</v>
      </c>
    </row>
    <row r="43" spans="1:3">
      <c r="A43" s="4" t="s">
        <v>848</v>
      </c>
    </row>
    <row r="44" spans="1:3">
      <c r="A44" s="3" t="s">
        <v>817</v>
      </c>
    </row>
    <row r="45" spans="1:3">
      <c r="A45" s="4" t="s">
        <v>820</v>
      </c>
      <c r="B45" s="6" t="n">
        <v>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817</v>
      </c>
    </row>
    <row r="4" spans="1:3">
      <c r="A4" s="4" t="s">
        <v>850</v>
      </c>
      <c r="B4" s="5" t="n">
        <v>613700</v>
      </c>
      <c r="C4" s="5" t="n">
        <v>0</v>
      </c>
    </row>
    <row r="5" spans="1:3">
      <c r="A5" s="4" t="s">
        <v>851</v>
      </c>
      <c r="B5" s="5" t="n">
        <v>613700</v>
      </c>
    </row>
    <row r="6" spans="1:3">
      <c r="A6" s="4" t="s">
        <v>852</v>
      </c>
      <c r="B6" s="5" t="n">
        <v>0</v>
      </c>
    </row>
    <row r="7" spans="1:3">
      <c r="A7" s="4" t="s">
        <v>853</v>
      </c>
      <c r="B7" s="5" t="n">
        <v>0</v>
      </c>
    </row>
    <row r="8" spans="1:3">
      <c r="A8" s="4" t="s">
        <v>854</v>
      </c>
      <c r="B8" s="5" t="n">
        <v>0</v>
      </c>
    </row>
    <row r="9" spans="1:3">
      <c r="A9" s="4" t="s">
        <v>855</v>
      </c>
    </row>
    <row r="10" spans="1:3">
      <c r="A10" s="3" t="s">
        <v>817</v>
      </c>
    </row>
    <row r="11" spans="1:3">
      <c r="A11" s="4" t="s">
        <v>856</v>
      </c>
      <c r="B11" s="5" t="n">
        <v>3000</v>
      </c>
    </row>
    <row r="12" spans="1:3">
      <c r="A12" s="4" t="s">
        <v>835</v>
      </c>
    </row>
    <row r="13" spans="1:3">
      <c r="A13" s="3" t="s">
        <v>817</v>
      </c>
    </row>
    <row r="14" spans="1:3">
      <c r="A14" s="4" t="s">
        <v>857</v>
      </c>
      <c r="B14" s="5" t="n">
        <v>121693</v>
      </c>
      <c r="C14" s="5" t="n">
        <v>0</v>
      </c>
    </row>
    <row r="15" spans="1:3">
      <c r="A15" s="4" t="s">
        <v>858</v>
      </c>
      <c r="B15" s="5" t="n">
        <v>1000</v>
      </c>
    </row>
    <row r="16" spans="1:3">
      <c r="A16" s="4" t="s">
        <v>859</v>
      </c>
      <c r="B16" s="5" t="n">
        <v>120693</v>
      </c>
    </row>
    <row r="17" spans="1:3">
      <c r="A17" s="4" t="s">
        <v>860</v>
      </c>
      <c r="B17" s="5" t="n">
        <v>0</v>
      </c>
    </row>
    <row r="18" spans="1:3">
      <c r="A18" s="4" t="s">
        <v>861</v>
      </c>
      <c r="B18"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2</v>
      </c>
      <c r="B1" s="2" t="s">
        <v>450</v>
      </c>
      <c r="C1" s="2" t="s">
        <v>1</v>
      </c>
    </row>
    <row r="2" spans="1:5">
      <c r="B2" s="2" t="s">
        <v>381</v>
      </c>
      <c r="C2" s="2" t="s">
        <v>2</v>
      </c>
      <c r="D2" s="2" t="s">
        <v>30</v>
      </c>
      <c r="E2" s="2" t="s">
        <v>89</v>
      </c>
    </row>
    <row r="3" spans="1:5">
      <c r="A3" s="3" t="s">
        <v>863</v>
      </c>
    </row>
    <row r="4" spans="1:5">
      <c r="A4" s="4" t="s">
        <v>864</v>
      </c>
      <c r="B4" s="6" t="n">
        <v>9400000</v>
      </c>
      <c r="C4" s="6" t="n">
        <v>11214</v>
      </c>
      <c r="D4" s="6" t="n">
        <v>12655</v>
      </c>
      <c r="E4" s="6" t="n">
        <v>78100</v>
      </c>
    </row>
    <row r="5" spans="1:5">
      <c r="A5" s="4" t="s">
        <v>138</v>
      </c>
      <c r="C5" s="6" t="n">
        <v>-2656000</v>
      </c>
    </row>
    <row r="6" spans="1:5">
      <c r="A6" s="4" t="s">
        <v>808</v>
      </c>
      <c r="E6" s="4" t="s">
        <v>809</v>
      </c>
    </row>
    <row r="7" spans="1:5">
      <c r="A7" s="4" t="s">
        <v>865</v>
      </c>
      <c r="C7" s="4" t="s">
        <v>672</v>
      </c>
    </row>
    <row r="8" spans="1:5">
      <c r="A8" s="4" t="s">
        <v>866</v>
      </c>
      <c r="C8" s="6" t="n">
        <v>300000</v>
      </c>
      <c r="D8" s="5" t="n">
        <v>400000</v>
      </c>
      <c r="E8" s="6" t="n">
        <v>100000</v>
      </c>
    </row>
    <row r="9" spans="1:5">
      <c r="A9" s="4" t="s">
        <v>867</v>
      </c>
      <c r="C9" s="6" t="n">
        <v>800000</v>
      </c>
    </row>
    <row r="10" spans="1:5">
      <c r="A10" s="4" t="s">
        <v>388</v>
      </c>
      <c r="C10" s="4" t="s">
        <v>389</v>
      </c>
    </row>
    <row r="11" spans="1:5">
      <c r="A11" s="4" t="s">
        <v>500</v>
      </c>
    </row>
    <row r="12" spans="1:5">
      <c r="A12" s="3" t="s">
        <v>863</v>
      </c>
    </row>
    <row r="13" spans="1:5">
      <c r="A13" s="4" t="s">
        <v>536</v>
      </c>
      <c r="C13" s="6" t="n">
        <v>600000</v>
      </c>
      <c r="D13" s="5" t="n">
        <v>500000</v>
      </c>
      <c r="E13" s="5" t="n">
        <v>1200000</v>
      </c>
    </row>
    <row r="14" spans="1:5">
      <c r="A14" s="4" t="s">
        <v>466</v>
      </c>
      <c r="C14" s="4" t="s">
        <v>501</v>
      </c>
    </row>
    <row r="15" spans="1:5">
      <c r="A15" s="4" t="s">
        <v>868</v>
      </c>
    </row>
    <row r="16" spans="1:5">
      <c r="A16" s="3" t="s">
        <v>863</v>
      </c>
    </row>
    <row r="17" spans="1:5">
      <c r="A17" s="4" t="s">
        <v>533</v>
      </c>
      <c r="C17" s="6" t="n">
        <v>300000</v>
      </c>
    </row>
    <row r="18" spans="1:5">
      <c r="A18" s="4" t="s">
        <v>869</v>
      </c>
    </row>
    <row r="19" spans="1:5">
      <c r="A19" s="3" t="s">
        <v>863</v>
      </c>
    </row>
    <row r="20" spans="1:5">
      <c r="A20" s="4" t="s">
        <v>533</v>
      </c>
      <c r="C20" s="5" t="n">
        <v>1500000</v>
      </c>
    </row>
    <row r="21" spans="1:5">
      <c r="A21" s="4" t="s">
        <v>870</v>
      </c>
      <c r="C21" s="5" t="n">
        <v>300000</v>
      </c>
    </row>
    <row r="22" spans="1:5">
      <c r="A22" s="4" t="s">
        <v>871</v>
      </c>
    </row>
    <row r="23" spans="1:5">
      <c r="A23" s="3" t="s">
        <v>863</v>
      </c>
    </row>
    <row r="24" spans="1:5">
      <c r="A24" s="4" t="s">
        <v>864</v>
      </c>
      <c r="C24" s="5" t="n">
        <v>3300000</v>
      </c>
    </row>
    <row r="25" spans="1:5">
      <c r="A25" s="4" t="s">
        <v>872</v>
      </c>
    </row>
    <row r="26" spans="1:5">
      <c r="A26" s="3" t="s">
        <v>863</v>
      </c>
    </row>
    <row r="27" spans="1:5">
      <c r="A27" s="4" t="s">
        <v>864</v>
      </c>
      <c r="C27" s="5" t="n">
        <v>6300000</v>
      </c>
    </row>
    <row r="28" spans="1:5">
      <c r="A28" s="4" t="s">
        <v>873</v>
      </c>
    </row>
    <row r="29" spans="1:5">
      <c r="A29" s="3" t="s">
        <v>863</v>
      </c>
    </row>
    <row r="30" spans="1:5">
      <c r="A30" s="4" t="s">
        <v>864</v>
      </c>
      <c r="C30" s="5" t="n">
        <v>0</v>
      </c>
      <c r="D30" s="5" t="n">
        <v>0</v>
      </c>
      <c r="E30" s="5" t="n">
        <v>57939</v>
      </c>
    </row>
    <row r="31" spans="1:5">
      <c r="A31" s="4" t="s">
        <v>874</v>
      </c>
    </row>
    <row r="32" spans="1:5">
      <c r="A32" s="3" t="s">
        <v>863</v>
      </c>
    </row>
    <row r="33" spans="1:5">
      <c r="A33" s="4" t="s">
        <v>864</v>
      </c>
      <c r="C33" s="5" t="n">
        <v>899</v>
      </c>
      <c r="D33" s="5" t="n">
        <v>3702</v>
      </c>
      <c r="E33" s="5" t="n">
        <v>7249</v>
      </c>
    </row>
    <row r="34" spans="1:5">
      <c r="A34" s="4" t="s">
        <v>875</v>
      </c>
    </row>
    <row r="35" spans="1:5">
      <c r="A35" s="3" t="s">
        <v>863</v>
      </c>
    </row>
    <row r="36" spans="1:5">
      <c r="A36" s="4" t="s">
        <v>864</v>
      </c>
      <c r="C36" s="5" t="n">
        <v>0</v>
      </c>
      <c r="D36" s="5" t="n">
        <v>0</v>
      </c>
      <c r="E36" s="5" t="n">
        <v>1876</v>
      </c>
    </row>
    <row r="37" spans="1:5">
      <c r="A37" s="4" t="s">
        <v>876</v>
      </c>
    </row>
    <row r="38" spans="1:5">
      <c r="A38" s="3" t="s">
        <v>863</v>
      </c>
    </row>
    <row r="39" spans="1:5">
      <c r="A39" s="4" t="s">
        <v>864</v>
      </c>
      <c r="C39" s="5" t="n">
        <v>8383</v>
      </c>
      <c r="D39" s="5" t="n">
        <v>4588</v>
      </c>
      <c r="E39" s="5" t="n">
        <v>4730</v>
      </c>
    </row>
    <row r="40" spans="1:5">
      <c r="A40" s="4" t="s">
        <v>877</v>
      </c>
    </row>
    <row r="41" spans="1:5">
      <c r="A41" s="3" t="s">
        <v>863</v>
      </c>
    </row>
    <row r="42" spans="1:5">
      <c r="A42" s="4" t="s">
        <v>864</v>
      </c>
      <c r="C42" s="5" t="n">
        <v>1932</v>
      </c>
      <c r="D42" s="6" t="n">
        <v>4365</v>
      </c>
      <c r="E42" s="5" t="n">
        <v>6306</v>
      </c>
    </row>
    <row r="43" spans="1:5">
      <c r="A43" s="4" t="s">
        <v>878</v>
      </c>
    </row>
    <row r="44" spans="1:5">
      <c r="A44" s="3" t="s">
        <v>863</v>
      </c>
    </row>
    <row r="45" spans="1:5">
      <c r="A45" s="4" t="s">
        <v>864</v>
      </c>
      <c r="E45" s="5" t="n">
        <v>7700000</v>
      </c>
    </row>
    <row r="46" spans="1:5">
      <c r="A46" s="4" t="s">
        <v>847</v>
      </c>
    </row>
    <row r="47" spans="1:5">
      <c r="A47" s="3" t="s">
        <v>863</v>
      </c>
    </row>
    <row r="48" spans="1:5">
      <c r="A48" s="4" t="s">
        <v>536</v>
      </c>
      <c r="C48" s="5" t="n">
        <v>100000</v>
      </c>
    </row>
    <row r="49" spans="1:5">
      <c r="A49" s="4" t="s">
        <v>879</v>
      </c>
      <c r="C49" s="5" t="n">
        <v>69100000</v>
      </c>
    </row>
    <row r="50" spans="1:5">
      <c r="A50" s="4" t="s">
        <v>867</v>
      </c>
      <c r="C50" s="6" t="n">
        <v>1700000</v>
      </c>
    </row>
    <row r="51" spans="1:5">
      <c r="A51" s="4" t="s">
        <v>880</v>
      </c>
    </row>
    <row r="52" spans="1:5">
      <c r="A52" s="3" t="s">
        <v>863</v>
      </c>
    </row>
    <row r="53" spans="1:5">
      <c r="A53" s="4" t="s">
        <v>864</v>
      </c>
      <c r="E53" s="5" t="n">
        <v>13600000</v>
      </c>
    </row>
    <row r="54" spans="1:5">
      <c r="A54" s="4" t="s">
        <v>881</v>
      </c>
    </row>
    <row r="55" spans="1:5">
      <c r="A55" s="3" t="s">
        <v>863</v>
      </c>
    </row>
    <row r="56" spans="1:5">
      <c r="A56" s="4" t="s">
        <v>864</v>
      </c>
      <c r="E56" s="6" t="n">
        <v>36600000</v>
      </c>
    </row>
    <row r="57" spans="1:5">
      <c r="A57" s="4" t="s">
        <v>882</v>
      </c>
    </row>
    <row r="58" spans="1:5">
      <c r="A58" s="3" t="s">
        <v>863</v>
      </c>
    </row>
    <row r="59" spans="1:5">
      <c r="A59" s="4" t="s">
        <v>466</v>
      </c>
      <c r="C59" s="4" t="s">
        <v>501</v>
      </c>
    </row>
    <row r="60" spans="1:5">
      <c r="A60" s="4" t="s">
        <v>883</v>
      </c>
    </row>
    <row r="61" spans="1:5">
      <c r="A61" s="3" t="s">
        <v>863</v>
      </c>
    </row>
    <row r="62" spans="1:5">
      <c r="A62" s="4" t="s">
        <v>466</v>
      </c>
      <c r="C62" s="4" t="s">
        <v>501</v>
      </c>
    </row>
    <row r="63" spans="1:5">
      <c r="A63" s="4" t="s">
        <v>884</v>
      </c>
    </row>
    <row r="64" spans="1:5">
      <c r="A64" s="3" t="s">
        <v>863</v>
      </c>
    </row>
    <row r="65" spans="1:5">
      <c r="A65" s="4" t="s">
        <v>466</v>
      </c>
      <c r="C65" s="4" t="s">
        <v>885</v>
      </c>
    </row>
    <row r="66" spans="1:5">
      <c r="A66" s="4" t="s">
        <v>550</v>
      </c>
    </row>
    <row r="67" spans="1:5">
      <c r="A67" s="3" t="s">
        <v>863</v>
      </c>
    </row>
    <row r="68" spans="1:5">
      <c r="A68" s="4" t="s">
        <v>466</v>
      </c>
      <c r="C68" s="4" t="s">
        <v>551</v>
      </c>
    </row>
    <row r="69" spans="1:5">
      <c r="A69" s="4" t="s">
        <v>886</v>
      </c>
    </row>
    <row r="70" spans="1:5">
      <c r="A70" s="3" t="s">
        <v>863</v>
      </c>
    </row>
    <row r="71" spans="1:5">
      <c r="A71" s="4" t="s">
        <v>466</v>
      </c>
      <c r="C71" s="4" t="s">
        <v>887</v>
      </c>
    </row>
    <row r="72" spans="1:5">
      <c r="A72" s="4" t="s">
        <v>835</v>
      </c>
    </row>
    <row r="73" spans="1:5">
      <c r="A73" s="3" t="s">
        <v>863</v>
      </c>
    </row>
    <row r="74" spans="1:5">
      <c r="A74" s="4" t="s">
        <v>836</v>
      </c>
      <c r="C74" s="5" t="n">
        <v>120693</v>
      </c>
    </row>
    <row r="75" spans="1:5">
      <c r="A75" s="4" t="s">
        <v>138</v>
      </c>
      <c r="C75" s="6" t="n">
        <v>2700000</v>
      </c>
    </row>
    <row r="76" spans="1:5">
      <c r="A76" s="4" t="s">
        <v>888</v>
      </c>
    </row>
    <row r="77" spans="1:5">
      <c r="A77" s="3" t="s">
        <v>863</v>
      </c>
    </row>
    <row r="78" spans="1:5">
      <c r="A78" s="4" t="s">
        <v>867</v>
      </c>
      <c r="C78" s="6" t="n">
        <v>600000</v>
      </c>
    </row>
    <row r="79" spans="1:5">
      <c r="A79" s="4" t="s">
        <v>889</v>
      </c>
    </row>
    <row r="80" spans="1:5">
      <c r="A80" s="3" t="s">
        <v>863</v>
      </c>
    </row>
    <row r="81" spans="1:5">
      <c r="A81" s="4" t="s">
        <v>864</v>
      </c>
      <c r="B81" s="6" t="n">
        <v>6700000</v>
      </c>
    </row>
    <row r="82" spans="1:5">
      <c r="A82" s="4" t="s">
        <v>392</v>
      </c>
    </row>
    <row r="83" spans="1:5">
      <c r="A83" s="3" t="s">
        <v>863</v>
      </c>
    </row>
    <row r="84" spans="1:5">
      <c r="A84" s="4" t="s">
        <v>388</v>
      </c>
      <c r="B84" s="4" t="s">
        <v>389</v>
      </c>
      <c r="C84" s="4" t="s">
        <v>389</v>
      </c>
    </row>
    <row r="85" spans="1:5">
      <c r="A85" s="4" t="s">
        <v>890</v>
      </c>
    </row>
    <row r="86" spans="1:5">
      <c r="A86" s="3" t="s">
        <v>863</v>
      </c>
    </row>
    <row r="87" spans="1:5">
      <c r="A87" s="4" t="s">
        <v>864</v>
      </c>
      <c r="B87" s="6" t="n">
        <v>6000000</v>
      </c>
    </row>
    <row r="88" spans="1:5">
      <c r="A88" s="4" t="s">
        <v>891</v>
      </c>
    </row>
    <row r="89" spans="1:5">
      <c r="A89" s="3" t="s">
        <v>863</v>
      </c>
    </row>
    <row r="90" spans="1:5">
      <c r="A90" s="4" t="s">
        <v>864</v>
      </c>
      <c r="B90" s="5" t="n">
        <v>3000000</v>
      </c>
    </row>
    <row r="91" spans="1:5">
      <c r="A91" s="4" t="s">
        <v>892</v>
      </c>
    </row>
    <row r="92" spans="1:5">
      <c r="A92" s="3" t="s">
        <v>863</v>
      </c>
    </row>
    <row r="93" spans="1:5">
      <c r="A93" s="4" t="s">
        <v>864</v>
      </c>
      <c r="B93" s="5" t="n">
        <v>700000</v>
      </c>
    </row>
    <row r="94" spans="1:5">
      <c r="A94" s="4" t="s">
        <v>893</v>
      </c>
    </row>
    <row r="95" spans="1:5">
      <c r="A95" s="3" t="s">
        <v>863</v>
      </c>
    </row>
    <row r="96" spans="1:5">
      <c r="A96" s="4" t="s">
        <v>864</v>
      </c>
      <c r="B96" s="6" t="n">
        <v>34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 customWidth="1" max="5" min="5" width="30"/>
  </cols>
  <sheetData>
    <row r="1" spans="1:5">
      <c r="A1" s="1" t="s">
        <v>894</v>
      </c>
      <c r="B1" s="2" t="s">
        <v>1</v>
      </c>
    </row>
    <row r="2" spans="1:5">
      <c r="B2" s="2" t="s">
        <v>452</v>
      </c>
      <c r="C2" s="2" t="s">
        <v>453</v>
      </c>
      <c r="D2" s="2" t="s">
        <v>454</v>
      </c>
      <c r="E2" s="2" t="s">
        <v>895</v>
      </c>
    </row>
    <row r="3" spans="1:5">
      <c r="A3" s="3" t="s">
        <v>896</v>
      </c>
    </row>
    <row r="4" spans="1:5">
      <c r="A4" s="4" t="s">
        <v>897</v>
      </c>
      <c r="B4" s="6" t="n">
        <v>21919</v>
      </c>
    </row>
    <row r="5" spans="1:5">
      <c r="A5" s="4" t="s">
        <v>898</v>
      </c>
      <c r="B5" s="5" t="n">
        <v>66747</v>
      </c>
    </row>
    <row r="6" spans="1:5">
      <c r="A6" s="4" t="s">
        <v>899</v>
      </c>
      <c r="B6" s="6" t="n">
        <v>14500</v>
      </c>
      <c r="C6" s="6" t="n">
        <v>19400</v>
      </c>
      <c r="D6" s="6" t="n">
        <v>24500</v>
      </c>
    </row>
    <row r="7" spans="1:5">
      <c r="A7" s="4" t="s">
        <v>417</v>
      </c>
    </row>
    <row r="8" spans="1:5">
      <c r="A8" s="3" t="s">
        <v>896</v>
      </c>
    </row>
    <row r="9" spans="1:5">
      <c r="A9" s="4" t="s">
        <v>900</v>
      </c>
      <c r="B9" s="5" t="n">
        <v>4</v>
      </c>
    </row>
    <row r="10" spans="1:5">
      <c r="A10" s="4" t="s">
        <v>418</v>
      </c>
    </row>
    <row r="11" spans="1:5">
      <c r="A11" s="3" t="s">
        <v>896</v>
      </c>
    </row>
    <row r="12" spans="1:5">
      <c r="A12" s="4" t="s">
        <v>900</v>
      </c>
      <c r="B12" s="5" t="n">
        <v>3</v>
      </c>
    </row>
    <row r="13" spans="1:5">
      <c r="A13" s="4" t="s">
        <v>410</v>
      </c>
    </row>
    <row r="14" spans="1:5">
      <c r="A14" s="3" t="s">
        <v>896</v>
      </c>
    </row>
    <row r="15" spans="1:5">
      <c r="A15" s="4" t="s">
        <v>900</v>
      </c>
      <c r="B15" s="5" t="n">
        <v>2</v>
      </c>
    </row>
    <row r="16" spans="1:5">
      <c r="A16" s="4" t="s">
        <v>390</v>
      </c>
    </row>
    <row r="17" spans="1:5">
      <c r="A17" s="3" t="s">
        <v>896</v>
      </c>
    </row>
    <row r="18" spans="1:5">
      <c r="A18" s="4" t="s">
        <v>901</v>
      </c>
      <c r="B18" s="5" t="n">
        <v>7</v>
      </c>
    </row>
    <row r="19" spans="1:5">
      <c r="A19" s="4" t="s">
        <v>397</v>
      </c>
    </row>
    <row r="20" spans="1:5">
      <c r="A20" s="3" t="s">
        <v>896</v>
      </c>
    </row>
    <row r="21" spans="1:5">
      <c r="A21" s="4" t="s">
        <v>897</v>
      </c>
      <c r="E21" s="6" t="n">
        <v>900</v>
      </c>
    </row>
    <row r="22" spans="1:5">
      <c r="A22" s="4" t="s">
        <v>898</v>
      </c>
      <c r="E22" s="6" t="n">
        <v>11000</v>
      </c>
    </row>
    <row r="23" spans="1:5">
      <c r="A23" s="4" t="s">
        <v>902</v>
      </c>
    </row>
    <row r="24" spans="1:5">
      <c r="A24" s="3" t="s">
        <v>896</v>
      </c>
    </row>
    <row r="25" spans="1:5">
      <c r="A25" s="4" t="s">
        <v>900</v>
      </c>
      <c r="E25" s="5" t="n">
        <v>2</v>
      </c>
    </row>
    <row r="26" spans="1:5">
      <c r="A26" s="4" t="s">
        <v>903</v>
      </c>
    </row>
    <row r="27" spans="1:5">
      <c r="A27" s="3" t="s">
        <v>896</v>
      </c>
    </row>
    <row r="28" spans="1:5">
      <c r="A28" s="4" t="s">
        <v>900</v>
      </c>
      <c r="E28" s="5" t="n">
        <v>2</v>
      </c>
    </row>
    <row r="29" spans="1:5">
      <c r="A29" s="4" t="s">
        <v>904</v>
      </c>
    </row>
    <row r="30" spans="1:5">
      <c r="A30" s="3" t="s">
        <v>896</v>
      </c>
    </row>
    <row r="31" spans="1:5">
      <c r="A31" s="4" t="s">
        <v>905</v>
      </c>
      <c r="B31" s="4" t="s">
        <v>842</v>
      </c>
    </row>
    <row r="32" spans="1:5">
      <c r="A32" s="4" t="s">
        <v>906</v>
      </c>
    </row>
    <row r="33" spans="1:5">
      <c r="A33" s="3" t="s">
        <v>896</v>
      </c>
    </row>
    <row r="34" spans="1:5">
      <c r="A34" s="4" t="s">
        <v>905</v>
      </c>
      <c r="B34" s="4" t="s">
        <v>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367</v>
      </c>
    </row>
    <row r="2" spans="1:2">
      <c r="A2" s="3" t="s">
        <v>248</v>
      </c>
    </row>
    <row r="3" spans="1:2">
      <c r="A3" s="4" t="s">
        <v>908</v>
      </c>
      <c r="B3" s="6" t="n">
        <v>16525</v>
      </c>
    </row>
    <row r="4" spans="1:2">
      <c r="A4" s="4" t="s">
        <v>909</v>
      </c>
      <c r="B4" s="5" t="n">
        <v>16525</v>
      </c>
    </row>
    <row r="5" spans="1:2">
      <c r="A5" s="4" t="s">
        <v>910</v>
      </c>
      <c r="B5" s="5" t="n">
        <v>13460</v>
      </c>
    </row>
    <row r="6" spans="1:2">
      <c r="A6" s="4" t="s">
        <v>911</v>
      </c>
      <c r="B6" s="5" t="n">
        <v>6143</v>
      </c>
    </row>
    <row r="7" spans="1:2">
      <c r="A7" s="4" t="s">
        <v>912</v>
      </c>
      <c r="B7" s="6"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523</v>
      </c>
      <c r="J1" s="2" t="s">
        <v>1</v>
      </c>
    </row>
    <row r="2" spans="1:12">
      <c r="B2" s="2" t="s">
        <v>2</v>
      </c>
      <c r="C2" s="2" t="s">
        <v>381</v>
      </c>
      <c r="D2" s="2" t="s">
        <v>914</v>
      </c>
      <c r="E2" s="2" t="s">
        <v>915</v>
      </c>
      <c r="F2" s="2" t="s">
        <v>30</v>
      </c>
      <c r="G2" s="2" t="s">
        <v>916</v>
      </c>
      <c r="H2" s="2" t="s">
        <v>4</v>
      </c>
      <c r="I2" s="2" t="s">
        <v>917</v>
      </c>
      <c r="J2" s="2" t="s">
        <v>2</v>
      </c>
      <c r="K2" s="2" t="s">
        <v>30</v>
      </c>
      <c r="L2" s="2" t="s">
        <v>89</v>
      </c>
    </row>
    <row r="3" spans="1:12">
      <c r="A3" s="3" t="s">
        <v>918</v>
      </c>
    </row>
    <row r="4" spans="1:12">
      <c r="A4" s="4" t="s">
        <v>116</v>
      </c>
      <c r="J4" s="6" t="n">
        <v>4077</v>
      </c>
      <c r="K4" s="6" t="n">
        <v>-6314</v>
      </c>
      <c r="L4" s="6" t="n">
        <v>8757</v>
      </c>
    </row>
    <row r="5" spans="1:12">
      <c r="A5" s="4" t="s">
        <v>91</v>
      </c>
      <c r="B5" s="6" t="n">
        <v>-49343</v>
      </c>
      <c r="C5" s="6" t="n">
        <v>-47813</v>
      </c>
      <c r="D5" s="6" t="n">
        <v>-42323</v>
      </c>
      <c r="E5" s="6" t="n">
        <v>-34304</v>
      </c>
      <c r="F5" s="6" t="n">
        <v>-44361</v>
      </c>
      <c r="G5" s="6" t="n">
        <v>-54125</v>
      </c>
      <c r="H5" s="6" t="n">
        <v>-57271</v>
      </c>
      <c r="I5" s="6" t="n">
        <v>-59879</v>
      </c>
      <c r="J5" s="5" t="n">
        <v>-173783</v>
      </c>
      <c r="K5" s="5" t="n">
        <v>-215636</v>
      </c>
      <c r="L5" s="5" t="n">
        <v>-368868</v>
      </c>
    </row>
    <row r="6" spans="1:12">
      <c r="A6" s="4" t="s">
        <v>919</v>
      </c>
      <c r="J6" s="5" t="n">
        <v>146651</v>
      </c>
      <c r="K6" s="5" t="n">
        <v>149348</v>
      </c>
      <c r="L6" s="5" t="n">
        <v>253463</v>
      </c>
    </row>
    <row r="7" spans="1:12">
      <c r="A7" s="4" t="s">
        <v>920</v>
      </c>
      <c r="J7" s="5" t="n">
        <v>27132</v>
      </c>
      <c r="K7" s="5" t="n">
        <v>66288</v>
      </c>
      <c r="L7" s="5" t="n">
        <v>115405</v>
      </c>
    </row>
    <row r="8" spans="1:12">
      <c r="A8" s="4" t="s">
        <v>95</v>
      </c>
      <c r="J8" s="5" t="n">
        <v>62779</v>
      </c>
      <c r="K8" s="5" t="n">
        <v>58069</v>
      </c>
      <c r="L8" s="5" t="n">
        <v>61729</v>
      </c>
    </row>
    <row r="9" spans="1:12">
      <c r="A9" s="4" t="s">
        <v>921</v>
      </c>
      <c r="J9" s="5" t="n">
        <v>131944</v>
      </c>
      <c r="K9" s="5" t="n">
        <v>124954</v>
      </c>
      <c r="L9" s="5" t="n">
        <v>137323</v>
      </c>
    </row>
    <row r="10" spans="1:12">
      <c r="A10" s="4" t="s">
        <v>922</v>
      </c>
      <c r="B10" s="5" t="n">
        <v>-35830</v>
      </c>
      <c r="C10" s="6" t="n">
        <v>-29129</v>
      </c>
      <c r="D10" s="6" t="n">
        <v>-44815</v>
      </c>
      <c r="E10" s="6" t="n">
        <v>-18585</v>
      </c>
      <c r="F10" s="5" t="n">
        <v>-82719</v>
      </c>
      <c r="G10" s="6" t="n">
        <v>-41068</v>
      </c>
      <c r="H10" s="6" t="n">
        <v>-34514</v>
      </c>
      <c r="I10" s="6" t="n">
        <v>-16587</v>
      </c>
      <c r="J10" s="5" t="n">
        <v>-128359</v>
      </c>
      <c r="K10" s="5" t="n">
        <v>-174888</v>
      </c>
      <c r="L10" s="5" t="n">
        <v>-38935</v>
      </c>
    </row>
    <row r="11" spans="1:12">
      <c r="A11" s="4" t="s">
        <v>413</v>
      </c>
      <c r="B11" s="5" t="n">
        <v>1179836</v>
      </c>
      <c r="F11" s="5" t="n">
        <v>958759</v>
      </c>
      <c r="J11" s="5" t="n">
        <v>1179836</v>
      </c>
      <c r="K11" s="5" t="n">
        <v>958759</v>
      </c>
      <c r="L11" s="5" t="n">
        <v>1102619</v>
      </c>
    </row>
    <row r="12" spans="1:12">
      <c r="A12" s="4" t="s">
        <v>44</v>
      </c>
      <c r="B12" s="5" t="n">
        <v>-560160</v>
      </c>
      <c r="F12" s="5" t="n">
        <v>-540619</v>
      </c>
      <c r="J12" s="5" t="n">
        <v>-560160</v>
      </c>
      <c r="K12" s="5" t="n">
        <v>-540619</v>
      </c>
      <c r="L12" s="5" t="n">
        <v>-546962</v>
      </c>
    </row>
    <row r="13" spans="1:12">
      <c r="A13" s="4" t="s">
        <v>45</v>
      </c>
      <c r="B13" s="5" t="n">
        <v>619676</v>
      </c>
      <c r="F13" s="5" t="n">
        <v>418140</v>
      </c>
      <c r="J13" s="5" t="n">
        <v>619676</v>
      </c>
      <c r="K13" s="5" t="n">
        <v>418140</v>
      </c>
      <c r="L13" s="5" t="n">
        <v>555657</v>
      </c>
    </row>
    <row r="14" spans="1:12">
      <c r="A14" s="4" t="s">
        <v>94</v>
      </c>
      <c r="J14" s="5" t="n">
        <v>56217</v>
      </c>
      <c r="K14" s="5" t="n">
        <v>49308</v>
      </c>
      <c r="L14" s="5" t="n">
        <v>53085</v>
      </c>
    </row>
    <row r="15" spans="1:12">
      <c r="A15" s="4" t="s">
        <v>97</v>
      </c>
      <c r="J15" s="5" t="n">
        <v>-23547</v>
      </c>
      <c r="K15" s="5" t="n">
        <v>-116222</v>
      </c>
      <c r="L15" s="5" t="n">
        <v>-17017</v>
      </c>
    </row>
    <row r="16" spans="1:12">
      <c r="A16" s="4" t="s">
        <v>923</v>
      </c>
    </row>
    <row r="17" spans="1:12">
      <c r="A17" s="3" t="s">
        <v>918</v>
      </c>
    </row>
    <row r="18" spans="1:12">
      <c r="A18" s="4" t="s">
        <v>919</v>
      </c>
      <c r="J18" s="5" t="n">
        <v>81500</v>
      </c>
      <c r="K18" s="5" t="n">
        <v>95144</v>
      </c>
      <c r="L18" s="5" t="n">
        <v>150606</v>
      </c>
    </row>
    <row r="19" spans="1:12">
      <c r="A19" s="4" t="s">
        <v>924</v>
      </c>
    </row>
    <row r="20" spans="1:12">
      <c r="A20" s="3" t="s">
        <v>918</v>
      </c>
    </row>
    <row r="21" spans="1:12">
      <c r="A21" s="4" t="s">
        <v>919</v>
      </c>
      <c r="J21" s="5" t="n">
        <v>27655</v>
      </c>
      <c r="K21" s="5" t="n">
        <v>21282</v>
      </c>
      <c r="L21" s="5" t="n">
        <v>36371</v>
      </c>
    </row>
    <row r="22" spans="1:12">
      <c r="A22" s="4" t="s">
        <v>925</v>
      </c>
    </row>
    <row r="23" spans="1:12">
      <c r="A23" s="3" t="s">
        <v>918</v>
      </c>
    </row>
    <row r="24" spans="1:12">
      <c r="A24" s="4" t="s">
        <v>919</v>
      </c>
      <c r="J24" s="5" t="n">
        <v>9035</v>
      </c>
      <c r="K24" s="5" t="n">
        <v>7821</v>
      </c>
      <c r="L24" s="5" t="n">
        <v>17781</v>
      </c>
    </row>
    <row r="25" spans="1:12">
      <c r="A25" s="4" t="s">
        <v>926</v>
      </c>
    </row>
    <row r="26" spans="1:12">
      <c r="A26" s="3" t="s">
        <v>918</v>
      </c>
    </row>
    <row r="27" spans="1:12">
      <c r="A27" s="4" t="s">
        <v>919</v>
      </c>
      <c r="J27" s="5" t="n">
        <v>6524</v>
      </c>
      <c r="K27" s="5" t="n">
        <v>5682</v>
      </c>
      <c r="L27" s="5" t="n">
        <v>9898</v>
      </c>
    </row>
    <row r="28" spans="1:12">
      <c r="A28" s="4" t="s">
        <v>927</v>
      </c>
    </row>
    <row r="29" spans="1:12">
      <c r="A29" s="3" t="s">
        <v>918</v>
      </c>
    </row>
    <row r="30" spans="1:12">
      <c r="A30" s="4" t="s">
        <v>919</v>
      </c>
      <c r="J30" s="5" t="n">
        <v>12032</v>
      </c>
      <c r="K30" s="5" t="n">
        <v>12088</v>
      </c>
      <c r="L30" s="5" t="n">
        <v>20762</v>
      </c>
    </row>
    <row r="31" spans="1:12">
      <c r="A31" s="4" t="s">
        <v>506</v>
      </c>
    </row>
    <row r="32" spans="1:12">
      <c r="A32" s="3" t="s">
        <v>918</v>
      </c>
    </row>
    <row r="33" spans="1:12">
      <c r="A33" s="4" t="s">
        <v>919</v>
      </c>
      <c r="J33" s="5" t="n">
        <v>9905</v>
      </c>
      <c r="K33" s="5" t="n">
        <v>7331</v>
      </c>
      <c r="L33" s="5" t="n">
        <v>18045</v>
      </c>
    </row>
    <row r="34" spans="1:12">
      <c r="A34" s="4" t="s">
        <v>928</v>
      </c>
    </row>
    <row r="35" spans="1:12">
      <c r="A35" s="3" t="s">
        <v>918</v>
      </c>
    </row>
    <row r="36" spans="1:12">
      <c r="A36" s="4" t="s">
        <v>919</v>
      </c>
      <c r="J36" s="5" t="n">
        <v>12948</v>
      </c>
      <c r="K36" s="5" t="n">
        <v>17577</v>
      </c>
      <c r="L36" s="5" t="n">
        <v>22509</v>
      </c>
    </row>
    <row r="37" spans="1:12">
      <c r="A37" s="4" t="s">
        <v>929</v>
      </c>
    </row>
    <row r="38" spans="1:12">
      <c r="A38" s="3" t="s">
        <v>918</v>
      </c>
    </row>
    <row r="39" spans="1:12">
      <c r="A39" s="4" t="s">
        <v>91</v>
      </c>
      <c r="J39" s="5" t="n">
        <v>-160545</v>
      </c>
      <c r="K39" s="5" t="n">
        <v>-186327</v>
      </c>
      <c r="L39" s="5" t="n">
        <v>-330890</v>
      </c>
    </row>
    <row r="40" spans="1:12">
      <c r="A40" s="4" t="s">
        <v>930</v>
      </c>
    </row>
    <row r="41" spans="1:12">
      <c r="A41" s="3" t="s">
        <v>918</v>
      </c>
    </row>
    <row r="42" spans="1:12">
      <c r="A42" s="4" t="s">
        <v>91</v>
      </c>
      <c r="J42" s="5" t="n">
        <v>-4636</v>
      </c>
      <c r="K42" s="5" t="n">
        <v>-8833</v>
      </c>
      <c r="L42" s="5" t="n">
        <v>-8598</v>
      </c>
    </row>
    <row r="43" spans="1:12">
      <c r="A43" s="4" t="s">
        <v>931</v>
      </c>
    </row>
    <row r="44" spans="1:12">
      <c r="A44" s="3" t="s">
        <v>918</v>
      </c>
    </row>
    <row r="45" spans="1:12">
      <c r="A45" s="4" t="s">
        <v>91</v>
      </c>
      <c r="J45" s="5" t="n">
        <v>-8602</v>
      </c>
      <c r="K45" s="5" t="n">
        <v>-20476</v>
      </c>
      <c r="L45" s="5" t="n">
        <v>-29380</v>
      </c>
    </row>
    <row r="46" spans="1:12">
      <c r="A46" s="4" t="s">
        <v>932</v>
      </c>
    </row>
    <row r="47" spans="1:12">
      <c r="A47" s="3" t="s">
        <v>918</v>
      </c>
    </row>
    <row r="48" spans="1:12">
      <c r="A48" s="4" t="s">
        <v>91</v>
      </c>
      <c r="J48" s="5" t="n">
        <v>-22296</v>
      </c>
      <c r="K48" s="5" t="n">
        <v>-32856</v>
      </c>
      <c r="L48" s="5" t="n">
        <v>-118751</v>
      </c>
    </row>
    <row r="49" spans="1:12">
      <c r="A49" s="4" t="s">
        <v>919</v>
      </c>
      <c r="J49" s="5" t="n">
        <v>26063</v>
      </c>
      <c r="K49" s="5" t="n">
        <v>30280</v>
      </c>
      <c r="L49" s="5" t="n">
        <v>84404</v>
      </c>
    </row>
    <row r="50" spans="1:12">
      <c r="A50" s="4" t="s">
        <v>920</v>
      </c>
      <c r="J50" s="5" t="n">
        <v>-3767</v>
      </c>
      <c r="K50" s="5" t="n">
        <v>2576</v>
      </c>
      <c r="L50" s="5" t="n">
        <v>34347</v>
      </c>
    </row>
    <row r="51" spans="1:12">
      <c r="A51" s="4" t="s">
        <v>95</v>
      </c>
      <c r="J51" s="5" t="n">
        <v>22060</v>
      </c>
      <c r="K51" s="5" t="n">
        <v>27052</v>
      </c>
      <c r="L51" s="5" t="n">
        <v>26605</v>
      </c>
    </row>
    <row r="52" spans="1:12">
      <c r="A52" s="4" t="s">
        <v>413</v>
      </c>
      <c r="B52" s="5" t="n">
        <v>410475</v>
      </c>
      <c r="F52" s="5" t="n">
        <v>404226</v>
      </c>
      <c r="J52" s="5" t="n">
        <v>410475</v>
      </c>
      <c r="K52" s="5" t="n">
        <v>404226</v>
      </c>
      <c r="L52" s="5" t="n">
        <v>447862</v>
      </c>
    </row>
    <row r="53" spans="1:12">
      <c r="A53" s="4" t="s">
        <v>44</v>
      </c>
      <c r="B53" s="5" t="n">
        <v>230636</v>
      </c>
      <c r="F53" s="5" t="n">
        <v>233075</v>
      </c>
      <c r="J53" s="5" t="n">
        <v>230636</v>
      </c>
      <c r="K53" s="5" t="n">
        <v>233075</v>
      </c>
      <c r="L53" s="5" t="n">
        <v>198556</v>
      </c>
    </row>
    <row r="54" spans="1:12">
      <c r="A54" s="4" t="s">
        <v>45</v>
      </c>
      <c r="B54" s="5" t="n">
        <v>179839</v>
      </c>
      <c r="F54" s="5" t="n">
        <v>171151</v>
      </c>
      <c r="J54" s="5" t="n">
        <v>179839</v>
      </c>
      <c r="K54" s="5" t="n">
        <v>171151</v>
      </c>
      <c r="L54" s="5" t="n">
        <v>249306</v>
      </c>
    </row>
    <row r="55" spans="1:12">
      <c r="A55" s="4" t="s">
        <v>933</v>
      </c>
    </row>
    <row r="56" spans="1:12">
      <c r="A56" s="3" t="s">
        <v>918</v>
      </c>
    </row>
    <row r="57" spans="1:12">
      <c r="A57" s="4" t="s">
        <v>919</v>
      </c>
      <c r="J57" s="5" t="n">
        <v>15621</v>
      </c>
      <c r="K57" s="5" t="n">
        <v>22305</v>
      </c>
      <c r="L57" s="5" t="n">
        <v>52843</v>
      </c>
    </row>
    <row r="58" spans="1:12">
      <c r="A58" s="4" t="s">
        <v>934</v>
      </c>
    </row>
    <row r="59" spans="1:12">
      <c r="A59" s="3" t="s">
        <v>918</v>
      </c>
    </row>
    <row r="60" spans="1:12">
      <c r="A60" s="4" t="s">
        <v>919</v>
      </c>
      <c r="J60" s="5" t="n">
        <v>3594</v>
      </c>
      <c r="K60" s="5" t="n">
        <v>2721</v>
      </c>
      <c r="L60" s="5" t="n">
        <v>8697</v>
      </c>
    </row>
    <row r="61" spans="1:12">
      <c r="A61" s="4" t="s">
        <v>935</v>
      </c>
    </row>
    <row r="62" spans="1:12">
      <c r="A62" s="3" t="s">
        <v>918</v>
      </c>
    </row>
    <row r="63" spans="1:12">
      <c r="A63" s="4" t="s">
        <v>919</v>
      </c>
      <c r="J63" s="5" t="n">
        <v>1828</v>
      </c>
      <c r="K63" s="5" t="n">
        <v>228</v>
      </c>
      <c r="L63" s="5" t="n">
        <v>6430</v>
      </c>
    </row>
    <row r="64" spans="1:12">
      <c r="A64" s="4" t="s">
        <v>936</v>
      </c>
    </row>
    <row r="65" spans="1:12">
      <c r="A65" s="3" t="s">
        <v>918</v>
      </c>
    </row>
    <row r="66" spans="1:12">
      <c r="A66" s="4" t="s">
        <v>919</v>
      </c>
      <c r="J66" s="5" t="n">
        <v>3286</v>
      </c>
      <c r="K66" s="5" t="n">
        <v>3363</v>
      </c>
      <c r="L66" s="5" t="n">
        <v>5193</v>
      </c>
    </row>
    <row r="67" spans="1:12">
      <c r="A67" s="4" t="s">
        <v>937</v>
      </c>
    </row>
    <row r="68" spans="1:12">
      <c r="A68" s="3" t="s">
        <v>918</v>
      </c>
    </row>
    <row r="69" spans="1:12">
      <c r="A69" s="4" t="s">
        <v>919</v>
      </c>
      <c r="J69" s="5" t="n">
        <v>1485</v>
      </c>
      <c r="K69" s="5" t="n">
        <v>1392</v>
      </c>
      <c r="L69" s="5" t="n">
        <v>6785</v>
      </c>
    </row>
    <row r="70" spans="1:12">
      <c r="A70" s="4" t="s">
        <v>938</v>
      </c>
    </row>
    <row r="71" spans="1:12">
      <c r="A71" s="3" t="s">
        <v>918</v>
      </c>
    </row>
    <row r="72" spans="1:12">
      <c r="A72" s="4" t="s">
        <v>919</v>
      </c>
      <c r="J72" s="5" t="n">
        <v>249</v>
      </c>
      <c r="K72" s="5" t="n">
        <v>271</v>
      </c>
      <c r="L72" s="5" t="n">
        <v>4456</v>
      </c>
    </row>
    <row r="73" spans="1:12">
      <c r="A73" s="4" t="s">
        <v>939</v>
      </c>
    </row>
    <row r="74" spans="1:12">
      <c r="A74" s="3" t="s">
        <v>918</v>
      </c>
    </row>
    <row r="75" spans="1:12">
      <c r="A75" s="4" t="s">
        <v>919</v>
      </c>
      <c r="J75" s="5" t="n">
        <v>8152</v>
      </c>
      <c r="K75" s="5" t="n">
        <v>7975</v>
      </c>
      <c r="L75" s="5" t="n">
        <v>10891</v>
      </c>
    </row>
    <row r="76" spans="1:12">
      <c r="A76" s="4" t="s">
        <v>940</v>
      </c>
    </row>
    <row r="77" spans="1:12">
      <c r="A77" s="3" t="s">
        <v>918</v>
      </c>
    </row>
    <row r="78" spans="1:12">
      <c r="A78" s="4" t="s">
        <v>91</v>
      </c>
      <c r="J78" s="5" t="n">
        <v>-18079</v>
      </c>
      <c r="K78" s="5" t="n">
        <v>-28902</v>
      </c>
      <c r="L78" s="5" t="n">
        <v>-111892</v>
      </c>
    </row>
    <row r="79" spans="1:12">
      <c r="A79" s="4" t="s">
        <v>941</v>
      </c>
    </row>
    <row r="80" spans="1:12">
      <c r="A80" s="3" t="s">
        <v>918</v>
      </c>
    </row>
    <row r="81" spans="1:12">
      <c r="A81" s="4" t="s">
        <v>91</v>
      </c>
      <c r="J81" s="5" t="n">
        <v>0</v>
      </c>
      <c r="K81" s="5" t="n">
        <v>0</v>
      </c>
      <c r="L81" s="5" t="n">
        <v>0</v>
      </c>
    </row>
    <row r="82" spans="1:12">
      <c r="A82" s="4" t="s">
        <v>942</v>
      </c>
    </row>
    <row r="83" spans="1:12">
      <c r="A83" s="3" t="s">
        <v>918</v>
      </c>
    </row>
    <row r="84" spans="1:12">
      <c r="A84" s="4" t="s">
        <v>91</v>
      </c>
      <c r="J84" s="5" t="n">
        <v>-4217</v>
      </c>
      <c r="K84" s="5" t="n">
        <v>-3954</v>
      </c>
      <c r="L84" s="5" t="n">
        <v>-6859</v>
      </c>
    </row>
    <row r="85" spans="1:12">
      <c r="A85" s="4" t="s">
        <v>943</v>
      </c>
    </row>
    <row r="86" spans="1:12">
      <c r="A86" s="3" t="s">
        <v>918</v>
      </c>
    </row>
    <row r="87" spans="1:12">
      <c r="A87" s="4" t="s">
        <v>91</v>
      </c>
      <c r="J87" s="5" t="n">
        <v>-33946</v>
      </c>
      <c r="K87" s="5" t="n">
        <v>-37562</v>
      </c>
      <c r="L87" s="5" t="n">
        <v>-57252</v>
      </c>
    </row>
    <row r="88" spans="1:12">
      <c r="A88" s="4" t="s">
        <v>919</v>
      </c>
      <c r="J88" s="5" t="n">
        <v>28367</v>
      </c>
      <c r="K88" s="5" t="n">
        <v>21924</v>
      </c>
      <c r="L88" s="5" t="n">
        <v>29081</v>
      </c>
    </row>
    <row r="89" spans="1:12">
      <c r="A89" s="4" t="s">
        <v>920</v>
      </c>
      <c r="J89" s="5" t="n">
        <v>5579</v>
      </c>
      <c r="K89" s="5" t="n">
        <v>15638</v>
      </c>
      <c r="L89" s="5" t="n">
        <v>28171</v>
      </c>
    </row>
    <row r="90" spans="1:12">
      <c r="A90" s="4" t="s">
        <v>95</v>
      </c>
      <c r="J90" s="5" t="n">
        <v>9280</v>
      </c>
      <c r="K90" s="5" t="n">
        <v>6720</v>
      </c>
      <c r="L90" s="5" t="n">
        <v>8580</v>
      </c>
    </row>
    <row r="91" spans="1:12">
      <c r="A91" s="4" t="s">
        <v>413</v>
      </c>
      <c r="B91" s="5" t="n">
        <v>192600</v>
      </c>
      <c r="F91" s="5" t="n">
        <v>136428</v>
      </c>
      <c r="J91" s="5" t="n">
        <v>192600</v>
      </c>
      <c r="K91" s="5" t="n">
        <v>136428</v>
      </c>
      <c r="L91" s="5" t="n">
        <v>144880</v>
      </c>
    </row>
    <row r="92" spans="1:12">
      <c r="A92" s="4" t="s">
        <v>44</v>
      </c>
      <c r="B92" s="5" t="n">
        <v>57228</v>
      </c>
      <c r="F92" s="5" t="n">
        <v>60794</v>
      </c>
      <c r="J92" s="5" t="n">
        <v>57228</v>
      </c>
      <c r="K92" s="5" t="n">
        <v>60794</v>
      </c>
      <c r="L92" s="5" t="n">
        <v>71965</v>
      </c>
    </row>
    <row r="93" spans="1:12">
      <c r="A93" s="4" t="s">
        <v>45</v>
      </c>
      <c r="B93" s="5" t="n">
        <v>135372</v>
      </c>
      <c r="F93" s="5" t="n">
        <v>75634</v>
      </c>
      <c r="J93" s="5" t="n">
        <v>135372</v>
      </c>
      <c r="K93" s="5" t="n">
        <v>75634</v>
      </c>
      <c r="L93" s="5" t="n">
        <v>72915</v>
      </c>
    </row>
    <row r="94" spans="1:12">
      <c r="A94" s="4" t="s">
        <v>944</v>
      </c>
    </row>
    <row r="95" spans="1:12">
      <c r="A95" s="3" t="s">
        <v>918</v>
      </c>
    </row>
    <row r="96" spans="1:12">
      <c r="A96" s="4" t="s">
        <v>919</v>
      </c>
      <c r="J96" s="5" t="n">
        <v>13419</v>
      </c>
      <c r="K96" s="5" t="n">
        <v>12628</v>
      </c>
      <c r="L96" s="5" t="n">
        <v>15677</v>
      </c>
    </row>
    <row r="97" spans="1:12">
      <c r="A97" s="4" t="s">
        <v>945</v>
      </c>
    </row>
    <row r="98" spans="1:12">
      <c r="A98" s="3" t="s">
        <v>918</v>
      </c>
    </row>
    <row r="99" spans="1:12">
      <c r="A99" s="4" t="s">
        <v>919</v>
      </c>
      <c r="J99" s="5" t="n">
        <v>5957</v>
      </c>
      <c r="K99" s="5" t="n">
        <v>2628</v>
      </c>
      <c r="L99" s="5" t="n">
        <v>4692</v>
      </c>
    </row>
    <row r="100" spans="1:12">
      <c r="A100" s="4" t="s">
        <v>946</v>
      </c>
    </row>
    <row r="101" spans="1:12">
      <c r="A101" s="3" t="s">
        <v>918</v>
      </c>
    </row>
    <row r="102" spans="1:12">
      <c r="A102" s="4" t="s">
        <v>919</v>
      </c>
      <c r="J102" s="5" t="n">
        <v>2180</v>
      </c>
      <c r="K102" s="5" t="n">
        <v>1098</v>
      </c>
      <c r="L102" s="5" t="n">
        <v>757</v>
      </c>
    </row>
    <row r="103" spans="1:12">
      <c r="A103" s="4" t="s">
        <v>947</v>
      </c>
    </row>
    <row r="104" spans="1:12">
      <c r="A104" s="3" t="s">
        <v>918</v>
      </c>
    </row>
    <row r="105" spans="1:12">
      <c r="A105" s="4" t="s">
        <v>919</v>
      </c>
      <c r="J105" s="5" t="n">
        <v>677</v>
      </c>
      <c r="K105" s="5" t="n">
        <v>539</v>
      </c>
      <c r="L105" s="5" t="n">
        <v>1165</v>
      </c>
    </row>
    <row r="106" spans="1:12">
      <c r="A106" s="4" t="s">
        <v>948</v>
      </c>
    </row>
    <row r="107" spans="1:12">
      <c r="A107" s="3" t="s">
        <v>918</v>
      </c>
    </row>
    <row r="108" spans="1:12">
      <c r="A108" s="4" t="s">
        <v>919</v>
      </c>
      <c r="J108" s="5" t="n">
        <v>2815</v>
      </c>
      <c r="K108" s="5" t="n">
        <v>2512</v>
      </c>
      <c r="L108" s="5" t="n">
        <v>2705</v>
      </c>
    </row>
    <row r="109" spans="1:12">
      <c r="A109" s="4" t="s">
        <v>949</v>
      </c>
    </row>
    <row r="110" spans="1:12">
      <c r="A110" s="3" t="s">
        <v>918</v>
      </c>
    </row>
    <row r="111" spans="1:12">
      <c r="A111" s="4" t="s">
        <v>919</v>
      </c>
      <c r="J111" s="5" t="n">
        <v>3319</v>
      </c>
      <c r="K111" s="5" t="n">
        <v>2519</v>
      </c>
      <c r="L111" s="5" t="n">
        <v>4085</v>
      </c>
    </row>
    <row r="112" spans="1:12">
      <c r="A112" s="4" t="s">
        <v>950</v>
      </c>
    </row>
    <row r="113" spans="1:12">
      <c r="A113" s="3" t="s">
        <v>918</v>
      </c>
    </row>
    <row r="114" spans="1:12">
      <c r="A114" s="4" t="s">
        <v>919</v>
      </c>
      <c r="J114" s="5" t="n">
        <v>3870</v>
      </c>
      <c r="K114" s="5" t="n">
        <v>3898</v>
      </c>
      <c r="L114" s="5" t="n">
        <v>4695</v>
      </c>
    </row>
    <row r="115" spans="1:12">
      <c r="A115" s="4" t="s">
        <v>951</v>
      </c>
    </row>
    <row r="116" spans="1:12">
      <c r="A116" s="3" t="s">
        <v>918</v>
      </c>
    </row>
    <row r="117" spans="1:12">
      <c r="A117" s="4" t="s">
        <v>91</v>
      </c>
      <c r="J117" s="5" t="n">
        <v>-32866</v>
      </c>
      <c r="K117" s="5" t="n">
        <v>-36706</v>
      </c>
      <c r="L117" s="5" t="n">
        <v>-53724</v>
      </c>
    </row>
    <row r="118" spans="1:12">
      <c r="A118" s="4" t="s">
        <v>952</v>
      </c>
    </row>
    <row r="119" spans="1:12">
      <c r="A119" s="3" t="s">
        <v>918</v>
      </c>
    </row>
    <row r="120" spans="1:12">
      <c r="A120" s="4" t="s">
        <v>91</v>
      </c>
      <c r="J120" s="5" t="n">
        <v>0</v>
      </c>
      <c r="K120" s="5" t="n">
        <v>0</v>
      </c>
      <c r="L120" s="5" t="n">
        <v>0</v>
      </c>
    </row>
    <row r="121" spans="1:12">
      <c r="A121" s="4" t="s">
        <v>953</v>
      </c>
    </row>
    <row r="122" spans="1:12">
      <c r="A122" s="3" t="s">
        <v>918</v>
      </c>
    </row>
    <row r="123" spans="1:12">
      <c r="A123" s="4" t="s">
        <v>91</v>
      </c>
      <c r="J123" s="5" t="n">
        <v>-1080</v>
      </c>
      <c r="K123" s="5" t="n">
        <v>-856</v>
      </c>
      <c r="L123" s="5" t="n">
        <v>-3528</v>
      </c>
    </row>
    <row r="124" spans="1:12">
      <c r="A124" s="4" t="s">
        <v>954</v>
      </c>
    </row>
    <row r="125" spans="1:12">
      <c r="A125" s="3" t="s">
        <v>918</v>
      </c>
    </row>
    <row r="126" spans="1:12">
      <c r="A126" s="4" t="s">
        <v>91</v>
      </c>
      <c r="J126" s="5" t="n">
        <v>-33884</v>
      </c>
      <c r="K126" s="5" t="n">
        <v>-53887</v>
      </c>
      <c r="L126" s="5" t="n">
        <v>-63492</v>
      </c>
    </row>
    <row r="127" spans="1:12">
      <c r="A127" s="4" t="s">
        <v>919</v>
      </c>
      <c r="J127" s="5" t="n">
        <v>37299</v>
      </c>
      <c r="K127" s="5" t="n">
        <v>35117</v>
      </c>
      <c r="L127" s="5" t="n">
        <v>44364</v>
      </c>
    </row>
    <row r="128" spans="1:12">
      <c r="A128" s="4" t="s">
        <v>920</v>
      </c>
      <c r="J128" s="5" t="n">
        <v>-3415</v>
      </c>
      <c r="K128" s="5" t="n">
        <v>18770</v>
      </c>
      <c r="L128" s="5" t="n">
        <v>19128</v>
      </c>
    </row>
    <row r="129" spans="1:12">
      <c r="A129" s="4" t="s">
        <v>95</v>
      </c>
      <c r="J129" s="5" t="n">
        <v>17724</v>
      </c>
      <c r="K129" s="5" t="n">
        <v>11550</v>
      </c>
      <c r="L129" s="5" t="n">
        <v>11209</v>
      </c>
    </row>
    <row r="130" spans="1:12">
      <c r="A130" s="4" t="s">
        <v>413</v>
      </c>
      <c r="B130" s="5" t="n">
        <v>326378</v>
      </c>
      <c r="F130" s="5" t="n">
        <v>197389</v>
      </c>
      <c r="J130" s="5" t="n">
        <v>326378</v>
      </c>
      <c r="K130" s="5" t="n">
        <v>197389</v>
      </c>
      <c r="L130" s="5" t="n">
        <v>218927</v>
      </c>
    </row>
    <row r="131" spans="1:12">
      <c r="A131" s="4" t="s">
        <v>44</v>
      </c>
      <c r="B131" s="5" t="n">
        <v>100435</v>
      </c>
      <c r="F131" s="5" t="n">
        <v>97433</v>
      </c>
      <c r="J131" s="5" t="n">
        <v>100435</v>
      </c>
      <c r="K131" s="5" t="n">
        <v>97433</v>
      </c>
      <c r="L131" s="5" t="n">
        <v>88722</v>
      </c>
    </row>
    <row r="132" spans="1:12">
      <c r="A132" s="4" t="s">
        <v>45</v>
      </c>
      <c r="B132" s="5" t="n">
        <v>225943</v>
      </c>
      <c r="F132" s="5" t="n">
        <v>99956</v>
      </c>
      <c r="J132" s="5" t="n">
        <v>225943</v>
      </c>
      <c r="K132" s="5" t="n">
        <v>99956</v>
      </c>
      <c r="L132" s="5" t="n">
        <v>130205</v>
      </c>
    </row>
    <row r="133" spans="1:12">
      <c r="A133" s="4" t="s">
        <v>955</v>
      </c>
    </row>
    <row r="134" spans="1:12">
      <c r="A134" s="3" t="s">
        <v>918</v>
      </c>
    </row>
    <row r="135" spans="1:12">
      <c r="A135" s="4" t="s">
        <v>919</v>
      </c>
      <c r="J135" s="5" t="n">
        <v>16883</v>
      </c>
      <c r="K135" s="5" t="n">
        <v>18381</v>
      </c>
      <c r="L135" s="5" t="n">
        <v>20614</v>
      </c>
    </row>
    <row r="136" spans="1:12">
      <c r="A136" s="4" t="s">
        <v>956</v>
      </c>
    </row>
    <row r="137" spans="1:12">
      <c r="A137" s="3" t="s">
        <v>918</v>
      </c>
    </row>
    <row r="138" spans="1:12">
      <c r="A138" s="4" t="s">
        <v>919</v>
      </c>
      <c r="J138" s="5" t="n">
        <v>9037</v>
      </c>
      <c r="K138" s="5" t="n">
        <v>6426</v>
      </c>
      <c r="L138" s="5" t="n">
        <v>8678</v>
      </c>
    </row>
    <row r="139" spans="1:12">
      <c r="A139" s="4" t="s">
        <v>957</v>
      </c>
    </row>
    <row r="140" spans="1:12">
      <c r="A140" s="3" t="s">
        <v>918</v>
      </c>
    </row>
    <row r="141" spans="1:12">
      <c r="A141" s="4" t="s">
        <v>919</v>
      </c>
      <c r="J141" s="5" t="n">
        <v>968</v>
      </c>
      <c r="K141" s="5" t="n">
        <v>2117</v>
      </c>
      <c r="L141" s="5" t="n">
        <v>1275</v>
      </c>
    </row>
    <row r="142" spans="1:12">
      <c r="A142" s="4" t="s">
        <v>958</v>
      </c>
    </row>
    <row r="143" spans="1:12">
      <c r="A143" s="3" t="s">
        <v>918</v>
      </c>
    </row>
    <row r="144" spans="1:12">
      <c r="A144" s="4" t="s">
        <v>919</v>
      </c>
      <c r="J144" s="5" t="n">
        <v>1444</v>
      </c>
      <c r="K144" s="5" t="n">
        <v>731</v>
      </c>
      <c r="L144" s="5" t="n">
        <v>1448</v>
      </c>
    </row>
    <row r="145" spans="1:12">
      <c r="A145" s="4" t="s">
        <v>959</v>
      </c>
    </row>
    <row r="146" spans="1:12">
      <c r="A146" s="3" t="s">
        <v>918</v>
      </c>
    </row>
    <row r="147" spans="1:12">
      <c r="A147" s="4" t="s">
        <v>919</v>
      </c>
      <c r="J147" s="5" t="n">
        <v>3727</v>
      </c>
      <c r="K147" s="5" t="n">
        <v>4215</v>
      </c>
      <c r="L147" s="5" t="n">
        <v>5033</v>
      </c>
    </row>
    <row r="148" spans="1:12">
      <c r="A148" s="4" t="s">
        <v>960</v>
      </c>
    </row>
    <row r="149" spans="1:12">
      <c r="A149" s="3" t="s">
        <v>918</v>
      </c>
    </row>
    <row r="150" spans="1:12">
      <c r="A150" s="4" t="s">
        <v>919</v>
      </c>
      <c r="J150" s="5" t="n">
        <v>5240</v>
      </c>
      <c r="K150" s="5" t="n">
        <v>3247</v>
      </c>
      <c r="L150" s="5" t="n">
        <v>7316</v>
      </c>
    </row>
    <row r="151" spans="1:12">
      <c r="A151" s="4" t="s">
        <v>961</v>
      </c>
    </row>
    <row r="152" spans="1:12">
      <c r="A152" s="3" t="s">
        <v>918</v>
      </c>
    </row>
    <row r="153" spans="1:12">
      <c r="A153" s="4" t="s">
        <v>919</v>
      </c>
      <c r="J153" s="5" t="n">
        <v>862</v>
      </c>
      <c r="K153" s="5" t="n">
        <v>4389</v>
      </c>
      <c r="L153" s="5" t="n">
        <v>4364</v>
      </c>
    </row>
    <row r="154" spans="1:12">
      <c r="A154" s="4" t="s">
        <v>962</v>
      </c>
    </row>
    <row r="155" spans="1:12">
      <c r="A155" s="3" t="s">
        <v>918</v>
      </c>
    </row>
    <row r="156" spans="1:12">
      <c r="A156" s="4" t="s">
        <v>91</v>
      </c>
      <c r="J156" s="5" t="n">
        <v>-33410</v>
      </c>
      <c r="K156" s="5" t="n">
        <v>-41657</v>
      </c>
      <c r="L156" s="5" t="n">
        <v>-48541</v>
      </c>
    </row>
    <row r="157" spans="1:12">
      <c r="A157" s="4" t="s">
        <v>963</v>
      </c>
    </row>
    <row r="158" spans="1:12">
      <c r="A158" s="3" t="s">
        <v>918</v>
      </c>
    </row>
    <row r="159" spans="1:12">
      <c r="A159" s="4" t="s">
        <v>91</v>
      </c>
      <c r="J159" s="5" t="n">
        <v>0</v>
      </c>
      <c r="K159" s="5" t="n">
        <v>0</v>
      </c>
      <c r="L159" s="5" t="n">
        <v>0</v>
      </c>
    </row>
    <row r="160" spans="1:12">
      <c r="A160" s="4" t="s">
        <v>964</v>
      </c>
    </row>
    <row r="161" spans="1:12">
      <c r="A161" s="3" t="s">
        <v>918</v>
      </c>
    </row>
    <row r="162" spans="1:12">
      <c r="A162" s="4" t="s">
        <v>91</v>
      </c>
      <c r="J162" s="5" t="n">
        <v>-474</v>
      </c>
      <c r="K162" s="5" t="n">
        <v>-12230</v>
      </c>
      <c r="L162" s="5" t="n">
        <v>-14951</v>
      </c>
    </row>
    <row r="163" spans="1:12">
      <c r="A163" s="4" t="s">
        <v>965</v>
      </c>
    </row>
    <row r="164" spans="1:12">
      <c r="A164" s="3" t="s">
        <v>918</v>
      </c>
    </row>
    <row r="165" spans="1:12">
      <c r="A165" s="4" t="s">
        <v>91</v>
      </c>
      <c r="J165" s="5" t="n">
        <v>-8165</v>
      </c>
      <c r="K165" s="5" t="n">
        <v>-10209</v>
      </c>
      <c r="L165" s="5" t="n">
        <v>-27785</v>
      </c>
    </row>
    <row r="166" spans="1:12">
      <c r="A166" s="4" t="s">
        <v>919</v>
      </c>
      <c r="J166" s="5" t="n">
        <v>1739</v>
      </c>
      <c r="K166" s="5" t="n">
        <v>2527</v>
      </c>
      <c r="L166" s="5" t="n">
        <v>12559</v>
      </c>
    </row>
    <row r="167" spans="1:12">
      <c r="A167" s="4" t="s">
        <v>920</v>
      </c>
      <c r="J167" s="5" t="n">
        <v>6426</v>
      </c>
      <c r="K167" s="5" t="n">
        <v>7682</v>
      </c>
      <c r="L167" s="5" t="n">
        <v>15226</v>
      </c>
    </row>
    <row r="168" spans="1:12">
      <c r="A168" s="4" t="s">
        <v>95</v>
      </c>
      <c r="J168" s="5" t="n">
        <v>3608</v>
      </c>
      <c r="K168" s="5" t="n">
        <v>4083</v>
      </c>
      <c r="L168" s="5" t="n">
        <v>5623</v>
      </c>
    </row>
    <row r="169" spans="1:12">
      <c r="A169" s="4" t="s">
        <v>413</v>
      </c>
      <c r="B169" s="5" t="n">
        <v>72484</v>
      </c>
      <c r="F169" s="5" t="n">
        <v>57744</v>
      </c>
      <c r="J169" s="5" t="n">
        <v>72484</v>
      </c>
      <c r="K169" s="5" t="n">
        <v>57744</v>
      </c>
      <c r="L169" s="5" t="n">
        <v>87612</v>
      </c>
    </row>
    <row r="170" spans="1:12">
      <c r="A170" s="4" t="s">
        <v>44</v>
      </c>
      <c r="B170" s="5" t="n">
        <v>37281</v>
      </c>
      <c r="F170" s="5" t="n">
        <v>34455</v>
      </c>
      <c r="J170" s="5" t="n">
        <v>37281</v>
      </c>
      <c r="K170" s="5" t="n">
        <v>34455</v>
      </c>
      <c r="L170" s="5" t="n">
        <v>48303</v>
      </c>
    </row>
    <row r="171" spans="1:12">
      <c r="A171" s="4" t="s">
        <v>45</v>
      </c>
      <c r="B171" s="5" t="n">
        <v>35203</v>
      </c>
      <c r="F171" s="5" t="n">
        <v>23289</v>
      </c>
      <c r="J171" s="5" t="n">
        <v>35203</v>
      </c>
      <c r="K171" s="5" t="n">
        <v>23289</v>
      </c>
      <c r="L171" s="5" t="n">
        <v>39309</v>
      </c>
    </row>
    <row r="172" spans="1:12">
      <c r="A172" s="4" t="s">
        <v>966</v>
      </c>
    </row>
    <row r="173" spans="1:12">
      <c r="A173" s="3" t="s">
        <v>918</v>
      </c>
    </row>
    <row r="174" spans="1:12">
      <c r="A174" s="4" t="s">
        <v>919</v>
      </c>
      <c r="J174" s="5" t="n">
        <v>809</v>
      </c>
      <c r="K174" s="5" t="n">
        <v>2117</v>
      </c>
      <c r="L174" s="5" t="n">
        <v>7406</v>
      </c>
    </row>
    <row r="175" spans="1:12">
      <c r="A175" s="4" t="s">
        <v>967</v>
      </c>
    </row>
    <row r="176" spans="1:12">
      <c r="A176" s="3" t="s">
        <v>918</v>
      </c>
    </row>
    <row r="177" spans="1:12">
      <c r="A177" s="4" t="s">
        <v>919</v>
      </c>
      <c r="J177" s="5" t="n">
        <v>274</v>
      </c>
      <c r="K177" s="5" t="n">
        <v>232</v>
      </c>
      <c r="L177" s="5" t="n">
        <v>1237</v>
      </c>
    </row>
    <row r="178" spans="1:12">
      <c r="A178" s="4" t="s">
        <v>968</v>
      </c>
    </row>
    <row r="179" spans="1:12">
      <c r="A179" s="3" t="s">
        <v>918</v>
      </c>
    </row>
    <row r="180" spans="1:12">
      <c r="A180" s="4" t="s">
        <v>919</v>
      </c>
      <c r="J180" s="5" t="n">
        <v>0</v>
      </c>
      <c r="K180" s="5" t="n">
        <v>0</v>
      </c>
      <c r="L180" s="5" t="n">
        <v>1859</v>
      </c>
    </row>
    <row r="181" spans="1:12">
      <c r="A181" s="4" t="s">
        <v>969</v>
      </c>
    </row>
    <row r="182" spans="1:12">
      <c r="A182" s="3" t="s">
        <v>918</v>
      </c>
    </row>
    <row r="183" spans="1:12">
      <c r="A183" s="4" t="s">
        <v>919</v>
      </c>
      <c r="J183" s="5" t="n">
        <v>316</v>
      </c>
      <c r="K183" s="5" t="n">
        <v>43</v>
      </c>
      <c r="L183" s="5" t="n">
        <v>535</v>
      </c>
    </row>
    <row r="184" spans="1:12">
      <c r="A184" s="4" t="s">
        <v>970</v>
      </c>
    </row>
    <row r="185" spans="1:12">
      <c r="A185" s="3" t="s">
        <v>918</v>
      </c>
    </row>
    <row r="186" spans="1:12">
      <c r="A186" s="4" t="s">
        <v>919</v>
      </c>
      <c r="J186" s="5" t="n">
        <v>223</v>
      </c>
      <c r="K186" s="5" t="n">
        <v>21</v>
      </c>
      <c r="L186" s="5" t="n">
        <v>673</v>
      </c>
    </row>
    <row r="187" spans="1:12">
      <c r="A187" s="4" t="s">
        <v>971</v>
      </c>
    </row>
    <row r="188" spans="1:12">
      <c r="A188" s="3" t="s">
        <v>918</v>
      </c>
    </row>
    <row r="189" spans="1:12">
      <c r="A189" s="4" t="s">
        <v>919</v>
      </c>
      <c r="J189" s="5" t="n">
        <v>117</v>
      </c>
      <c r="K189" s="5" t="n">
        <v>114</v>
      </c>
      <c r="L189" s="5" t="n">
        <v>849</v>
      </c>
    </row>
    <row r="190" spans="1:12">
      <c r="A190" s="4" t="s">
        <v>972</v>
      </c>
    </row>
    <row r="191" spans="1:12">
      <c r="A191" s="3" t="s">
        <v>918</v>
      </c>
    </row>
    <row r="192" spans="1:12">
      <c r="A192" s="4" t="s">
        <v>919</v>
      </c>
      <c r="J192" s="5" t="n">
        <v>0</v>
      </c>
      <c r="K192" s="5" t="n">
        <v>913</v>
      </c>
      <c r="L192" s="5" t="n">
        <v>2545</v>
      </c>
    </row>
    <row r="193" spans="1:12">
      <c r="A193" s="4" t="s">
        <v>973</v>
      </c>
    </row>
    <row r="194" spans="1:12">
      <c r="A194" s="3" t="s">
        <v>918</v>
      </c>
    </row>
    <row r="195" spans="1:12">
      <c r="A195" s="4" t="s">
        <v>91</v>
      </c>
      <c r="J195" s="5" t="n">
        <v>-2977</v>
      </c>
      <c r="K195" s="5" t="n">
        <v>-196</v>
      </c>
      <c r="L195" s="5" t="n">
        <v>-17585</v>
      </c>
    </row>
    <row r="196" spans="1:12">
      <c r="A196" s="4" t="s">
        <v>974</v>
      </c>
    </row>
    <row r="197" spans="1:12">
      <c r="A197" s="3" t="s">
        <v>918</v>
      </c>
    </row>
    <row r="198" spans="1:12">
      <c r="A198" s="4" t="s">
        <v>91</v>
      </c>
      <c r="J198" s="5" t="n">
        <v>-4636</v>
      </c>
      <c r="K198" s="5" t="n">
        <v>-8833</v>
      </c>
      <c r="L198" s="5" t="n">
        <v>-8598</v>
      </c>
    </row>
    <row r="199" spans="1:12">
      <c r="A199" s="4" t="s">
        <v>975</v>
      </c>
    </row>
    <row r="200" spans="1:12">
      <c r="A200" s="3" t="s">
        <v>918</v>
      </c>
    </row>
    <row r="201" spans="1:12">
      <c r="A201" s="4" t="s">
        <v>91</v>
      </c>
      <c r="J201" s="5" t="n">
        <v>-552</v>
      </c>
      <c r="K201" s="5" t="n">
        <v>-1180</v>
      </c>
      <c r="L201" s="5" t="n">
        <v>-1602</v>
      </c>
    </row>
    <row r="202" spans="1:12">
      <c r="A202" s="4" t="s">
        <v>976</v>
      </c>
    </row>
    <row r="203" spans="1:12">
      <c r="A203" s="3" t="s">
        <v>918</v>
      </c>
    </row>
    <row r="204" spans="1:12">
      <c r="A204" s="4" t="s">
        <v>91</v>
      </c>
      <c r="J204" s="5" t="n">
        <v>-75492</v>
      </c>
      <c r="K204" s="5" t="n">
        <v>-81122</v>
      </c>
      <c r="L204" s="5" t="n">
        <v>-101588</v>
      </c>
    </row>
    <row r="205" spans="1:12">
      <c r="A205" s="4" t="s">
        <v>919</v>
      </c>
      <c r="J205" s="5" t="n">
        <v>53183</v>
      </c>
      <c r="K205" s="5" t="n">
        <v>59500</v>
      </c>
      <c r="L205" s="5" t="n">
        <v>83055</v>
      </c>
    </row>
    <row r="206" spans="1:12">
      <c r="A206" s="4" t="s">
        <v>920</v>
      </c>
      <c r="J206" s="5" t="n">
        <v>22309</v>
      </c>
      <c r="K206" s="5" t="n">
        <v>21622</v>
      </c>
      <c r="L206" s="5" t="n">
        <v>18533</v>
      </c>
    </row>
    <row r="207" spans="1:12">
      <c r="A207" s="4" t="s">
        <v>95</v>
      </c>
      <c r="J207" s="5" t="n">
        <v>10107</v>
      </c>
      <c r="K207" s="5" t="n">
        <v>8664</v>
      </c>
      <c r="L207" s="5" t="n">
        <v>9712</v>
      </c>
    </row>
    <row r="208" spans="1:12">
      <c r="A208" s="4" t="s">
        <v>413</v>
      </c>
      <c r="B208" s="5" t="n">
        <v>177899</v>
      </c>
      <c r="F208" s="5" t="n">
        <v>162972</v>
      </c>
      <c r="J208" s="5" t="n">
        <v>177899</v>
      </c>
      <c r="K208" s="5" t="n">
        <v>162972</v>
      </c>
      <c r="L208" s="5" t="n">
        <v>203338</v>
      </c>
    </row>
    <row r="209" spans="1:12">
      <c r="A209" s="4" t="s">
        <v>44</v>
      </c>
      <c r="B209" s="5" t="n">
        <v>134580</v>
      </c>
      <c r="F209" s="5" t="n">
        <v>114862</v>
      </c>
      <c r="J209" s="5" t="n">
        <v>134580</v>
      </c>
      <c r="K209" s="5" t="n">
        <v>114862</v>
      </c>
      <c r="L209" s="5" t="n">
        <v>139416</v>
      </c>
    </row>
    <row r="210" spans="1:12">
      <c r="A210" s="4" t="s">
        <v>45</v>
      </c>
      <c r="B210" s="6" t="n">
        <v>43319</v>
      </c>
      <c r="F210" s="6" t="n">
        <v>48110</v>
      </c>
      <c r="J210" s="5" t="n">
        <v>43319</v>
      </c>
      <c r="K210" s="5" t="n">
        <v>48110</v>
      </c>
      <c r="L210" s="5" t="n">
        <v>63922</v>
      </c>
    </row>
    <row r="211" spans="1:12">
      <c r="A211" s="4" t="s">
        <v>977</v>
      </c>
    </row>
    <row r="212" spans="1:12">
      <c r="A212" s="3" t="s">
        <v>918</v>
      </c>
    </row>
    <row r="213" spans="1:12">
      <c r="A213" s="4" t="s">
        <v>919</v>
      </c>
      <c r="J213" s="5" t="n">
        <v>34768</v>
      </c>
      <c r="K213" s="5" t="n">
        <v>39713</v>
      </c>
      <c r="L213" s="5" t="n">
        <v>54066</v>
      </c>
    </row>
    <row r="214" spans="1:12">
      <c r="A214" s="4" t="s">
        <v>978</v>
      </c>
    </row>
    <row r="215" spans="1:12">
      <c r="A215" s="3" t="s">
        <v>918</v>
      </c>
    </row>
    <row r="216" spans="1:12">
      <c r="A216" s="4" t="s">
        <v>919</v>
      </c>
      <c r="J216" s="5" t="n">
        <v>8793</v>
      </c>
      <c r="K216" s="5" t="n">
        <v>9275</v>
      </c>
      <c r="L216" s="5" t="n">
        <v>13067</v>
      </c>
    </row>
    <row r="217" spans="1:12">
      <c r="A217" s="4" t="s">
        <v>979</v>
      </c>
    </row>
    <row r="218" spans="1:12">
      <c r="A218" s="3" t="s">
        <v>918</v>
      </c>
    </row>
    <row r="219" spans="1:12">
      <c r="A219" s="4" t="s">
        <v>919</v>
      </c>
      <c r="J219" s="5" t="n">
        <v>4059</v>
      </c>
      <c r="K219" s="5" t="n">
        <v>4378</v>
      </c>
      <c r="L219" s="5" t="n">
        <v>7460</v>
      </c>
    </row>
    <row r="220" spans="1:12">
      <c r="A220" s="4" t="s">
        <v>980</v>
      </c>
    </row>
    <row r="221" spans="1:12">
      <c r="A221" s="3" t="s">
        <v>918</v>
      </c>
    </row>
    <row r="222" spans="1:12">
      <c r="A222" s="4" t="s">
        <v>919</v>
      </c>
      <c r="J222" s="5" t="n">
        <v>801</v>
      </c>
      <c r="K222" s="5" t="n">
        <v>1006</v>
      </c>
      <c r="L222" s="5" t="n">
        <v>1557</v>
      </c>
    </row>
    <row r="223" spans="1:12">
      <c r="A223" s="4" t="s">
        <v>981</v>
      </c>
    </row>
    <row r="224" spans="1:12">
      <c r="A224" s="3" t="s">
        <v>918</v>
      </c>
    </row>
    <row r="225" spans="1:12">
      <c r="A225" s="4" t="s">
        <v>919</v>
      </c>
      <c r="J225" s="5" t="n">
        <v>3782</v>
      </c>
      <c r="K225" s="5" t="n">
        <v>3948</v>
      </c>
      <c r="L225" s="5" t="n">
        <v>5566</v>
      </c>
    </row>
    <row r="226" spans="1:12">
      <c r="A226" s="4" t="s">
        <v>982</v>
      </c>
    </row>
    <row r="227" spans="1:12">
      <c r="A227" s="3" t="s">
        <v>918</v>
      </c>
    </row>
    <row r="228" spans="1:12">
      <c r="A228" s="4" t="s">
        <v>919</v>
      </c>
      <c r="J228" s="5" t="n">
        <v>980</v>
      </c>
      <c r="K228" s="5" t="n">
        <v>1180</v>
      </c>
      <c r="L228" s="5" t="n">
        <v>1339</v>
      </c>
    </row>
    <row r="229" spans="1:12">
      <c r="A229" s="4" t="s">
        <v>983</v>
      </c>
    </row>
    <row r="230" spans="1:12">
      <c r="A230" s="3" t="s">
        <v>918</v>
      </c>
    </row>
    <row r="231" spans="1:12">
      <c r="A231" s="4" t="s">
        <v>919</v>
      </c>
      <c r="J231" s="5" t="n">
        <v>64</v>
      </c>
      <c r="K231" s="5" t="n">
        <v>402</v>
      </c>
      <c r="L231" s="5" t="n">
        <v>14</v>
      </c>
    </row>
    <row r="232" spans="1:12">
      <c r="A232" s="4" t="s">
        <v>984</v>
      </c>
    </row>
    <row r="233" spans="1:12">
      <c r="A233" s="3" t="s">
        <v>918</v>
      </c>
    </row>
    <row r="234" spans="1:12">
      <c r="A234" s="4" t="s">
        <v>91</v>
      </c>
      <c r="J234" s="5" t="n">
        <v>-73213</v>
      </c>
      <c r="K234" s="5" t="n">
        <v>-78866</v>
      </c>
      <c r="L234" s="5" t="n">
        <v>-99148</v>
      </c>
    </row>
    <row r="235" spans="1:12">
      <c r="A235" s="4" t="s">
        <v>985</v>
      </c>
    </row>
    <row r="236" spans="1:12">
      <c r="A236" s="3" t="s">
        <v>918</v>
      </c>
    </row>
    <row r="237" spans="1:12">
      <c r="A237" s="4" t="s">
        <v>91</v>
      </c>
      <c r="J237" s="5" t="n">
        <v>0</v>
      </c>
      <c r="K237" s="5" t="n">
        <v>0</v>
      </c>
      <c r="L237" s="5" t="n">
        <v>0</v>
      </c>
    </row>
    <row r="238" spans="1:12">
      <c r="A238" s="4" t="s">
        <v>986</v>
      </c>
    </row>
    <row r="239" spans="1:12">
      <c r="A239" s="3" t="s">
        <v>918</v>
      </c>
    </row>
    <row r="240" spans="1:12">
      <c r="A240" s="4" t="s">
        <v>91</v>
      </c>
      <c r="J240" s="6" t="n">
        <v>-2279</v>
      </c>
      <c r="K240" s="6" t="n">
        <v>-2256</v>
      </c>
      <c r="L240" s="6" t="n">
        <v>-244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523</v>
      </c>
      <c r="J1" s="2" t="s">
        <v>1</v>
      </c>
    </row>
    <row r="2" spans="1:12">
      <c r="B2" s="2" t="s">
        <v>2</v>
      </c>
      <c r="C2" s="2" t="s">
        <v>381</v>
      </c>
      <c r="D2" s="2" t="s">
        <v>914</v>
      </c>
      <c r="E2" s="2" t="s">
        <v>915</v>
      </c>
      <c r="F2" s="2" t="s">
        <v>30</v>
      </c>
      <c r="G2" s="2" t="s">
        <v>916</v>
      </c>
      <c r="H2" s="2" t="s">
        <v>4</v>
      </c>
      <c r="I2" s="2" t="s">
        <v>917</v>
      </c>
      <c r="J2" s="2" t="s">
        <v>2</v>
      </c>
      <c r="K2" s="2" t="s">
        <v>30</v>
      </c>
      <c r="L2" s="2" t="s">
        <v>89</v>
      </c>
    </row>
    <row r="3" spans="1:12">
      <c r="A3" s="4" t="s">
        <v>48</v>
      </c>
      <c r="B3" s="6" t="n">
        <v>92169</v>
      </c>
      <c r="F3" s="6" t="n">
        <v>138311</v>
      </c>
      <c r="J3" s="6" t="n">
        <v>92169</v>
      </c>
      <c r="K3" s="6" t="n">
        <v>138311</v>
      </c>
    </row>
    <row r="4" spans="1:12">
      <c r="A4" s="4" t="s">
        <v>91</v>
      </c>
      <c r="B4" s="5" t="n">
        <v>49343</v>
      </c>
      <c r="C4" s="6" t="n">
        <v>47813</v>
      </c>
      <c r="D4" s="6" t="n">
        <v>42323</v>
      </c>
      <c r="E4" s="6" t="n">
        <v>34304</v>
      </c>
      <c r="F4" s="6" t="n">
        <v>44361</v>
      </c>
      <c r="G4" s="6" t="n">
        <v>54125</v>
      </c>
      <c r="H4" s="6" t="n">
        <v>57271</v>
      </c>
      <c r="I4" s="6" t="n">
        <v>59879</v>
      </c>
      <c r="J4" s="5" t="n">
        <v>173783</v>
      </c>
      <c r="K4" s="5" t="n">
        <v>215636</v>
      </c>
      <c r="L4" s="6" t="n">
        <v>368868</v>
      </c>
    </row>
    <row r="5" spans="1:12">
      <c r="A5" s="4" t="s">
        <v>116</v>
      </c>
      <c r="J5" s="6" t="n">
        <v>4077</v>
      </c>
      <c r="K5" s="6" t="n">
        <v>-6314</v>
      </c>
      <c r="L5" s="5" t="n">
        <v>8757</v>
      </c>
    </row>
    <row r="6" spans="1:12">
      <c r="A6" s="4" t="s">
        <v>988</v>
      </c>
    </row>
    <row r="7" spans="1:12">
      <c r="A7" s="4" t="s">
        <v>989</v>
      </c>
      <c r="J7" s="4" t="s">
        <v>990</v>
      </c>
      <c r="K7" s="4" t="s">
        <v>991</v>
      </c>
    </row>
    <row r="8" spans="1:12">
      <c r="A8" s="4" t="s">
        <v>91</v>
      </c>
      <c r="J8" s="6" t="n">
        <v>26800</v>
      </c>
      <c r="K8" s="6" t="n">
        <v>28400</v>
      </c>
    </row>
    <row r="9" spans="1:12">
      <c r="A9" s="4" t="s">
        <v>116</v>
      </c>
      <c r="J9" s="6" t="n">
        <v>1900</v>
      </c>
      <c r="K9" s="6" t="n">
        <v>-4200</v>
      </c>
      <c r="L9" s="6" t="n">
        <v>8600</v>
      </c>
    </row>
    <row r="10" spans="1:12">
      <c r="A10" s="4" t="s">
        <v>992</v>
      </c>
    </row>
    <row r="11" spans="1:12">
      <c r="A11" s="4" t="s">
        <v>989</v>
      </c>
      <c r="J11" s="4" t="s">
        <v>993</v>
      </c>
      <c r="K11" s="4" t="s">
        <v>994</v>
      </c>
      <c r="L11" s="4" t="s">
        <v>768</v>
      </c>
    </row>
    <row r="12" spans="1:12">
      <c r="A12" s="4" t="s">
        <v>995</v>
      </c>
    </row>
    <row r="13" spans="1:12">
      <c r="A13" s="4" t="s">
        <v>989</v>
      </c>
      <c r="J13" s="4" t="s">
        <v>996</v>
      </c>
      <c r="K13" s="4" t="s">
        <v>834</v>
      </c>
      <c r="L13" s="4" t="s">
        <v>997</v>
      </c>
    </row>
    <row r="14" spans="1:12">
      <c r="A14" s="4" t="s">
        <v>497</v>
      </c>
    </row>
    <row r="15" spans="1:12">
      <c r="A15" s="4" t="s">
        <v>48</v>
      </c>
      <c r="B15" s="5" t="n">
        <v>61000</v>
      </c>
      <c r="J15" s="6" t="n">
        <v>61000</v>
      </c>
    </row>
    <row r="16" spans="1:12">
      <c r="A16" s="4" t="s">
        <v>116</v>
      </c>
      <c r="J16" s="5" t="n">
        <v>10103</v>
      </c>
      <c r="K16" s="6" t="n">
        <v>3556</v>
      </c>
      <c r="L16" s="6" t="n">
        <v>5650</v>
      </c>
    </row>
    <row r="17" spans="1:12">
      <c r="A17" s="4" t="s">
        <v>998</v>
      </c>
    </row>
    <row r="18" spans="1:12">
      <c r="A18" s="4" t="s">
        <v>48</v>
      </c>
      <c r="B18" s="6" t="n">
        <v>31200</v>
      </c>
      <c r="J18" s="5" t="n">
        <v>31200</v>
      </c>
    </row>
    <row r="19" spans="1:12">
      <c r="A19" s="4" t="s">
        <v>116</v>
      </c>
      <c r="J19" s="6" t="n">
        <v>-6026</v>
      </c>
      <c r="K19" s="6" t="n">
        <v>-9870</v>
      </c>
      <c r="L19" s="6" t="n">
        <v>310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89</v>
      </c>
    </row>
    <row r="3" spans="1:4">
      <c r="A3" s="3" t="s">
        <v>407</v>
      </c>
    </row>
    <row r="4" spans="1:4">
      <c r="A4" s="4" t="s">
        <v>1000</v>
      </c>
      <c r="B4" s="6" t="n">
        <v>33773</v>
      </c>
      <c r="C4" s="6" t="n">
        <v>10224</v>
      </c>
      <c r="D4" s="6" t="n">
        <v>1667</v>
      </c>
    </row>
    <row r="5" spans="1:4">
      <c r="A5" s="4" t="s">
        <v>1001</v>
      </c>
      <c r="B5" s="5" t="n">
        <v>9216</v>
      </c>
      <c r="C5" s="5" t="n">
        <v>2698</v>
      </c>
      <c r="D5" s="5" t="n">
        <v>22407</v>
      </c>
    </row>
    <row r="6" spans="1:4">
      <c r="A6" s="4" t="s">
        <v>1002</v>
      </c>
      <c r="B6" s="5" t="n">
        <v>1000</v>
      </c>
      <c r="C6" s="5" t="n">
        <v>0</v>
      </c>
      <c r="D6" s="5" t="n">
        <v>0</v>
      </c>
    </row>
    <row r="7" spans="1:4">
      <c r="A7" s="4" t="s">
        <v>1003</v>
      </c>
      <c r="B7" s="5" t="n">
        <v>0</v>
      </c>
      <c r="C7" s="5" t="n">
        <v>0</v>
      </c>
      <c r="D7" s="5" t="n">
        <v>2500</v>
      </c>
    </row>
    <row r="8" spans="1:4">
      <c r="A8" s="4" t="s">
        <v>1004</v>
      </c>
      <c r="D8" s="5" t="n">
        <v>-5532</v>
      </c>
    </row>
    <row r="9" spans="1:4">
      <c r="A9" s="4" t="s">
        <v>1005</v>
      </c>
    </row>
    <row r="10" spans="1:4">
      <c r="A10" s="3" t="s">
        <v>407</v>
      </c>
    </row>
    <row r="11" spans="1:4">
      <c r="A11" s="4" t="s">
        <v>1003</v>
      </c>
      <c r="B11" s="5" t="n">
        <v>0</v>
      </c>
      <c r="C11" s="5" t="n">
        <v>11900</v>
      </c>
      <c r="D11" s="5" t="n">
        <v>0</v>
      </c>
    </row>
    <row r="12" spans="1:4">
      <c r="A12" s="4" t="s">
        <v>392</v>
      </c>
    </row>
    <row r="13" spans="1:4">
      <c r="A13" s="3" t="s">
        <v>407</v>
      </c>
    </row>
    <row r="14" spans="1:4">
      <c r="A14" s="4" t="s">
        <v>1004</v>
      </c>
      <c r="B14" s="6" t="n">
        <v>0</v>
      </c>
      <c r="C14" s="6" t="n">
        <v>0</v>
      </c>
      <c r="D14" s="6" t="n">
        <v>85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523</v>
      </c>
      <c r="J1" s="2" t="s">
        <v>1</v>
      </c>
    </row>
    <row r="2" spans="1:12">
      <c r="B2" s="2" t="s">
        <v>2</v>
      </c>
      <c r="C2" s="2" t="s">
        <v>381</v>
      </c>
      <c r="D2" s="2" t="s">
        <v>914</v>
      </c>
      <c r="E2" s="2" t="s">
        <v>915</v>
      </c>
      <c r="F2" s="2" t="s">
        <v>30</v>
      </c>
      <c r="G2" s="2" t="s">
        <v>916</v>
      </c>
      <c r="H2" s="2" t="s">
        <v>4</v>
      </c>
      <c r="I2" s="2" t="s">
        <v>917</v>
      </c>
      <c r="J2" s="2" t="s">
        <v>2</v>
      </c>
      <c r="K2" s="2" t="s">
        <v>30</v>
      </c>
      <c r="L2" s="2" t="s">
        <v>89</v>
      </c>
    </row>
    <row r="3" spans="1:12">
      <c r="A3" s="3" t="s">
        <v>257</v>
      </c>
    </row>
    <row r="4" spans="1:12">
      <c r="A4" s="4" t="s">
        <v>91</v>
      </c>
      <c r="B4" s="6" t="n">
        <v>49343</v>
      </c>
      <c r="C4" s="6" t="n">
        <v>47813</v>
      </c>
      <c r="D4" s="6" t="n">
        <v>42323</v>
      </c>
      <c r="E4" s="6" t="n">
        <v>34304</v>
      </c>
      <c r="F4" s="6" t="n">
        <v>44361</v>
      </c>
      <c r="G4" s="6" t="n">
        <v>54125</v>
      </c>
      <c r="H4" s="6" t="n">
        <v>57271</v>
      </c>
      <c r="I4" s="6" t="n">
        <v>59879</v>
      </c>
      <c r="J4" s="6" t="n">
        <v>173783</v>
      </c>
      <c r="K4" s="6" t="n">
        <v>215636</v>
      </c>
      <c r="L4" s="6" t="n">
        <v>368868</v>
      </c>
    </row>
    <row r="5" spans="1:12">
      <c r="A5" s="4" t="s">
        <v>98</v>
      </c>
      <c r="B5" s="5" t="n">
        <v>-35830</v>
      </c>
      <c r="C5" s="5" t="n">
        <v>-29129</v>
      </c>
      <c r="D5" s="5" t="n">
        <v>-44815</v>
      </c>
      <c r="E5" s="5" t="n">
        <v>-18585</v>
      </c>
      <c r="F5" s="5" t="n">
        <v>-82719</v>
      </c>
      <c r="G5" s="5" t="n">
        <v>-41068</v>
      </c>
      <c r="H5" s="5" t="n">
        <v>-34514</v>
      </c>
      <c r="I5" s="5" t="n">
        <v>-16587</v>
      </c>
      <c r="J5" s="5" t="n">
        <v>-128359</v>
      </c>
      <c r="K5" s="5" t="n">
        <v>-174888</v>
      </c>
      <c r="L5" s="5" t="n">
        <v>-38935</v>
      </c>
    </row>
    <row r="6" spans="1:12">
      <c r="A6" s="4" t="s">
        <v>519</v>
      </c>
      <c r="B6" s="5" t="n">
        <v>27904</v>
      </c>
      <c r="C6" s="5" t="n">
        <v>-22356</v>
      </c>
      <c r="D6" s="5" t="n">
        <v>-36489</v>
      </c>
      <c r="E6" s="5" t="n">
        <v>-7599</v>
      </c>
      <c r="F6" s="5" t="n">
        <v>-61774</v>
      </c>
      <c r="G6" s="5" t="n">
        <v>-28007</v>
      </c>
      <c r="H6" s="5" t="n">
        <v>-30789</v>
      </c>
      <c r="I6" s="5" t="n">
        <v>-12580</v>
      </c>
      <c r="J6" s="5" t="n">
        <v>-38540</v>
      </c>
      <c r="K6" s="5" t="n">
        <v>-133150</v>
      </c>
      <c r="L6" s="5" t="n">
        <v>-26846</v>
      </c>
    </row>
    <row r="7" spans="1:12">
      <c r="A7" s="4" t="s">
        <v>1007</v>
      </c>
      <c r="B7" s="6" t="n">
        <v>28961</v>
      </c>
      <c r="C7" s="6" t="n">
        <v>-20475</v>
      </c>
      <c r="D7" s="6" t="n">
        <v>-33992</v>
      </c>
      <c r="E7" s="6" t="n">
        <v>-7395</v>
      </c>
      <c r="F7" s="6" t="n">
        <v>-61575</v>
      </c>
      <c r="G7" s="6" t="n">
        <v>-27933</v>
      </c>
      <c r="H7" s="6" t="n">
        <v>-30580</v>
      </c>
      <c r="I7" s="6" t="n">
        <v>-11959</v>
      </c>
      <c r="J7" s="6" t="n">
        <v>-32901</v>
      </c>
      <c r="K7" s="6" t="n">
        <v>-132047</v>
      </c>
      <c r="L7" s="6" t="n">
        <v>-27249</v>
      </c>
    </row>
    <row r="8" spans="1:12">
      <c r="A8" s="4" t="s">
        <v>1008</v>
      </c>
      <c r="B8" s="7" t="n">
        <v>1.65</v>
      </c>
      <c r="C8" s="7" t="n">
        <v>-1.17</v>
      </c>
      <c r="D8" s="7" t="n">
        <v>-1.93</v>
      </c>
      <c r="E8" s="7" t="n">
        <v>-0.42</v>
      </c>
      <c r="J8" s="7" t="n">
        <v>-1.87</v>
      </c>
      <c r="K8" s="7" t="n">
        <v>-7.47</v>
      </c>
      <c r="L8" s="7" t="n">
        <v>-1.54</v>
      </c>
    </row>
    <row r="9" spans="1:12">
      <c r="A9" s="4" t="s">
        <v>1009</v>
      </c>
      <c r="B9" s="7" t="n">
        <v>1.2</v>
      </c>
      <c r="C9" s="7" t="n">
        <v>-1.25</v>
      </c>
      <c r="D9" s="7" t="n">
        <v>-1.93</v>
      </c>
      <c r="E9" s="7" t="n">
        <v>-0.4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0</v>
      </c>
      <c r="B1" s="2" t="s">
        <v>1</v>
      </c>
    </row>
    <row r="2" spans="1:4">
      <c r="B2" s="2" t="s">
        <v>2</v>
      </c>
      <c r="C2" s="2" t="s">
        <v>30</v>
      </c>
      <c r="D2" s="2" t="s">
        <v>89</v>
      </c>
    </row>
    <row r="3" spans="1:4">
      <c r="A3" s="3" t="s">
        <v>260</v>
      </c>
    </row>
    <row r="4" spans="1:4">
      <c r="A4" s="4" t="s">
        <v>1011</v>
      </c>
      <c r="B4" s="6" t="n">
        <v>5359</v>
      </c>
      <c r="C4" s="6" t="n">
        <v>1177</v>
      </c>
      <c r="D4" s="6" t="n">
        <v>1177</v>
      </c>
    </row>
    <row r="5" spans="1:4">
      <c r="A5" s="4" t="s">
        <v>148</v>
      </c>
      <c r="B5" s="5" t="n">
        <v>-1283</v>
      </c>
      <c r="C5" s="5" t="n">
        <v>4280</v>
      </c>
      <c r="D5" s="5" t="n">
        <v>0</v>
      </c>
    </row>
    <row r="6" spans="1:4">
      <c r="A6" s="4" t="s">
        <v>1012</v>
      </c>
      <c r="B6" s="5" t="n">
        <v>37</v>
      </c>
      <c r="C6" s="5" t="n">
        <v>98</v>
      </c>
      <c r="D6" s="5" t="n">
        <v>0</v>
      </c>
    </row>
    <row r="7" spans="1:4">
      <c r="A7" s="4" t="s">
        <v>1013</v>
      </c>
      <c r="B7" s="6" t="n">
        <v>4039</v>
      </c>
      <c r="C7" s="6" t="n">
        <v>5359</v>
      </c>
      <c r="D7" s="6" t="n">
        <v>1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30:46Z</dcterms:created>
  <dcterms:modified xmlns:dcterms="http://purl.org/dc/terms/" xmlns:xsi="http://www.w3.org/2001/XMLSchema-instance" xsi:type="dcterms:W3CDTF">2018-03-22T17:30:46Z</dcterms:modified>
</cp:coreProperties>
</file>